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and Notes R"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Assets Held for Sale"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Acquired Intangible Assets, Net" sheetId="16" state="visible" r:id="rId16"/>
    <sheet xmlns:r="http://schemas.openxmlformats.org/officeDocument/2006/relationships" name="Other Non-Current Assets" sheetId="17" state="visible" r:id="rId17"/>
    <sheet xmlns:r="http://schemas.openxmlformats.org/officeDocument/2006/relationships" name="Accrued Expenses and Other Curr" sheetId="18" state="visible" r:id="rId18"/>
    <sheet xmlns:r="http://schemas.openxmlformats.org/officeDocument/2006/relationships" name="Short-Term Loans" sheetId="19" state="visible" r:id="rId19"/>
    <sheet xmlns:r="http://schemas.openxmlformats.org/officeDocument/2006/relationships" name="Long-Term Loans" sheetId="20" state="visible" r:id="rId20"/>
    <sheet xmlns:r="http://schemas.openxmlformats.org/officeDocument/2006/relationships" name="Notes Payable" sheetId="21" state="visible" r:id="rId21"/>
    <sheet xmlns:r="http://schemas.openxmlformats.org/officeDocument/2006/relationships" name="Other Operating Income-Net Gain" sheetId="22" state="visible" r:id="rId22"/>
    <sheet xmlns:r="http://schemas.openxmlformats.org/officeDocument/2006/relationships" name="Income Taxes" sheetId="23" state="visible" r:id="rId23"/>
    <sheet xmlns:r="http://schemas.openxmlformats.org/officeDocument/2006/relationships" name="Put Option Liability" sheetId="24" state="visible" r:id="rId24"/>
    <sheet xmlns:r="http://schemas.openxmlformats.org/officeDocument/2006/relationships" name="Fair Value" sheetId="25" state="visible" r:id="rId25"/>
    <sheet xmlns:r="http://schemas.openxmlformats.org/officeDocument/2006/relationships" name="Share-Based Payment" sheetId="26" state="visible" r:id="rId26"/>
    <sheet xmlns:r="http://schemas.openxmlformats.org/officeDocument/2006/relationships" name="Capital Contribution and Reduct" sheetId="27" state="visible" r:id="rId27"/>
    <sheet xmlns:r="http://schemas.openxmlformats.org/officeDocument/2006/relationships" name="Related Party Transactions" sheetId="28" state="visible" r:id="rId28"/>
    <sheet xmlns:r="http://schemas.openxmlformats.org/officeDocument/2006/relationships" name="Operating Segment And Geographi" sheetId="29" state="visible" r:id="rId29"/>
    <sheet xmlns:r="http://schemas.openxmlformats.org/officeDocument/2006/relationships" name="Commitments" sheetId="30" state="visible" r:id="rId30"/>
    <sheet xmlns:r="http://schemas.openxmlformats.org/officeDocument/2006/relationships" name="Net Income (Loss) Per Share" sheetId="31" state="visible" r:id="rId31"/>
    <sheet xmlns:r="http://schemas.openxmlformats.org/officeDocument/2006/relationships" name="Employee Benefit Plan" sheetId="32" state="visible" r:id="rId32"/>
    <sheet xmlns:r="http://schemas.openxmlformats.org/officeDocument/2006/relationships" name="Statutory Reserves and Restrict" sheetId="33" state="visible" r:id="rId33"/>
    <sheet xmlns:r="http://schemas.openxmlformats.org/officeDocument/2006/relationships" name="Subsequent Events" sheetId="34" state="visible" r:id="rId34"/>
    <sheet xmlns:r="http://schemas.openxmlformats.org/officeDocument/2006/relationships" name="ADDITIONAL INFORMATION - SCHEDU" sheetId="35" state="visible" r:id="rId35"/>
    <sheet xmlns:r="http://schemas.openxmlformats.org/officeDocument/2006/relationships" name="Summary Of Significant Accoun36" sheetId="36" state="visible" r:id="rId36"/>
    <sheet xmlns:r="http://schemas.openxmlformats.org/officeDocument/2006/relationships" name="Organization and Principal Ac37" sheetId="37" state="visible" r:id="rId37"/>
    <sheet xmlns:r="http://schemas.openxmlformats.org/officeDocument/2006/relationships" name="Summary Of Significant Accoun38" sheetId="38" state="visible" r:id="rId38"/>
    <sheet xmlns:r="http://schemas.openxmlformats.org/officeDocument/2006/relationships" name="Accounts Receivable and Notes39" sheetId="39" state="visible" r:id="rId39"/>
    <sheet xmlns:r="http://schemas.openxmlformats.org/officeDocument/2006/relationships" name="Inventories, Net (Tables)" sheetId="40" state="visible" r:id="rId40"/>
    <sheet xmlns:r="http://schemas.openxmlformats.org/officeDocument/2006/relationships" name="Prepaid Expenses and Other Cu41" sheetId="41" state="visible" r:id="rId41"/>
    <sheet xmlns:r="http://schemas.openxmlformats.org/officeDocument/2006/relationships" name="Property, Plant and Equipment42" sheetId="42" state="visible" r:id="rId42"/>
    <sheet xmlns:r="http://schemas.openxmlformats.org/officeDocument/2006/relationships" name="Land Use Rights, Net (Tables)" sheetId="43" state="visible" r:id="rId43"/>
    <sheet xmlns:r="http://schemas.openxmlformats.org/officeDocument/2006/relationships" name="Acquired Intangible Assets, N44" sheetId="44" state="visible" r:id="rId44"/>
    <sheet xmlns:r="http://schemas.openxmlformats.org/officeDocument/2006/relationships" name="Accrued Expenses and Other Cu45" sheetId="45" state="visible" r:id="rId45"/>
    <sheet xmlns:r="http://schemas.openxmlformats.org/officeDocument/2006/relationships" name="Short-Term Loans (Tables)" sheetId="46" state="visible" r:id="rId46"/>
    <sheet xmlns:r="http://schemas.openxmlformats.org/officeDocument/2006/relationships" name="Long-Term Loans (Tables)" sheetId="47" state="visible" r:id="rId47"/>
    <sheet xmlns:r="http://schemas.openxmlformats.org/officeDocument/2006/relationships" name="Income Taxes (Tables)" sheetId="48" state="visible" r:id="rId48"/>
    <sheet xmlns:r="http://schemas.openxmlformats.org/officeDocument/2006/relationships" name="Fair Value (Tables)" sheetId="49" state="visible" r:id="rId49"/>
    <sheet xmlns:r="http://schemas.openxmlformats.org/officeDocument/2006/relationships" name="Share-Based Payment (Tables)" sheetId="50" state="visible" r:id="rId50"/>
    <sheet xmlns:r="http://schemas.openxmlformats.org/officeDocument/2006/relationships" name="Related Party Transactions (Tab" sheetId="51" state="visible" r:id="rId51"/>
    <sheet xmlns:r="http://schemas.openxmlformats.org/officeDocument/2006/relationships" name="Operating Segment And Geograp52" sheetId="52" state="visible" r:id="rId52"/>
    <sheet xmlns:r="http://schemas.openxmlformats.org/officeDocument/2006/relationships" name="Commitments (Tables)" sheetId="53" state="visible" r:id="rId53"/>
    <sheet xmlns:r="http://schemas.openxmlformats.org/officeDocument/2006/relationships" name="Net Income (Loss) Per Share (Ta" sheetId="54" state="visible" r:id="rId54"/>
    <sheet xmlns:r="http://schemas.openxmlformats.org/officeDocument/2006/relationships" name="Summary of Subsidiaries (Detail" sheetId="55" state="visible" r:id="rId55"/>
    <sheet xmlns:r="http://schemas.openxmlformats.org/officeDocument/2006/relationships" name="Organization And Principal Ac56" sheetId="56" state="visible" r:id="rId56"/>
    <sheet xmlns:r="http://schemas.openxmlformats.org/officeDocument/2006/relationships" name="Summary Of Significant Accoun57" sheetId="57" state="visible" r:id="rId57"/>
    <sheet xmlns:r="http://schemas.openxmlformats.org/officeDocument/2006/relationships" name="Estimated Useful Lives of Prope" sheetId="58" state="visible" r:id="rId58"/>
    <sheet xmlns:r="http://schemas.openxmlformats.org/officeDocument/2006/relationships" name="Estimated Useful Lives of Intan" sheetId="59" state="visible" r:id="rId59"/>
    <sheet xmlns:r="http://schemas.openxmlformats.org/officeDocument/2006/relationships" name="Reconciliation of Carrying Amou" sheetId="60" state="visible" r:id="rId60"/>
    <sheet xmlns:r="http://schemas.openxmlformats.org/officeDocument/2006/relationships" name="Reconciliation of the Amounts o" sheetId="61" state="visible" r:id="rId61"/>
    <sheet xmlns:r="http://schemas.openxmlformats.org/officeDocument/2006/relationships" name="Product Warranty (Detail)" sheetId="62" state="visible" r:id="rId62"/>
    <sheet xmlns:r="http://schemas.openxmlformats.org/officeDocument/2006/relationships" name="Net Revenues from Customers acc" sheetId="63" state="visible" r:id="rId63"/>
    <sheet xmlns:r="http://schemas.openxmlformats.org/officeDocument/2006/relationships" name="Accounts Receivable from Custom" sheetId="64" state="visible" r:id="rId64"/>
    <sheet xmlns:r="http://schemas.openxmlformats.org/officeDocument/2006/relationships" name="Component of Accounts Receivabl" sheetId="65" state="visible" r:id="rId65"/>
    <sheet xmlns:r="http://schemas.openxmlformats.org/officeDocument/2006/relationships" name="Accounts Receivable and Notes66" sheetId="66" state="visible" r:id="rId66"/>
    <sheet xmlns:r="http://schemas.openxmlformats.org/officeDocument/2006/relationships" name="Movement of Allowance for Doubt" sheetId="67" state="visible" r:id="rId67"/>
    <sheet xmlns:r="http://schemas.openxmlformats.org/officeDocument/2006/relationships" name="Inventories (Detail)" sheetId="68" state="visible" r:id="rId68"/>
    <sheet xmlns:r="http://schemas.openxmlformats.org/officeDocument/2006/relationships" name="Movement of Allowance for Inven" sheetId="69" state="visible" r:id="rId69"/>
    <sheet xmlns:r="http://schemas.openxmlformats.org/officeDocument/2006/relationships" name="Inventories, Net - Additional I" sheetId="70" state="visible" r:id="rId70"/>
    <sheet xmlns:r="http://schemas.openxmlformats.org/officeDocument/2006/relationships" name="Prepaid Expense and Other Curre" sheetId="71" state="visible" r:id="rId71"/>
    <sheet xmlns:r="http://schemas.openxmlformats.org/officeDocument/2006/relationships" name="Assets Held For Sale - Addition" sheetId="72" state="visible" r:id="rId72"/>
    <sheet xmlns:r="http://schemas.openxmlformats.org/officeDocument/2006/relationships" name="Property, Plant And Equipment73"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Summary of Land Use Rights, Net" sheetId="76" state="visible" r:id="rId76"/>
    <sheet xmlns:r="http://schemas.openxmlformats.org/officeDocument/2006/relationships" name="Land Use Rights, Net - Addition" sheetId="77" state="visible" r:id="rId77"/>
    <sheet xmlns:r="http://schemas.openxmlformats.org/officeDocument/2006/relationships" name="Summary of Land Use Right, Net " sheetId="78" state="visible" r:id="rId78"/>
    <sheet xmlns:r="http://schemas.openxmlformats.org/officeDocument/2006/relationships" name="Acquired Intangible Assets, N79" sheetId="79" state="visible" r:id="rId79"/>
    <sheet xmlns:r="http://schemas.openxmlformats.org/officeDocument/2006/relationships" name="Acquired Intangible Assets, N80" sheetId="80" state="visible" r:id="rId80"/>
    <sheet xmlns:r="http://schemas.openxmlformats.org/officeDocument/2006/relationships" name="Future Amortization Expenses fo" sheetId="81" state="visible" r:id="rId81"/>
    <sheet xmlns:r="http://schemas.openxmlformats.org/officeDocument/2006/relationships" name="Other Non-Current Assets - Addi" sheetId="82" state="visible" r:id="rId82"/>
    <sheet xmlns:r="http://schemas.openxmlformats.org/officeDocument/2006/relationships" name="Accrued Expenses And Other Cu83" sheetId="83" state="visible" r:id="rId83"/>
    <sheet xmlns:r="http://schemas.openxmlformats.org/officeDocument/2006/relationships" name="Accrued Expenses and Other Cu84" sheetId="84" state="visible" r:id="rId84"/>
    <sheet xmlns:r="http://schemas.openxmlformats.org/officeDocument/2006/relationships" name="Schedule of Short-term Loans, N" sheetId="85" state="visible" r:id="rId85"/>
    <sheet xmlns:r="http://schemas.openxmlformats.org/officeDocument/2006/relationships" name="Short Term Loans - Additional I" sheetId="86" state="visible" r:id="rId86"/>
    <sheet xmlns:r="http://schemas.openxmlformats.org/officeDocument/2006/relationships" name="Long-Term Loans - Additional In" sheetId="87" state="visible" r:id="rId87"/>
    <sheet xmlns:r="http://schemas.openxmlformats.org/officeDocument/2006/relationships" name="Scheduled Principal Repayment o" sheetId="88" state="visible" r:id="rId88"/>
    <sheet xmlns:r="http://schemas.openxmlformats.org/officeDocument/2006/relationships" name="Notes Payable - Additional Info" sheetId="89" state="visible" r:id="rId89"/>
    <sheet xmlns:r="http://schemas.openxmlformats.org/officeDocument/2006/relationships" name="Other Operating Income Net Gain" sheetId="90" state="visible" r:id="rId90"/>
    <sheet xmlns:r="http://schemas.openxmlformats.org/officeDocument/2006/relationships" name="Income Taxes - Additional Infor" sheetId="91" state="visible" r:id="rId91"/>
    <sheet xmlns:r="http://schemas.openxmlformats.org/officeDocument/2006/relationships" name="Preferential Taxes Rates (Detai" sheetId="92" state="visible" r:id="rId92"/>
    <sheet xmlns:r="http://schemas.openxmlformats.org/officeDocument/2006/relationships" name="Current and Deferred Income Tax" sheetId="93" state="visible" r:id="rId93"/>
    <sheet xmlns:r="http://schemas.openxmlformats.org/officeDocument/2006/relationships" name="Principal Components of Deferre" sheetId="94" state="visible" r:id="rId94"/>
    <sheet xmlns:r="http://schemas.openxmlformats.org/officeDocument/2006/relationships" name="Reconciliation of Provision Inc" sheetId="95" state="visible" r:id="rId95"/>
    <sheet xmlns:r="http://schemas.openxmlformats.org/officeDocument/2006/relationships" name="Reconciliation of Provision I96" sheetId="96" state="visible" r:id="rId96"/>
    <sheet xmlns:r="http://schemas.openxmlformats.org/officeDocument/2006/relationships" name="Put Option Liability - Addition" sheetId="97" state="visible" r:id="rId97"/>
    <sheet xmlns:r="http://schemas.openxmlformats.org/officeDocument/2006/relationships" name="Liabilities Measured at Fair Va" sheetId="98" state="visible" r:id="rId98"/>
    <sheet xmlns:r="http://schemas.openxmlformats.org/officeDocument/2006/relationships" name="Movement of Financial Liabiliti" sheetId="99" state="visible" r:id="rId99"/>
    <sheet xmlns:r="http://schemas.openxmlformats.org/officeDocument/2006/relationships" name="Fair Value - Additional Informa" sheetId="100" state="visible" r:id="rId100"/>
    <sheet xmlns:r="http://schemas.openxmlformats.org/officeDocument/2006/relationships" name="Share-Based Payment - Additiona" sheetId="101" state="visible" r:id="rId101"/>
    <sheet xmlns:r="http://schemas.openxmlformats.org/officeDocument/2006/relationships" name="Summary Of Share Option Activit" sheetId="102" state="visible" r:id="rId102"/>
    <sheet xmlns:r="http://schemas.openxmlformats.org/officeDocument/2006/relationships" name="Capital Contribution and Red103" sheetId="103" state="visible" r:id="rId103"/>
    <sheet xmlns:r="http://schemas.openxmlformats.org/officeDocument/2006/relationships" name="Related Party Transactions - Ad" sheetId="104" state="visible" r:id="rId104"/>
    <sheet xmlns:r="http://schemas.openxmlformats.org/officeDocument/2006/relationships" name="Summary of Purchase of Raw Mate" sheetId="105" state="visible" r:id="rId105"/>
    <sheet xmlns:r="http://schemas.openxmlformats.org/officeDocument/2006/relationships" name="Related Party Transactions (Det" sheetId="106" state="visible" r:id="rId106"/>
    <sheet xmlns:r="http://schemas.openxmlformats.org/officeDocument/2006/relationships" name="Financial Information by Operat" sheetId="107" state="visible" r:id="rId107"/>
    <sheet xmlns:r="http://schemas.openxmlformats.org/officeDocument/2006/relationships" name="Revenues from Major Geographic " sheetId="108" state="visible" r:id="rId108"/>
    <sheet xmlns:r="http://schemas.openxmlformats.org/officeDocument/2006/relationships" name="Capital Commitments (Detail)" sheetId="109" state="visible" r:id="rId109"/>
    <sheet xmlns:r="http://schemas.openxmlformats.org/officeDocument/2006/relationships" name="Commitments - Additional Inform" sheetId="110" state="visible" r:id="rId110"/>
    <sheet xmlns:r="http://schemas.openxmlformats.org/officeDocument/2006/relationships" name="Computation of Basic and Dilute" sheetId="111" state="visible" r:id="rId111"/>
    <sheet xmlns:r="http://schemas.openxmlformats.org/officeDocument/2006/relationships" name="Net Income (Loss) Per Share - A" sheetId="112" state="visible" r:id="rId112"/>
    <sheet xmlns:r="http://schemas.openxmlformats.org/officeDocument/2006/relationships" name="Employee Benefit Plan - Additio" sheetId="113" state="visible" r:id="rId113"/>
    <sheet xmlns:r="http://schemas.openxmlformats.org/officeDocument/2006/relationships" name="Statutory Reserve and Restricte" sheetId="114" state="visible" r:id="rId114"/>
    <sheet xmlns:r="http://schemas.openxmlformats.org/officeDocument/2006/relationships" name="Subsequent Events - Additional " sheetId="115" state="visible" r:id="rId115"/>
    <sheet xmlns:r="http://schemas.openxmlformats.org/officeDocument/2006/relationships" name="Condensed Balance Sheets (Detai" sheetId="116" state="visible" r:id="rId116"/>
    <sheet xmlns:r="http://schemas.openxmlformats.org/officeDocument/2006/relationships" name="Condensed Balance Sheets (Paren" sheetId="117" state="visible" r:id="rId117"/>
    <sheet xmlns:r="http://schemas.openxmlformats.org/officeDocument/2006/relationships" name="Condensed Statement of Operatio" sheetId="118" state="visible" r:id="rId118"/>
    <sheet xmlns:r="http://schemas.openxmlformats.org/officeDocument/2006/relationships" name="Condensed Statement of Opera119" sheetId="119" state="visible" r:id="rId119"/>
    <sheet xmlns:r="http://schemas.openxmlformats.org/officeDocument/2006/relationships" name="Statements of Changes in Equity" sheetId="120" state="visible" r:id="rId120"/>
    <sheet xmlns:r="http://schemas.openxmlformats.org/officeDocument/2006/relationships" name="Condensed Statement of Cash Flo" sheetId="121" state="visible" r:id="rId121"/>
  </sheets>
  <definedNames/>
  <calcPr calcId="124519" fullCalcOnLoad="1"/>
</workbook>
</file>

<file path=xl/sharedStrings.xml><?xml version="1.0" encoding="utf-8"?>
<sst xmlns="http://schemas.openxmlformats.org/spreadsheetml/2006/main" uniqueCount="1034">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CNTF</t>
  </si>
  <si>
    <t>Entity Registrant Name</t>
  </si>
  <si>
    <t>CHINA TECHFAITH WIRELESS COMMUNICATION TECHNOLOGY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 USD ($) $ in Thousands</t>
  </si>
  <si>
    <t>Dec. 31, 2016</t>
  </si>
  <si>
    <t>Dec. 31, 2015</t>
  </si>
  <si>
    <t>Current assets:</t>
  </si>
  <si>
    <t>Cash and cash equivalents</t>
  </si>
  <si>
    <t>Restricted cash</t>
  </si>
  <si>
    <t>Accounts receivable, net of allowances of $1,043 and $2,184 as of December 31, 2015 and 2016, respectively</t>
  </si>
  <si>
    <t>Accounts receivable due from a related party</t>
  </si>
  <si>
    <t>Amount due from a related party</t>
  </si>
  <si>
    <t>Inventories, net</t>
  </si>
  <si>
    <t>Prepaid expenses and other current assets</t>
  </si>
  <si>
    <t>Assets held for sale</t>
  </si>
  <si>
    <t>Total current assets</t>
  </si>
  <si>
    <t>Property, plant and equipment, net</t>
  </si>
  <si>
    <t>Construction in progress</t>
  </si>
  <si>
    <t>Land use rights, net</t>
  </si>
  <si>
    <t>Acquired intangible assets, net</t>
  </si>
  <si>
    <t>Other non-current assets</t>
  </si>
  <si>
    <t>Other assets held for sale</t>
  </si>
  <si>
    <t>Assets</t>
  </si>
  <si>
    <t>Current liabilities:</t>
  </si>
  <si>
    <t>Accounts payable</t>
  </si>
  <si>
    <t>Notes payable</t>
  </si>
  <si>
    <t>Short-term loans</t>
  </si>
  <si>
    <t>Accrued expenses and other current liabilities</t>
  </si>
  <si>
    <t>Advance from customers</t>
  </si>
  <si>
    <t>Deferred revenue</t>
  </si>
  <si>
    <t>Income tax payable</t>
  </si>
  <si>
    <t>Put option liability</t>
  </si>
  <si>
    <t>Liabilities held for sale</t>
  </si>
  <si>
    <t>Total current liabilities</t>
  </si>
  <si>
    <t>Long-term loans</t>
  </si>
  <si>
    <t>Total liabilities</t>
  </si>
  <si>
    <t>Contingencies and commitments</t>
  </si>
  <si>
    <t xml:space="preserve"> </t>
  </si>
  <si>
    <t>Equity:</t>
  </si>
  <si>
    <t>Ordinary shares ($0.00002 par value; 50,000,000,000,000 shares authorized; 794,003,193 shares issued and outstanding as of December 31, 2015 and 2016)</t>
  </si>
  <si>
    <t>Additional paid-in capital</t>
  </si>
  <si>
    <t>Accumulated other comprehensive income</t>
  </si>
  <si>
    <t>Statutory reserves</t>
  </si>
  <si>
    <t>Retained earnings</t>
  </si>
  <si>
    <t>Total China Techfaith Wireless Communication Technology Limited shareholders' equity</t>
  </si>
  <si>
    <t>Noncontrolling interests</t>
  </si>
  <si>
    <t>Total equity</t>
  </si>
  <si>
    <t>TOTAL LIABILITIES AND EQUITY</t>
  </si>
  <si>
    <t>Consolidated Balance Sheets (Parenthetical) - USD ($) $ in Thousands</t>
  </si>
  <si>
    <t>Accounts receivable, allowances</t>
  </si>
  <si>
    <t>Ordinary shares, par value</t>
  </si>
  <si>
    <t>Ordinary shares, shares authorized</t>
  </si>
  <si>
    <t>Ordinary shares, shares issued</t>
  </si>
  <si>
    <t>Ordinary shares, shares outstanding</t>
  </si>
  <si>
    <t>Consolidated Statements Of Operations And Comprehensive Loss - USD ($) $ in Thousands</t>
  </si>
  <si>
    <t>Dec. 31, 2014</t>
  </si>
  <si>
    <t>Revenues</t>
  </si>
  <si>
    <t>Cost of revenues</t>
  </si>
  <si>
    <t>Gross profit</t>
  </si>
  <si>
    <t>Operating expenses:</t>
  </si>
  <si>
    <t>Research and development (including share-based compensation expenses $238, $nil and $nil for the years ended December 31, 2014, 2015 and 2016, respectively)</t>
  </si>
  <si>
    <t>Selling and marketing (including share-based compensation expenses $133, $nil and $nil for the years ended December 31, 2014, 2015 and 2016, respectively)</t>
  </si>
  <si>
    <t>General and administrative (including share-based compensation expenses $382, $nil and $nil for the years ended December 31, 2014, 2015 and 2016, respectively)</t>
  </si>
  <si>
    <t>Impairment of long-lived assets</t>
  </si>
  <si>
    <t>Total operating expenses</t>
  </si>
  <si>
    <t>Government subsidy income</t>
  </si>
  <si>
    <t>Other operating income (loss)</t>
  </si>
  <si>
    <t>Other operating income-net gain from the sale of real estate</t>
  </si>
  <si>
    <t>(Loss) income from operations</t>
  </si>
  <si>
    <t>Interest expense (including amortization of deferred financing costs of $nil, $263 and $387 for the years ended December 31, 2014, 2015 and 2016, respectively)</t>
  </si>
  <si>
    <t>Interest income</t>
  </si>
  <si>
    <t>Other income, net</t>
  </si>
  <si>
    <t>Change in fair value of put option</t>
  </si>
  <si>
    <t>(Loss) income before income taxes</t>
  </si>
  <si>
    <t>Income tax expenses</t>
  </si>
  <si>
    <t>Net (loss) income from continuing operations</t>
  </si>
  <si>
    <t>Net income from discontinued operations</t>
  </si>
  <si>
    <t>Net (loss) income</t>
  </si>
  <si>
    <t>Less: Net (loss) income attributable to noncontrolling interests</t>
  </si>
  <si>
    <t>Net (loss) income attributable to China Techfaith Wireless Communication Technology Limited</t>
  </si>
  <si>
    <t>Net (loss) income per share attributable to China Techfaith Wireless Communication Technology Limited-Basic and Diluted:</t>
  </si>
  <si>
    <t>Continuing operations</t>
  </si>
  <si>
    <t>Discontinuing operation</t>
  </si>
  <si>
    <t>Net (loss) income per share attributable to China Techfaith Wireless Communication Technology Limited</t>
  </si>
  <si>
    <t>Weighted average shares used in computation:</t>
  </si>
  <si>
    <t>Basic</t>
  </si>
  <si>
    <t>Diluted</t>
  </si>
  <si>
    <t>Other comprehensive (loss) income</t>
  </si>
  <si>
    <t>Foreign currency translation adjustment</t>
  </si>
  <si>
    <t>Comprehensive loss</t>
  </si>
  <si>
    <t>Less: Comprehensive loss attributable to noncontrolling interests</t>
  </si>
  <si>
    <t>Comprehensive loss attributable to China Techfaith Wireless Communication Technology Limited:</t>
  </si>
  <si>
    <t>Third Parties</t>
  </si>
  <si>
    <t>Related Parties</t>
  </si>
  <si>
    <t>Real Estate</t>
  </si>
  <si>
    <t>Consolidated Statements Of Operations And Comprehensive Loss (Parenthetical) - USD ($) $ in Thousands</t>
  </si>
  <si>
    <t>Amortization of deferred financing costs</t>
  </si>
  <si>
    <t>Research and development</t>
  </si>
  <si>
    <t>Share based compensation expenses</t>
  </si>
  <si>
    <t>Selling and marketing</t>
  </si>
  <si>
    <t>General and administrative</t>
  </si>
  <si>
    <t>Consolidated Statements Of Changes In Equity - USD ($) $ in Thousands</t>
  </si>
  <si>
    <t>Total</t>
  </si>
  <si>
    <t>Ordinary Shares</t>
  </si>
  <si>
    <t>Statutory reserve</t>
  </si>
  <si>
    <t>Equity attributable to China Techfaith Wireless Communication Technology Limited Shareholders</t>
  </si>
  <si>
    <t>Noncontrolling Interests</t>
  </si>
  <si>
    <t>Beginning balance (in shares) at Dec. 31, 2013</t>
  </si>
  <si>
    <t>Beginning Balance at Dec. 31, 2013</t>
  </si>
  <si>
    <t>Foreign currency translation adjustments</t>
  </si>
  <si>
    <t>Share-based compensation</t>
  </si>
  <si>
    <t>Provision for statutory reserve</t>
  </si>
  <si>
    <t>Capital contribution by noncontrolling shareholders</t>
  </si>
  <si>
    <t>Ending Balance (in shares) at Dec. 31, 2014</t>
  </si>
  <si>
    <t>Ending Balance at Dec. 31, 2014</t>
  </si>
  <si>
    <t>Capital withdrawn by a noncontrolling shareholder</t>
  </si>
  <si>
    <t>Ending Balance (in shares) at Dec. 31, 2015</t>
  </si>
  <si>
    <t>Ending Balance at Dec. 31, 2015</t>
  </si>
  <si>
    <t>Ending Balance (in shares) at Dec. 31, 2016</t>
  </si>
  <si>
    <t>Ending Balance at Dec. 31, 2016</t>
  </si>
  <si>
    <t>Consolidated Statements Of Cash Flows - USD ($) $ in Thousands</t>
  </si>
  <si>
    <t>Operating activities:</t>
  </si>
  <si>
    <t>Adjustments to reconcile net income to net cash provided by (used in) operating activities:</t>
  </si>
  <si>
    <t>Amortization of acquired intangible assets</t>
  </si>
  <si>
    <t>Amortization of land use rights</t>
  </si>
  <si>
    <t>Inventory provision</t>
  </si>
  <si>
    <t>Warranty provision</t>
  </si>
  <si>
    <t>Provisions for doubtful accounts</t>
  </si>
  <si>
    <t>Written off receivables</t>
  </si>
  <si>
    <t>Depreciation</t>
  </si>
  <si>
    <t>Changes in operating assets and liabilities:</t>
  </si>
  <si>
    <t>Accounts receivable</t>
  </si>
  <si>
    <t>Notes receivable</t>
  </si>
  <si>
    <t>Inventories</t>
  </si>
  <si>
    <t>Payment for purchase of land use right</t>
  </si>
  <si>
    <t>Amount due to a related party</t>
  </si>
  <si>
    <t>Net cash (used in) provided by operating activities from discontinued operations</t>
  </si>
  <si>
    <t>Net cash provided by (used in) operating activities</t>
  </si>
  <si>
    <t>Investing activities:</t>
  </si>
  <si>
    <t>Purchase of property, plant and equipment</t>
  </si>
  <si>
    <t>Purchase of intangible assets</t>
  </si>
  <si>
    <t>Amount received for the sale of property</t>
  </si>
  <si>
    <t>Disposal of land use right</t>
  </si>
  <si>
    <t>(Increased) decreased in restricted cash</t>
  </si>
  <si>
    <t>Disposal of a subsidiary</t>
  </si>
  <si>
    <t>Net cash (used in) provided by investing activities from discontinued operations</t>
  </si>
  <si>
    <t>Net cash (used in) provided by investing activities</t>
  </si>
  <si>
    <t>Financing activities:</t>
  </si>
  <si>
    <t>Capital contribution by a noncontrolling shareholder</t>
  </si>
  <si>
    <t>Capital repayment to a noncontrolling shareholder</t>
  </si>
  <si>
    <t>Proceeds from a long-term loan</t>
  </si>
  <si>
    <t>Proceeds from short-term loans</t>
  </si>
  <si>
    <t>Repayment to a long-term loan</t>
  </si>
  <si>
    <t>Repayment to short-term loan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Cash paid during the year for:</t>
  </si>
  <si>
    <t>Income taxes</t>
  </si>
  <si>
    <t>Interest expense</t>
  </si>
  <si>
    <t>Non-cash investing and financing activities:</t>
  </si>
  <si>
    <t>Interest expenses payable</t>
  </si>
  <si>
    <t>Payable for property, plant and equipment</t>
  </si>
  <si>
    <t>Payable for intangible assets</t>
  </si>
  <si>
    <t>Receivables from disposal of a real estate</t>
  </si>
  <si>
    <t>Other payable offset with proceeds from sales of property</t>
  </si>
  <si>
    <t>Organization and Principal Activities</t>
  </si>
  <si>
    <t>1. ORGANIZATION AND PRINCIPAL
ACTIVITIES
China Techfaith Wireless Communication Technology Limited (the
“Company”) was incorporated under the laws of the
Cayman Islands on June 25, 2004 and its subsidiaries include
the following as of December 31, 2016:
Subsidiaries Date of incorporation/ Place of incorporation Percentage of
Techfaith Wireless Communication Technology (Beijing) Limited
(“Techfaith China”) July 26, 2002
the People’s Republic of China (the “PRC”) 100 %
Techfaith Wireless Technology Group Limited (“Techfaith
BVI”) (formerly known as Techfaith Wireless Communication
Technology Limited) July 8, 2003 British Virgin Islands (the “BVI”) 100 %
Great Earnest Technology Limited (“Great Earnest”) August 8, 2003 BVI 100 %
One Net Entertainment Limited (“One Net”) (formerly
known as Techfaith Interactive Technology (Beijing) Limited) September 5, 2003 PRC 67.8 %
798 Entertainment Limited (“798 Entertainment”)
(formerly known as Leo Technology Limited) October 15, 2003 BVI 67.8 %
Tecface Communication Technology (Beijing) Limited (“Tecface
Technology”) (formerly known as STEP Technologies (Beijing)
Co., Limited.) November 20, 2003 PRC 100 %
Techfaith Intelligent Handset Technology (Hong Kong) Limited
(“Techfaith HK”) (formerly known as First Achieve
Technology Ltd.) December 29, 2003 Hong Kong 100 %
Finest Technology Limited (“Finest Technology”) January 8, 2004 BVI 100 %
Techfaith Wireless Communication Technology (Shanghai) Limited
(“Techfaith Shanghai”) March 22, 2004 PRC 100 %
Infoexcel Technology Limited (“Infoexcel
Technology”) April 18, 2005 BVI 100 %
Techfaith Intelligent Handset Technology (Beijing) Limited
(“Techfaith Intelligent Handset Beijing”) September 9, 2005 PRC 100 %
Charm Faith Limited (“Charm Faith”) November 21, 2005 BVI 100 %
Techfaith Software (China) Holding Limited (“TechSoft
Holding”) March 17, 2006 Cayman Islands 70 %
Techfaith Wireless Communication Technology (Hangzhou) Limited
(“Techfaith Hangzhou”) April 24, 2006 PRC 100 %
Techfaith Software (China) Limited (“TechSoft”) May 26, 2006 PRC 70 %
Fair Nice Technology Limited (“Fair Nice”) February 26, 2007 BVI 100 %
Techfaith Wireless Communication Technology (Shenyang) Limited
(“Techfaith Shenyang”) March 27, 2007 PRC 100 %
Media Chance Limited (“Media Chance”) August 13, 2009 Hong Kong 51 %
Time Spring Limited (“Time Spring”) October 28, 2009 BVI 51 %
Shenyang 17vee Move Co. Limited (“17VEESY”) (formerly
known as UU Internet Technology (Shenyang) Limited) November 26, 2009 PRC 67.8 %
Glomate Mobile (Beijing) Co., Limited. (“Glomate”) January 5, 2010 PRC 51 %
Tecface Communication &amp; Equipment (Beijing) Limited
(“Tecface Communication Equipment Beijing”)
September 16, 2011 PRC 71.9 %
17fox Technology (Shenyang) Co. Limited (“17FOXSY”)
(formerly known as Tecface International Mobile (Shenyang) Co.,
Limited)
September 22, 2011 PRC 83.3 %
The Company and its subsidiaries are collectively referred to as
the “Group”.
In 2006, the Group started to design and manufacture handsets and
smart phones through Electronics Manufacturing Service
(“EMS”) providers for sales to mobile handset brand
owners and electronic products wholesale distributors. Since 2008,
the Group generated the majority of its revenue from sales of these
products. In 2009, the Group started generating revenue from mobile
game design and other related services. In 2010, the Group acquired
Citylead Limited with its subsidiaries and affiliates (the
“Citylead Group”) and started to sell mobile phones
under “QIGI” brand. In June of 2015, the Group sold the
Citylead Group for its book value of $21,424 resulted in neither
gain nor loss. The Group also developed its own brands, including
“Tecface”, “17FOX” and
“MOBIFOX”.
The Company has scaled down competitively challenged product lines
within its Mobile Phone Business segment and has continued to
progress the development of its real estate portfolio in its Real
Estate Business Segment (See Note 22).
Variable interest entity (“VIE”)
QIGI&amp;BODEE Technology (Beijing) Co., Limited (“QIGI
Technology”) was jointly owned by Mr. Xu Enhai and
Ms. Han Deling for 66.7% and 33.3%, respectively. Citylead
Limited, through Tecface International Technology Limited entered
into a number of contractual agreements with QIGI Technology and
its equity owners on February 5, 2010. Tecface International
Technology Limited has the power to direct the activities that most
significantly affect the QIGI Technology’s economic
performance and the ability to receive the majority of expected
residual returns of QIGI Technology. Since the Group sold the
Citylead Group in June of 2015, the series of contractual
arrangements, including but not limited to equity pledge agreement,
exclusive option agreement, power of attorney and exclusive
business cooperation agreement that we entered into with QIGI
Technology and the nominee shareholders of QIGI Technology have
been terminated and become null and void.
The Group had determined that QIGI Technology was a variable
interest entity (“VIE”) as of December 31, 2014
and 2013 as a result of the controlling financial interest
discussed above. The Citylead Group was sold in 2015, and QIGI
Technology ceased to be our VIE.
Techfaith Hangzhou
Techfaith Hangzhou was founded on April of 2006, and had been our
wholly owned subsidiary through Charm Faith since its
incorporation. In September of 2016, the Company entered into an
agreement with an unrelated third party to sell the Hangzhou
Project through transferring the ownership of Charm Faith and its
wholly owned subsidiary Techfaith Hangzhou. The Company received
US$7.48 million as the first payment for the acquisition. In
November, the Company changed the shareholder of Charm Faith from
Techfaith BVI to the buyer.
As the buyer did not pay the second payment as required and both
parties have not reach any mutual agreement on how to proceed by
now, the Company decided to cease this contract. The Group has been
negotiating with the buyer on transferring the ownership of Charm
Faith back to Techfaith BVI.
To provide the Group the ability to receive the majority of the
expected residual returns of Techfaith Hangzhou, Techfaith BVI, a
wholly owned subsidiary of the Company, extended interest-free loan
with total principle of $37 million to Charm Faith to finance
its investment in Techfaith Hangzhou, and entered into an equity
pledge agreement with Charm Faith.
Equity pledge agreement
Charm Faith has pledged all of its equity interests in Techfaith
Hangzhou with Techfaith China to insure the fulfillment of the
above loan agreement. The equity pledge agreement has been
registered with relevant local branch of the State Administration
for Industry and Commerce, or SAIC, and remains in full force and
effective. Consequently the Company still enjoys substantially all
of the rewards of ownership of Techfaith Hangzhou and exercises
controls over Techfaith Hangzhou and as a result, the Company is
the primary beneficiary of the Techfaith Hangzhou and has
consolidated Techfaith Hangzhou.
17FOXSY
On September 22, 2011, the Group and Shenyang High and New
Investment Co. Limited, (“Shenyang Investment”), a
third party, set up a foreign invested joint-venture company named
17FOXSY in Shenyang, 16.7% owned by Shenyang High and New
Investment Co. Limited (or “Shenyang Investment”) and
83.3% owned by us.
In December of 2016, 83.3% equity interest was transferred from
Fair Nice to Mr. Deyou Dong, CEO of the Group, to become a
domestic company. An entrusted agreement was signed between Fair
Nice and Mr. Deyou Dong before the ownership changed. On April
24, 2017, the 83.3% equity interest was transferred back from Mr.
Deyou Dong to Techfaith China.</t>
  </si>
  <si>
    <t>Summary Of Significant Accounting Policies</t>
  </si>
  <si>
    <t>2. SUMMARY OF SIGNIFICANT ACCOUNTING
POLICIES
Basis of presentation
The consolidated financial statements of the Group have been
prepared in accordance with U.S. GAAP.
Basis of consolidation
The consolidated financial statements include the financial
statements of the Company and its subsidiaries. All inter-company
transactions and balances are eliminated upon consolidation.
Use of estimates
The preparation of financial statements in conformity with U.S.
GAAP requires management to make estimates and assumptions that
affect the reported amounts of assets, liabilities, revenues and
expenses in the financial statements and accompanying notes.
Significant accounting estimates reflected in the Group’s
financial statements include revenue recognition, provision for
inventory written down, allowance for doubtful accounts, valuation
allowance for deferred tax assets, impairment for goodwill, put
option liability, warranty liabilities, useful lives and impairment
for property, plant and equipment and intangible assets. Actual
results could differ from those estimates.
Liquidity and uncertainty
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continue to obtain adequate financing
arrangements to support its working capital requirements.
The Group recorded net losses of $13,431, $12,805 and net income of
$10,132 for the years ended December 31, 2014, 2015 and 2016,
respectively. The Group’s current liabilities exceeded its
current assets by $1,756 at December 31, 2016.
Liquidity and uncertainty - continued
Management is of the opinion that it has adequate sources of income
and capital to fund the Group’s working capital and capital
expenditure requirements, and to meet its short term debt
obligations, and commitments as they become due. The sources
include, but are not limited to, third party commitments to
purchase developed real estate, as well as short term lines of
credit extended to 2017 and new lines of credit established after
year end.
Reclassification
Certain prior year amounts have been reclassified to conform with
the current year presentation, specifically the revenue, costs and
receivables related to real estate business segment. See Note 22
– Operating segment and geographic information.
Debts issuance cost
During the year ended December 31, 2016,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Amortization of debt
issuance costs is calculated using the effective interest method
and is included as a component of financing costs. The new guidance
is required to be applied on a retrospective basis and to be
accounted for as a change in an accounting principle.
Cash and cash equivalents
Cash and cash equivalents consist of cash on hand, demand deposits
and highly liquid investments, which are unrestricted as to
withdrawal and use, and which have original maturities of three
months or less when purchased.
Restricted cash
The Group’s restricted cash is related to security deposits
held in designated bank accounts for issuance of bank
acceptance.
Allowance for doubtful accounts
Accounts receivable represent those receivables derived in the
ordinary course of business. Notes receivable are bank accepted
drafts related to trade receivables of revenue that are
non-interest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 Level 2-inputs
• Level 3-inputs
See Note 19 for assets and liabilities measured at fair value on a
recurring basis and a non-recurring
Inventories
Inventories of the Group consist of raw materials, finished goods
and work in progress. Inventories are stated at the lower of cost
or market. Inventory costs also include expenses that are directly
or indirectly incurred in the acquisition, including shipping and
handling costs charged to the Group by suppliers. Inventory cost
includes the cost of materials and supplies used in production,
direct labor costs and allocated overhead costs such as
depreciation, insurance, employee benefits, and indirect labor.
Cost is determined using the weighted average method. Inventories
are written down for provisions for obsolescence to net realizable
value taking consideration of estimates of future demand,
technology developments, and market conditions.
Assets held for sale
The Group considers property, plant and equipment to be assets held
for sale when all of the following criteria are met: i) a formal
commitment to a plan to sell a property was made and exercised; ii)
the property is available for sale in its present condition; iii)
actions required to complete the sale of the property have been
initiated; iv) sale of the property is probable and the Group
expects the completed sale will occur within one year; v) the
proper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each property at the lower of its carrying value or its
estimated fair value, less estimated costs to sell, and the Group
ceases depreciation.
Property, plant and equipment, net
Property, plant and equipment are carried at cost less accumulated
depreciation and amortization. Assets under construction are not
depreciated until construction is completed and the assets are
ready for their intended use. Depreciation and amortization are
calculated on a straight-line basis over the following estimated
useful lives:
Office building 47 or 48 years
Plant and machinery 4 years
Furniture, fixtures and equipment 4 years
Motor vehicles 4 years
Software application 3-4
Leasehold improvements
Shorter of the lease term or 4 years
Land use rights, net
Land use rights are recorded at cost less accumulated amortization.
Amortization is provided on a straight-line basis over the
estimated useful lives, which is generally 50 years and represents
the shorter of the estimated usage periods or the terms of the
agreements.
Acquired intangible assets, net
Acquired intangible assets with finite lives are amortized on a
straight-line basis over their expected useful economic lives.
Amortization is calculated on a straight-line basis over the
following estimated useful lives:
Software license 2-5 years
Customer base 5 years
Contract backlog 2 months
Trade name and domain name 4 years
Impairment of long-lived assets and intangible assets with
finite lives
The Group reviews its long-lived assets and intangible assets with
finite live for impairment whenever events or change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s of the assets, the Group would recognize an
impairment loss based on the fair value of these assets.
Deferred revenue
Deferred revenue relates to design fee revenue. Design fee advances
are normally received from customers immediately after the design
contracts are executed, such advances are recorded as deferred
revenue and are recognized as revenue when a pre-agreed
Revenue recognition
Revenue related to mobile phone business segment
(1) Product sales
Revenue from sales of products, including feature phones and smart
phones designed by us and manufactured by Electronics Manufacturing
Service (“EMS”) providers, wireless modules as well as
other electronic components is recognized when persuasive evidence
of an arrangement exists, the fee is fixed or determinable,
collection is reasonably assured, and in the period in which
delivery or performance has occurred. The four criteria are
generally met upon delivery of the product.
(2) Design fee
Design fee is a fixed amount paid in installments according to
pre-agreed GSM-based
(3) Component sales
Component sales revenue, including sales of mobile phone components
other than finished mobile phone products (such as chips used in
mobile products) is recognized when persuasive evidence of an
arrangement exists, the fee is fixed or determinable, collection is
reasonably assured, and in the period in which delivery or
performance has occurred. The four criteria are generally met upon
delivery of the product.
(4) Brand name phone sales
Revenue from sales of brand name phones, represent mobile phone
under our brands including Tecface, 17FOX and MOBIFOX. Our brand
phones are designed by us and manufactured by EMS providers.
Revenue is recognized when persuasive evidence of an arrangement
exists, the fee is fixed or determinable, collection is reasonably
assured, and in the period in which delivery or performance has
occurred. The four criteria are generally met upon delivery of the
product.
Revenue related to real estate business
The Company’s rental income includes rents that each tenant
pays in accordance with the terms of each lease reported on a
straight-line basis over the term of the lease. Since many of the
Company’s leases may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The Company defers the revenue
related to lease payments received from tenants in advance of their
due dates.
Rental revenue recognition commences when the tenant takes
possession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the tenant owns the
tenant improvements. When the Company is the owner of tenant
improvements, rental revenue recognition begins when the tenant
takes possession of the finished space, which is when such
improvements are substantially complete. When the Company concludes
that the Company is not the owner (as the tenant is the owner) of
tenant improvements, rental revenue recognition begins when the
tenant takes possession of or controls the space. When the Company
concludes that the Company is the owner of tenant improvements, the
Company records the cost to construct the tenant improvements,
including costs paid for or reimbursed by the tenants, as a capital
asset.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s leases generally provide for tenant
reimbursement of a portion of common area maintenance expenses and
other operating expenses to the extent that a tenant’s pro
rata share of the expenses exceeds a base year level set in the
lease or to the extent that the tenant has a lease on a triple net
basis. Such cost recoveries from tenants are net with rent
income.
Discontinued operations
In December 2014, the Group entered into an agreement with
Guanghuanxinwang for the sale of three floors owned by Techfaith
China. The transaction price was approximately $23,045 (RMB 160
million). As of December 31, 2015, these were three floors with a
total carrying value of $8,554 were classified as assets held for
sale. As of December 31, 2016, the transaction was completed. A net
gain of $14,939 was recognized as other operating income-net gain
from the sale of real estate in 2016. (Details see Note 6 ASSETS
HELD FOR SALE
On March 1, 2017, the Group transferred the 100% ownership on
Techfaith Intelligent Handset Beijing from Infoexcel Technology to
a third party. Ms Chunjie Yuan, sister-in-law 205-20-45.
In accordance with ASU No. 2014-08,
205-20-45-1E 205-20-45.
Reconciliation of the Carrying Amounts of Major Classes of Assets
and Liabilities Classified as Held for Sale in the Consolidated
Balance Sheet.
December 31,
2015 2016
Carrying amounts of major classes of assets held for
sale:
Current assets:
Accounts receivable, net $
— $ 655
Assets held for sale 11,445 2,697
Total assets held for sale 11,445 3,352
Non-current
Property, plant and equipment, net 2,783 34,461
Construction in progress 110,913 75,869
Land use rights, net 7,474 6,820
Other non-current 39,680 35,754
Total other assets held for sale 160,850 152,904
TOTAL ASSETS CLASSIFIED AS HELD FOR SALE $ 172,295 $ 156,256
Carrying amounts of major classes of liabilities included as
part of discontinued operations:
Current liabilities:
Accrued expenses and other current liabilities $ 14,656 $ 27,644
Total liabilities held for sale 14,656 27,644
TOTAL LIABILITIES OF THE DISPOSAL GROUP CLASSIFIED AS HELD FOR
SALE $ 14,656 $ 27,644
Reconciliation of the Amounts of Major Classes of Income from
Operations to be Disposed Classified as Discontinued Operations in
the Consolidated Statements of Operations and Comprehensive Income
(Loss).
Years ended December 31,
2014 2015 2016
Operations to be disposed:
Net revenues:
Real estate $ 956 $ 941 $ 891
Cost of revenues:
Real estate (113 ) (74 ) (70 )
Gross profit 843 867 821
Operating expenses:
General and administrative (276 ) (271 ) (440 )
Net income from discontinued operations $ 567 $ 596 $ 381
Business taxes
The Group’s PRC subsidiaries are subject to business taxes at
the rate of 5% on certain types of services and the related
revenues are presented net of business taxes incurred. The Group
reports revenue net of business taxes. Business taxes deducted in
arriving to net revenue during 2014, 2015 and 2016 totaled $359,
$227 and $65, respectively.
Value added tax (“VAT”) and VAT
refund
VAT on sales is calculated at 17% on revenue from product and
component sales, 6% on revenue from design fees and paid after
deducting input VAT on purchases. The Group reports revenue net of
VAT. VAT during 2014, 2015 and 2016 totaled $15,458, $10,108 and
$9,752, respectively.
For products sold to overseas customers by PRC entities, the Group
is entitled to a refund of VAT paid at rate of 13% for some
component sales and 17% for other products sales. The Group records
VAT refund on accrual basis. VAT refund is recorded as other
current assets on the consolidated balance sheets.
For the provisions of qualified revenue from design fees under the
VAT reform pilot program, subsidiaries located in Shanghai and
Beijing are entitled to a VAT exemption upon the application
procedures and approval of in-charge
Operating leases expense
Leases where substantially all the rewards and risks of ownership
of assets remain with the lessor are accounted for as operating
leases. Payments made under operating leases are charged to the
consolidated statements of operations on a straight-line basis over
the lease periods.
Product warranty
The Group’s product warranty relates to the provision of bug
fixing services to the Group’s designed mobile handset for a
period of one to three years commencing upon the mass production of
the mobile handset, and warranties to the Group’s customers
on the sales of products for a period of one year. Accordingly, the
Group’s product warranty accrual reflects management’s
best estimate of probable liability under its product warranty.
Management determines the warranty based on historical experience
and other currently available evidence.
2014 2015 2016
Balance at beginning of the year $ 179 $ 193 $ 138
Provision during the year 506 106 79
Reversal during the year (478 ) (157 ) (66 )
Exchange difference (14 ) (4 ) (5 )
Balance at end of the year $ 193 $ 138 $ 146
Government subsidies and grants
Some local governments in the PRC give subsidies to companies as an
incentive to establish business in their jurisdiction. These
government subsidies are recognized as subsidy income in the
statements of operations and comprehensive income (loss) when they
are received as the Group does not have further obligation to earn
these subsidies. The Group recorded government subsidy income of
$112, $162 and $20 for the years ended December 31, 2014, 2015
and 2016 respectively.
The Group also receives government grants as compensation of
performing government endorsed projects. The grants are refundable
until the Group achieves certain performance measures. These
government grants are recorded as a liability until earned. The
Group recognizes these grants as subsidy income once it completes
the relevant projects and achieves the performance measures. The
Group recorded such government subsidy income of $649, $nil and
$nil for the years ended December 31, 2014, 2015 and 2016,
respectively. The amount of $4,593, $4,400 and $4,177 were recorded
as a liability on the balance sheets as of December 31, 2014,
2015 and 2016, respectively.
Research and development expenses
Research and development expenses are incurred in the development
of handset design and wireless software application. Technological
feasibility for the Group’s internally developed products is
reached shortly before the products are released to customers.
Expenses incurred after technological feasibility has historically
been immaterial. Accordingly, the Group has expensed all research
and development costs when incurred.
Advertising expenses
The Group expenses advertising expenses as incurred. Total
advertising expenses were $7,722, $64 and $3,568 in 2014, 2015 and
2016, respectively and have been included as part of selling and
marketing expenses.
Foreign currency translation
The functional and reporting currency of the Company is the United
States dollar (“U.S. dollar”). The financial records of
the Group’s subsidiaries located in the PRC are maintained in
their local currency, the RMB, which is also the functional
currency of these entities. The financial records of the
Group’s subsidiaries located in Hong Kong and BVI are
maintained in U.S. dollar, which is also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Exchange gains and losses are recognized in the
consolidated statements of comprehensive income (loss).
The Group’s entities with functional currency other than U.S.
dollar, translate their operating results and financial position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loss).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non-current
The impact of an uncertain income tax position on the income tax
return is recognized at the largest amount that is more-likely-than-not
Comprehensive income (loss)
Comprehensive income (loss) includes net income (loss) and foreign
currency translation adjustments and is reported in the
consolidated statements of comprehensive income (loss).
Financial instruments
Financial instruments consist of cash and cash equivalents,
restricted cash, accounts receivable, notes receivable, accounts
payable, notes payable, the put option, amount due to a related
party, long-term loan and short-term loans.
Except for the put options and long-term loan, the carrying value
of all the aforementioned financial instruments approximates their
fair value due to the short-term nature of these instruments. The
put option is carried at fair value and the long-term loan
approximates its carrying value as the loan bears a floating
interest rate which approximates the prevailing market interest
rate.
Concentration of credit risk
Financial instruments that potentially expose the Group to
concentrations of credit risk consist primarily of cash and cash
equivalents, restricted cash, accounts receivable and notes
receivable. The Group places its cash and cash equivalents with
financial institutions with high credit ratings and quality.
The Group conducts credit evaluations of customers and generally
does not require collateral or other security from its customers;
however, upfront deposit based on a portion of the design fee under
the contract will generally be required to be received when the
design contract is entered into. The Group establishes an allowance
for doubtful accounts primarily based upon the age of the
receivables and factors surrounding the credit risk of specific
customers.
The following table summarizes net revenues from customers that
accounted for 10% or more of the Group’s net revenues for
year 2014, 2015 and 2016.
Net revenues
2014 2015 2016
A N/A N/A 23.9 %
B 14.3 % 15.7 % 20.9 %
C 13.1 % N/A N/A
D 10.8 % N/A N/A
38.2 % 15.7 % 44.8 %
The following table summarizes accounts receivable from customers
that accounted for 10% or more of the Group’s accounts
receivable:
Accounts receivable
2015 2016
A 19.6 % 25.4 %
E N/A 19.9 %
D 17.9 % N/A
F 16.3 % N/A
G 15.8 % N/A
H 15.4 % N/A
85.0 %
45.3 % N/A is represented for less than 10%.
Share-based payment
Share-based payment transactions with employees, such as share
options and nonvested shares, are measured based on the grant date
fair value of the equity instrument issued, and recognized as
compensation expense over the period during which an employee is
required to provide service in exchange for the award, which
generally is the vesting period.
Shares awards issued to non-employees non-employee
Net income (loss) per share
Basic net income (loss) per ordinary share is computed by dividing
net income (loss) attributable to ordinary shareholders by the
weighted average number of ordinary shares outstanding during the
period.
Diluted net income (loss) per ordinary share reflects the potential
dilution that could occur if securities or other contracts to issue
ordinary shares were exercised or converted into ordinary shares.
Ordinary share equivalents are excluded from the computation of the
diluted net loss per share in periods when their effect would be
anti-dilutive. The effect of the stock options is computed using
the treasury stock method.
The Group changed the ratio of its American Depositary Shares
(“ADSs”) to ordinary shares, par
value US$0.00002 per share (“Shares”), from
one (1) ADS to fifteen (15) ordinary shares to one
(1) ADS to seventy-five (75) ordinary shares (the
“Ratio Change”), effective on March 1, 2016. The
Ratio Change had the same effect as one-for-five
Recent accounting pronouncements
In April 2016, FASB issued Accounting Standards Update No. 2016-10,
In May 2016, the FASB issued ASU No. 2016-11 2014-09 2014-16
In May 2016, FASB issued ASU No. 2016-12
In August 2016, the FASB issued ASU No. 2016-15,
In October 2016, the FASB issued ASU No. 2016-17,
In November 2016, the FASB issued ASU No. 2016-18,
Recent accounting pronouncements - continued
In January 2017, the FASB issued ASU No. 2017-01,
The Company does not believe other recently issued but not yet
effective accounting standards, if currently adopted, would have a
material effect on the Company’s consolidated balance sheets,
statements of income and comprehensive income and statements of
cash flows.</t>
  </si>
  <si>
    <t>Accounts Receivable and Notes Receivable, Net</t>
  </si>
  <si>
    <t>3. ACCOUNTS RECEIVABLE AND NOTES
RECEIVABLE, NET
Accounts receivable and notes receivable, net consisted of the
following:
December 31,
2015 2016
Accounts receivable $ 22,907 $ 27,643
Less: allowance for doubtful accounts (1,043 ) (2,184 )
Accounts receivable and notes receivable, net $ 21,864 $ 25,459
Accounts receivable for discontinued operations were $nil and $655
as of December 31, 2015 and 2016, respectively.
Movement of allowance for doubtful accounts was as follows:
2014 2015 2016
Balance at beginning of the year $ 543 $ 599 $ 1,043
Charge to expenses 426 474 1,417
Reversal (362 )
— (166 )
Exchange difference (8 ) (30 ) (110 )
Balance at end of the year $ 599 $ 1,043 $ 2,184</t>
  </si>
  <si>
    <t>Inventories, Net</t>
  </si>
  <si>
    <t>4. INVENTORIES, NET
Inventories consisted of the following:
December 31,
2015 2016
Raw materials $ 8,016 $ 6,553
Finished goods 6,222 7,921
Work in progress 309 462
Less: inventory provision (11,439 ) (10,290 )
Inventories, net $ 3,108 $ 4,646
Movement of allowance for inventory was as follows:
2014 2015 2016
Balance at beginning of the year $ 6,128 $ 4,597 $ 11,439
Charge to expenses 1,643 7,254 (77 )
Written-off (3,019 )
— (324 )
Exchange difference (155 ) (412 ) (748 )
Balance at end of the year $ 4,597 $ 11,439 $ 10,290
During 2014 and 2015, the Group recorded provisions for obsolete
inventories of $1,643 and $7,254 respectively, which were included
in cost of sales. The increase in the allowance for inventory was
mainly due to the obsolete inventories that were not
technologically suitable for future production or sales. During
2016, the Group reversed provisions for obsolete inventories of
$77, which was also included in cost of sales.</t>
  </si>
  <si>
    <t>Prepaid Expenses and Other Current Assets</t>
  </si>
  <si>
    <t>5. PREPAID EXPENSES AND OTHER CURRENT
ASSETS
Prepaid expenses and other current assets consisted of the
following:
December 31,
2015 2016
Advance to EMS providers (1) $ 14,700 $ 24,937
Receivable for equipment sales 10,441 7,293
Receivable for disposal a subsidiary 3,112 3,970
Value added taxes recoverable 1,514 909
Social insurance borne by employee 888 829
Deposits 282 2,495
Rebate receivable 213 306
Other prepaid and current assets 37 22
Staff advances 88 153
$ 31,275 $ 40,914
(1) EMS providers manufacture the mobile
phone based on the Company’s design.</t>
  </si>
  <si>
    <t>Assets Held for Sale</t>
  </si>
  <si>
    <t>6. ASSETS HELD FOR SALE
In May 2014, the Group entered into an agreement with Guanghuan
Xinwang Co Limited (“Guanghuanxinwang”), a third party
company for the sale of a floor in a building located in Beijing.
The transaction price was approximately $5,910
(RMB 41 million). As of December 31, 2016, the Group
had received all the considerations of the transaction although the
transaction was not completed. The assets relevant to the sale of
this floor with a carrying value of $2,891 and $2,697 were
classified as assets held for sale as of December 31, 2015 and
December 31, 2016, respectively.
In December 2014, the Group entered into another agreement with
Guanghuanxinwang for the sale of another three floors in the same
building. The transaction price was approximately $23,045 (RMB 160
million). As of December 31, 2016, the transaction was
completed. A net gain of $14,939 was recognized as other operating
income-net
On March 1, 2017, the Group transferred the 100% ownership on
Techfaith Intelligent Handset Beijing from Infoexcel Technology to
a third party. The restructure of the ownership of Techfaith
Intelligent Handset Beijing is an arrangement for the future sale
of the real estate owned by Techfaith Intelligent Handset Beijing,
including land used rights, property and constructions in progress
located in Xihongmen of Beijing, and a floor in a building located
in Beijing. Prior to December 31, 2016, management had been
authorized to approve and commit to a plan to sell the entity,
therefore the major current assets, other assets, current
liabilities, and noncurrent liabilities relevant to the disposal
are reported as components of total assets and liabilities separate
from those balances of the continuing operations. At the same time,
the results of all discontinued operations (which we presented as
operations to be disposed), less applicable income taxes (benefit),
are reported as components of net income (loss) separate from the
net income (loss) of continuing operations in accordance with ASC
205-20-45. Discontinued operations</t>
  </si>
  <si>
    <t>Property, Plant and Equipment, Net</t>
  </si>
  <si>
    <t>7. PROPERTY, PLANT AND EQUIPMENT,
NET
Property, plant and equipment, net consisted of the following:
December 31,
2015 2016
Office building $ 55,017 $ 51,638
Plant and machinery 12,307 11,483
Software application 8,063 7,731
Furniture, fixtures and equipment 4,351 4,068
Leasehold improvements 4,087 3,814
Motor vehicles 863 744
84,688 79,478
Less: accumulated depreciation (28,812 ) (30,307 )
Impairment of long-lived assets (28 ) (26 )
Property, plant and equipment, net $ 55,848 $ 49,145
Construction in progress 36,389 69,792
Property, plant and equipment, net for discontinued operations
which were included in other assets held for sale consisted of the
following:
December 31,
2015 2016
Office building $ 3,440 $ 35,321
Less: accumulated depreciation (657 ) (860 )
Property, plant and equipment, net $ 2,783 $ 34,461
Construction in progress $ 110,913 $ 75,869
The Group recorded depreciation expenses of $2,507, $3,532 and
$3,436 for the years ended December 31, 2014, 2015 and 2016,
respectively. The Group recorded depreciation of property for
discontinued operations of $113, $74 and $259 for the years ended
December 31, 2014, 2015 and 2016, respectively.
The property owned by Techfaith Shanghai with a carrying value of
$3,836 at December 31, 2015 was pledged for a twelve-month
loan of $3,087 (RMB 20 million) from Beijing Zhichun Branch of Hua
Xia Bank to Techfaith China. The loan was fully repaid in February
2016 and the pledge was resolved accordingly. This property with a
carrying value of $3,486 at December 31, 2016 was pledged for
a twelve-month loan of $2,880 (RMB 20 million) from Beijing
International Trust Co., Ltd., a third party financial institution,
through the Shuangxiu Branch of Beijing Bank to Techfaith China. In
October 2016, Techfaith China repaid the principle of $1,440 (RMB
10 million). On April 5, 2017, Techfaith China repaid the
remaining principle of $1,440 (RMB 10 million) and the
pledge was resolved accordingly.
Part of the properties owned by Techfaith Hangzhou with a carrying
value of $22,866 at December 31, 2015 was pledged for a
twelve-month loan of $7,200 from Beijing Sanyuanqiao Branch of Ping
An Bank to Techfaith HK. The loan was fully repaid in July 2016 and
the pledge was resolved accordingly.
The properties owned by Techfaith Hangzhou with a carrying value of
$35,114 at December 31, 2016 was pledged for a ten-year ten-year
A property of Techfaith Intelligent Handset Beijing with a carrying
value of $2,783 at December 31, 2015 was pledged for a bank
loan to Guanghuanxinwang, a third party company. The loan was fully
repaid in August 2016 and the pledge was resolved accordingly.
Part of the properties of Techfaith Intelligent Handset Beijing
with a carrying value of $9,553 at December 31, 2016 was
pledged for a bank credit of $5,761(RMB40 million) to an EMS
factory of the Group to fund the capital demand for production.</t>
  </si>
  <si>
    <t>Land Use Rights, Net</t>
  </si>
  <si>
    <t>8. LAND USE RIGHTS, NET
December 31,
2015 2016
Land use rights $ 2,321 $ 2,189
Less: accumulated amortization (192 ) (223 )
Land use rights, net $ 2,129 $ 1,966
Amortization expenses for land use rights totaled $48, $48 and $46
for the years ended December 31, 2014, 2015 and 2016,
respectively. Future amortization expenses are $46 per year for
each of the next five years after December 31, 2016.
Land use right, net for discontinued operations:
December 31,
2015 2016
Land use rights $ 8,259 $ 7,705
Less: accumulated amortization (785 ) (885 )
Land use rights, net $ 7,474 $ 6,820
Amortization expenses of land use rights for discontinued
operations totaled $167, $170 and $161 for the years ended
December 31, 2014, 2015 and 2016, respectively.
The land use right owned by Techfaith Intelligent Handset Beijing
with a carrying value of $6,820 at December 31, 2016, was
pledged for bank acceptances to Techfaith China. (see Note 14)</t>
  </si>
  <si>
    <t>Acquired Intangible Assets, Net</t>
  </si>
  <si>
    <t>9. ACQUIRED INTANGIBLE ASSETS,
NET
Acquired intangible assets, net consisted of the following:
December 31,
2015 2016
Gross Accumulated Accumulated Net Gross Accumulated Accumulated Net
Intangible assets with finite life:
- Software license $ 29,897 $ (13,678 ) $ (8,062 ) $ 8,157 $ 31,069 $ (19,763 ) $ (7,522 ) $ 3,785
- Customer base 680 (393 ) (287 )
— 680 (393 ) (287 ) —
- Contract backlog 20 (20 )
—
— 20 (20 )
— —
- Trade name and domain name 1,670 (50 ) (1,620 )
— 1,670 (50 ) (1,620 ) —
$ 32,267 $ (14,141 ) $ (9,969 ) $ 8,157 $ 33,439 $ (20,226 ) $ (9,429 ) $ 3,785
The Group recorded amortization expenses of $2,696, $3,744 and
$4,234 for the years ended December 31, 2014, 2015 and 2016,
respectively.
The Group recorded impairment losses of $2,910, $nil and $nil for
the years ended December 31, 2014, 2015 and 2016,
respectively.
In 2014, due to continually declining sales in Brand name phone
reporting unit, all intangible assets in this reporting unit were
fully impaired with an impairment loss of $2,910 for software
licenses recorded in 2014.
The future amortization expenses for the net carrying amount of
intangible assets with finite lives as of December 31, 2016
were as follows:
Year 2017 $ 2,912
Year 2018 848
Year 2019 25
Year 2020 and thereafter
—
$ 3,785</t>
  </si>
  <si>
    <t>Other Non-Current Assets</t>
  </si>
  <si>
    <t>10. OTHER NON-CURRENT
The Group recorded prepayment for construction in progress of
$57,380 and $19,126 as other non-current
The Group recorded prepayment for construction in progress for
discontinued operations of $39,680 and $35,754 as other assets held
for sale for the years ended December 31, 2015 and 2016,
respectively. (See Note 2)</t>
  </si>
  <si>
    <t>Accrued Expenses and Other Current Liabilities</t>
  </si>
  <si>
    <t>11. ACCRUED EXPENSES AND OTHER CURRENT
LIABILITIES
Accrued expenses and other current liabilities consisted of the
following:
December 31,
2015 2016
Deposit received for the sale of property, plant and equipment 12,518 7,483
Government subsidies 4,400 4,177
Social insurance and benefits payables 3,533 3,300
Accrued operating expenses 581 2,751
Payables to suppliers 5,038 924
Accrued professional fees 916 840
Other tax payables 565 805
Accrued wages 760 734
Payables for purchases of property plant and equipment 734 455
Commission payable 307 177
Warranty provision 138 146
Contract deposit for constructor 218 46
Accrued interest expense 19 38
Others 619 721
$ 30,346 $ 22,597
Accrued expenses and other current liabilities for discontinued
operations consisted of the following:
December 31,
2015 2016
Deposit received for the sale of property, plant and equipment 8,160 22,071
Payables for purchases of property plant and equipment 6,496 5,573
$ 14,656 $ 27,644</t>
  </si>
  <si>
    <t>Short-Term Loans</t>
  </si>
  <si>
    <t>12. SHORT-TERM LOANS
Short-term loans, net consisted of the following:
December 31,
2015 2016
Short-term loans $ 21,402 $ 7,850
Less: Deferred financing costs (122 ) (34 )
Short-term loans, net $ 21,280 $ 7,816
On June 25, 2012 and September 5, 2012, Techfaith BVI (a
wholly owned subsidiary of the Group) obtained three loans of
$5,350, $5,000 and $5,000 denominated in U.S. dollars from an
independent third party (the “Lender”) to fund its
investment in 17FOXSY, one of the Group’s subsidiaries. These
loans were due on demand by the Lender after one year from the date
the loan agreements. These loans were non-interest
On December 23, 2014, One Net, one subsidiary of the Group,
obtained an eleven-month loan of $487 (RMB 3 million) from Beijing
Jiuxianqiao Branch of Bank of Beijing to fund working capital in
daily operations. The loan bore an annual interest rate of 8.4% and
was guaranteed by Mr. Defu Dong, the Chairman and Chief
Executive Office and Mr. Deyou Dong, the Director, President
and Chief Operating Officer of the Group. The loan was fully
repaid in November 2015.
On February 2, 2015, Techfaith China, one subsidiary of the
Group, obtained a twelve-month loan of $3,087 (RMB 20 million) from
Beijing Zhichun Branch of Hua Xia Bank to fund working capital in
daily operations. The loan bore an annual interest rate of 7% and
was guaranteed by Mr. Defu Dong, the Chairman of the Group and
Techfaith Intelligent Handset Beijing, one subsidiary of the Group.
The loan was pledged by the property owned by Techfaith Shanghai
with a carrying value of $3,836 at December 31, 2015. The loan
was fully repaid in February 2016 and the pledge was resolved
accordingly.
On February 12, 2015, Techfaith Intelligent Handset Beijing,
one subsidiary of the Group, obtained a twelve-month loan of $6,175
(RMB 40 million) from Beijing Zhichun Branch of Hua Xia Bank to
fund working capital in daily operations. The loan bore an annual
interest rate of 6.16% and was guaranteed by a property owned by
Yaxunxingwang with a carrying value of $2,851 at December 31,
2015. The loan was also guaranteed by Mr. Defu Dong, the Chairman
of the Group and Techfaith China, a subsidiary of the Group. The
loan was fully repaid in February 2016.
On October 9, 2015, Yaxunxinwang, one subsidiary of the Group,
obtained a thirty-day
On October 26, 2015, Techfaith HK, one subsidiary of the
Group, obtained a twelve-month loan of $7,200 from Beijing
Sanyuanqiao Branch of Ping An Bank to fund working capital in daily
operations. The loan bears an annual interest rate of 2.3319% and
is guaranteed by Techfaith China. The loan was guaranteed by the
properties owned by Techfaith Hangzhou with a carrying value of
$22,866 at December 31, 2015. The loan was fully repaid on
July 1, 2016 and the pledge was resolved accordingly.
On December 28, 2015, One Net, one subsidiary of the Group,
obtained a twelve-month loan of $309 (RMB 2 million) from Beijing
Beiqinglu Branch of Bank of Beijing to fund working capital in
daily operations. The loan bears an annual interest rate of 6.525%
and is guaranteed by Mr. Defu Dong, the Chairman and
Mr. Deyou Dong, the Director, President and Chief Executive
Office of the Group. The loan was fully repaid in December
2016.
On March 30, 2016, Techfaith Intelligent Handset Beijing, one
subsidiary of the Group, obtained a twelve-month loan of $5,761
(RMB 40 million) from Shuangxiu Branch of Beijing Bank to fund
working capital in daily operations. The loan bears an annual
interest rate of 5.22% and is guaranteed by the property owned by
Yaxunxinwang, which was sold to a third party in 2016.The loan was
also guaranteed by Mr. Defu Dong, the Chairman of the Group.
The loan was fully repaid in March 2017.
On April 6, 2016, Techfaith China, one subsidiary of the
Group, obtained a twelve-month loan of $2,881 (RMB 20 million) from
Beijing International Trust Co., Ltd., a third party financial
institution, through the Shuangxiu Branch of Beijing Bank to fund
working capital in daily operations. The principal is payable in
installments semi-annually. The loan bears an annual interest rate
of 5.22% and is guaranteed by the property owned by Techfaith
Shanghai, one subsidiary of the Group. The loan was guaranteed by
the properties owned by Techfaith Shanghai with a carrying value of
$3,486 at December 31, 2016 and also guaranteed by
Mr. Defu Dong, the Chairman of the Group. As of
December 31, 2016, the remaining principle of this loan was
$1,440 (RMB 10 million), which was fully repaid in April
2017.
For the years ended December 31, 2014, 2015 and 2016, interest
expenses on short-term loans amounted to $293, $1,231 and $1,189
including amortization of deferred financing costs of $nil, $263
and $387 respectively.</t>
  </si>
  <si>
    <t>Long-Term Loans</t>
  </si>
  <si>
    <t>13. LONG-TERM LOANS
On January 26, 2014, 17FOXSY, received a three-year loan of
$4,321 (RMB 30 million) from Shenyang Shenbei Chuangzhan Financing
Service Group Co., Ltd., a third party financial institution,
through the Liaoning Branch of Bank of Communications, at a
floating interest rate of 10% above the three-year prime rate as
announced by the Peoples’ Bank of China. The loan is
pledged by a land use right owned by 17FOXSY with a carrying value
of $2,129 at December 31, 2015. The interest is payable
quarterly and the principle is payable in installments
semi-annually through January 19, 2017. 17FOXSY intended to
use the proceeds to construct a plant in Shenyang and to purchase
related equipment and machineries. For the year ended
December 31, 2014, the interest expense on this long term loan
was $274 of which $64 was capitalized and recorded as a part of
construction in progress. For the year ended December 31,
2015, the interest expense on this long term loan was $175 of which
$41 was capitalized and recorded as a part of construction in
progress. For the year ended December 31, 2016, the interest
expense on this long term loan was $60 of which $18 was capitalized
and recorded as a part of construction in progress.
The Group repaid the principle of borrowings of $720 (RMB 5
million) and $1,440 (RMB 10 million) and $2,161
(RMB 15 million) in 2014, 2015 and 2016 respectively. The
loan was fully repaid as of December 31, 2016 and the pledge
was resolved accordingly.
On June 16, 2016, Techfaith Hangzhou, one subsidiary of the
Group, obtained a ten-year ten-year
USD RMB
June 1, 2017 $ 648 4.5 million
June 1, 2018 720 5 million
June 1, 2019 936 6.5 million
June 1, 2020 1,080 7.5 million
June 1, 2021 1,224 8.5 million
June 1, 2022 1,368 9.5 million
June 1, 2023 1,512 10.5 million
June 1, 2024 1,657 11.5 million
June 1, 2025 1,801 12.5 million
May 20, 2026 2,017 14 million
Total $ 12,963 90 million
In April 2010, the Company entered into a shareholders’
agreement with Billion Team Asia Limited to establish Time Spring,
one of the consolidated entities. Pursuant to this
shareholders’ agreement, Time Spring received a loan of $290
from Billion Team Asia Limited as its paid-in non-interest</t>
  </si>
  <si>
    <t>Notes Payable</t>
  </si>
  <si>
    <t>14. NOTES PAYABLE
In September and October, 2014, Techfaith Beijing, one of the
Group’s subsidiaries, entered into two agreements with Bank
of Jiangsu to issue two one-year
In January 2016, Techfaith China, one of the Group’s
subsidiaries, entered into agreements with Bank of Jiangsu to issue
eight five-month to six-month
In June and July 2016, Techfaith China, one of the Group’s
subsidiaries, entered into agreements with Bank of Jiangsu to issue
five six-month</t>
  </si>
  <si>
    <t>Other Operating Income-Net Gain from the Sale of Real Estate</t>
  </si>
  <si>
    <t>15. OTHER OPERATING INCOME-NET
In December 2014, the Group entered into an agreement with
Guanghuanxinwang for the sale of three floors of a building located
in Beijing. The final transaction price was approximately $23,045
(RMB 160 million). As of December 31, 2016, the transaction
was completed. A net gain of $14,939 was recognized as other
operating income-net</t>
  </si>
  <si>
    <t>Income Taxes</t>
  </si>
  <si>
    <t>16. INCOME TAXES
Cayman Islands
The Company and TechSoft Holding are tax exempted companies
incorporated in the Cayman Islands.
British Virgin Islands
Under the current BVI law, income from Techfaith BVI, Great
Earnest, 798 Entertainment, Finest Technology, Infoexcel
Technology, Charm Faith, Fair Nice and Time Spring are not subject
to taxation.
Hong Kong
No provision for Hong Kong Profits Tax was made for the years ended
December 31, 2014, 2015 and 2016 on the basis that Techfaith
HK, Technology HK and Media Chance did not have any assessable
profits arising in or derived from Hong Kong.
PRC
On March 16, 2007, the National People’s Congress of
China adopted the Enterprise Income Tax Law (“the EIT
Law”) which became effective on January 1, 2008. The EIT
Law applies a uniform 25% enterprise income tax rate to both
foreign invested enterprises and domestic enterprises. Under the
EIT Law, an enterprise which qualifies as a “high and new
technology enterprise” (“the HNTE”) is entitled
to a tax rate of 15%.
Techfaith China have obtained the HNTE in December 2008 and renewed
the HNTE status in 2011 and 2014, respectively under the EIT
Law.
Techfaith Intelligent Handset Beijing has obtained the HNTE since
December 2008 and renewed the HNTE status in 2011. In 2014, the
HNTE status was expired.
Techfaith Shanghai is a qualified manufacturing foreign investment
enterprise located in Shanghai Pudong according to the old EIT law
prior to January 1, 2008, obtained HNTE in December 2008 and
renewed the HNTE status in 2011 and 2014, respectively.
One Net obtained the HNTE in September 2010 and renewed the HNTE
status in 2013 under the EIT Law. Beginning from 2010, the tax rate
for One Net is 15%. In 2016, the HNTE status was expired. As a
result, the tax rate for One Net is 25%.
The preferential tax rates, which are rates enjoyed by the PRC
entities of the Group, different from the statutory rates, are
presented in the following table.
Subsidiaries 2014 2015 2016 2017 2018
Techfaith China 15.0 % 15.0 % 15.0 % 15.0 % 15.0 %
Techfaith Shanghai 15.0 % 15.0 % 15.0 % 15.0 % 15.0 %
One Net 15.0 % 15.0 % 25.0 % 25.0 % 25.0 %
The HNTE status was renewed by Techfaith China in 2014, Techfaith
Shanghai in 2014. Under the EIT Law, the HNTE status is valid for
three years and qualifying entities can then apply to renew for an
additional three years provided their business operations continue
to qualify for the HNTE status.
The EIT Law includes a provision specifying that legal entities
organized outside China will be considered residents for Chinese
income tax purposes if their place of effective management or
control is within China. If legal entities organized outside China
were considered residents for Chinese income tax purpose, they
would become subject to the EIT Law on their worldwide income. This
would cause any income legal entities organized outside China
earned to be subject to China’s 25% EIT. The Implementation
Rules to EIT Law provide that non-resident
Under the EIT Law and its implementation rules, dividends generated
after January 1, 2008 and payable by a foreign invested
enterprise in China to its foreign investors who are nonresident
enterprises are subject to a 10% withholding tax, unless any such
foreign investor’s jurisdiction of incorporation has a tax
treaty with China that provides for a different withholding
arrangement.
Aggregate undistributed earnings of the Company’s
subsidiaries located in the PRC that are taxable upon distribution
to the Company of approximately $186,977, $164,724 and $168,376 at
December 31, 2014, 2015 and 2016, respectively. The Group did
not record any withholding tax on any of the aforementioned
undistributed earnings because it intends to permanently reinvest
all earnings in China and the Group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The Chinese
tax authorities have also clarified that distributions made out of
pre January 1, 2008 retained earnings will not be subject to
the withholding tax. If the Company were to be non-resident
The current and deferred components of the income tax expense
appearing in the consolidated statements of comprehensive income
(loss) were as follows:
2014 2015 2016
Current tax $ 438 $ 1,024 $ —
Deferred tax
— (28 )
—
$ 438 $ 996 $ —
All of the income taxes are related to the PRC entities of the
Group.
The principal components of the Group’s deferred tax assets
and liabilities were as follows:
December 31,
2015 2016
Deferred tax assets:
Accrued expenses $ 716 $ 862
Product warranty provision 8 8
Allowance for doubtful accounts 275 434
Inventory provision 1,973 1,921
Depreciation and amortization 2,978 2,811
Net operating loss carry forwards 4,370 5,058
Less: Valuation allowance (10,320 ) (11,094 )
Net deferred tax assets $ — $ —
Reconciliation between the provision for income tax computed by PRC
enterprise income tax rate of 25% to income before income taxes and
actual provision for income taxes is as follows:
2014 2015 2016
Income (Loss) before income tax-continuing $ (15,197 ) $ (12,697 ) $ 9,778
Income before income tax-discontinuing 567 596 381
Tax provision at PRC enterprise income tax rate of 25% (3,658 ) (3,025 ) 2,540
Expenses not deductible for tax purposes and others 649 2,338 77
Preferential tax rates granted to PRC entities 99 333 (1,422 )
Effect of the different income tax rates in other jurisdictions 787 1,011 (1,971 )
Changes in valuation allowances 1,976 335 774
Expired operating loss carry forwards 585 4 2
$ 438 $ 996 $ —
Operating loss carry forwards of $3,280, $17 and $8 expired during
2014, 2015 and 2016 respectively; therefore the effects of income
tax are $585, $4 and $2 in 2014, 2015 and 2016 respectively. As of
December 31, 2016, the Group had $25,142 operating loss carry
forwards that expire from 2016 through 2020, which will be
available to offset future taxable income.
The Group determines whether or not a valuation allowance is
required at the level of each taxable entity. The deferred tax
assets arose in companies which are not expected to have any
significant taxable income in the foreseeable future and
consequently full provision has been made against the deferred tax
assets of those entities.
Without the preferential tax rates granted to PRC entities, income
tax expense would have decreased by approximately $99 and $333 for
the years ended December 31, 2014 and 2015, respectively,
representing an increased in the basic and diluted earnings per
share of $0.00 and $0.00, for the years ended December 31,
2014 and 2015, respectively. Without the preferential tax rates
granted to PRC entities, income tax expense would have increased by
approximately $1,422 for the years ended December 31, 2016,
representing a decreased in the basic and diluted earnings per
share of $0.00.
The Group has concluded that there are no significant unrecognized
tax positions requiring recognition in financial statements for the
years ended December 31, 2014, 2015 and 2016. The Group did
not incur any interest and penalties related to potential underpaid
income tax expenses.
Since January 1, 2008, the relevant tax authorities of the
Group’s subsidiaries have not conducted a tax examination on
the Group’s subsidiaries. In accordance with relevant PRC tax
administration laws, tax years from 2009 to 2016 of the
Group’s PRC subsidiaries remain subject to tax audits as of
December 31, 2016 at the tax authority’s discretion.</t>
  </si>
  <si>
    <t>Put Option Liability</t>
  </si>
  <si>
    <t>17. PUT OPTION LIABILITY
In March 2006, the Company entered into Series A Preferred Shares
Purchase and Sell Agreement (“the Agreement”) with
QUALCOMM Incorporated (“QUALCOMM”) to establish a
70%-owned subsidiary, TechSoft Holding. The Company and QUALCOMM
subscribed 70% and 30% of the issued Series A preferred shares of
TechSoft Holding, respectively. QUALCOMM is granted the right to,
upon the occurrence of certain conditions, require the Company to
purchase back any or all of its Series A Preferred Shares
(“Put Option”); and the right to, upon the occurrence
of certain conditions, purchase any or all of the Series A
Preferred Shares held by the Company at the price and on the terms
pre-defined
As the valuation of the Put Option is based on the valuation of
TechSoft Holding, a non-public
According to the Agreement, the exercise price of the put option is
the higher of a) fair value of TechSoft Holding’s ordinary
share, which is the amount equivalent to the business valuation
performed by an independent professional valuation company that is
mutually agreed upon by Qualcomm and the Company, in proportion to
Qualcomm’s percentage of shareholding on a fully-diluted as
converted basis; b) calculated value of ordinary share, which is
the original per share purchase price by Qualcomm or the Company
($1 per share) increased at a continuous compounded growth rate of
ten percent (10%) per annum.
The fair value of TechSoft Holding’s ordinary share is
determined using the income approach valuation methodology that
applied a discounted cash flow model for TechSoft Holding. Changes
in fair value of the Put Option amounting to $210, $210 and $210
during the years ended December 31, 2014, 2015 and 2016,
respectively, are reflected on the consolidated statements of
operations and comprehensive loss.</t>
  </si>
  <si>
    <t>Fair Value</t>
  </si>
  <si>
    <t>18. FAIR VALUE
(a) Assets and liabilities measured
at fair value on a recurring basis
Put option
The put option the Group offered to QUALCOMM as set out in Note 17
was recorded as a liability at fair value. The Group measured the
fair value for the put option with the assistance of an independent
valuation firm.
The put option was classified as a Level 3 liability because
the Group used unobservable inputs to value it, reflecting the
Group’s assessment of the assumptions market participants
would use in valuing these derivatives.
The following tables set forth, by level with the fair-value
hierarchy, the fair value of the Group’s financial
liabilities measured on a recurring basis:
December 31, 2015
Quoted price Significant Significant Total
Put option — — $ 2,250 $ 2,250
December 31, 2016
Quoted price Significant Significant Total
Put Option — — $ 2,460 $ 2,460
The following table summarizes the movement of the balances of the
put option liability measured at fair value on a recurring basis
using significant unobservable inputs (level 3) during years ended
December 31, 2015 and 2016:
Balance as of January 1, 2015 $ 2,040
Change in fair value 210
Balance as of December 31, 2015 $ 2,250
Change in fair value 210
Balance as of December 31, 2016 $ 2,460
(b) Assets and liabilities measured
at fair value on a nonrecurring basis
The Group measured certain long-lived assets at their
fair value on a nonrecurring basis as results of the impairment
loss of $2,910, $ nil and $nil recognized during 2014, 2015 and
2016 respectively, as set out in Note 9. The fair value
was determined using models with significant unobservable inputs
which were classified as Level 3 inputs, primarily the
discounted future cash flow.</t>
  </si>
  <si>
    <t>Share-Based Payment</t>
  </si>
  <si>
    <t>19. SHARE-BASED PAYMENT
In March 2005, the Group adopted the 2005 Share Incentive Plan (the
“Plan”) which allows the Group to offer a variety of
incentive awards to employees and directors of the Group. For the
year ended December 31, 2005, options to purchase 40,000,000
ordinary shares were authorized under the Plan. Under the terms of
the Plan, options are generally granted at prices equal to the fair
market value of the Group’s shares listed on NASDAQ and
expire 10 years from the date of grant. The options vest in
accordance with the terms of the agreement separately entered into
by the Group and grantee at the time of the grant.
A summary of the share option activity during the years ended
December 31, 2014, 2015 and 2016 are as follows:
Number Weighted Weighted
Outstanding at January 1, 2014 31,961,636 $ 0.258 7.5
Granted —
—
—
Exercised
—
—
—
Forfeited or expired (1,620,000 )
—
—
Outstanding at December 31, 2014 30,341,636 $ 0.259 6.5
Granted
—
—
—
Exercised
—
—
—
Forfeited or expired (960,000 )
—
—
Outstanding as of December 31, 2015 29,381,636 $ 0.259 5.5
Granted
—
—
—
Exercised
—
—
—
Forfeited or expired (1,800,000 )
—
—
Outstanding as of December 31, 2016 27,581,636 $ 0.259 4.5
Exercisable as of December 31, 2016 27,581,636 $ 0.259 4.5
Vested as of December 31, 2016 27,581,636 $ 0.259 4.5
During 2014, 2015 and 2016, the Group recognized compensation
expense of $753, $ nil and $nil, respectively. No options were
exercised during the years ended December 31, 2014, 2015 and
2016.
No unrecognized compensation as of December 31, 2016 as all
the options were vested.</t>
  </si>
  <si>
    <t>Capital Contribution and Reduction From Noncontrolling Shareholders</t>
  </si>
  <si>
    <t>20. CAPITAL CONTRIBUTION AND REDUCTION
FROM NONCONTROLLING SHAREHOLDERS
On September 22, 2011, the Group and Shenyang High and New
Investment Co. Limited, (“Shenyang Investment”), a
third party, set up a Company named 17FOXSY. Total registered
capital of 17FOXSY was approximately $38,364. The Group committed
to contribute $31,970 representing 83.3% of the equity interest
while Shenyang Investment committed to contribute $6,394
representing 16.7% of the equity interest of the Company. In June,
2014, Shenyang Investment contributed the second half of the
committed register capital of $3,197 to 17FOXSY and the registered
capital was fully contributed.
On September 16, 2011, Techfaith Hangzhou, Techfaith
Intelligent Handset Beijing and Beijing E-town</t>
  </si>
  <si>
    <t>Related Party Transactions</t>
  </si>
  <si>
    <t>21. RELATED PARTY
TRANSACTIONS
The name and nature of the relationships with related parties are
as follow:
Name
Relationship with the Group
Yunhu Times Technology Limited (“Yunhu
Times”) Controlled by Mr. Defu Dong
Mr. Deyou Dong(1) The Company’s CEO
Ms. Chunjie Yuan(2) Sister-in-law
(1). 17FOXSY is our 83.3% owned subsidiary
in China. In December of 2016, the 83.3% equity interest was
transferred from Fair Nice to Mr. Deyou Dong, CEO of the
Group, to become a domestic company. An entrusted agreement was
signed between Fair Nice and Mr. Deyou Dong before the
ownership changed. On April 24, 2017, the 83.3% equity interest was
transferred back from Mr. Deyou Dong to Techfaith China.
(2). On March 1, 2017, the Group
transferred the 100% ownership on Techfaith Intelligent Handset
Beijing from Infoexcel Technology to a third party. Ms Chunjie
Yuan, sister-in-law
From 2015, the Group conducted transactions with Yunhu Times. A
summary of the purchase of raw materials and the sales of mobile
phone products during the years ended December 31, 2015 and
2016 are as follows:
2015 2016
Purchase of raw materials:
Yunhu Times $ 127 $ 2,701
2015 2016
Sales of mobile phone products:
Yunhu Times $ 2,195 $ 3,649
As of December 31, 2015 and 2016, amounts due from a related
party were as follow:
December 31,
2015 2016
Trade receivable:
Yunhu Times $ 821 $ 2,247
Other receivable:
Yunhu Times $ 66 $ 950</t>
  </si>
  <si>
    <t>Operating Segment And Geographic Information</t>
  </si>
  <si>
    <t>22. OPERATING SEGMENTS AND GEOGRAPHIC
INFORMATION
The Group’s chief operating decision maker has been
identified as the Chief Executive Officer, who reviews consolidated
results when making decisions about allocating resources and
assessing performance of the Group. The Group has determined that
the business segments that constitute its primary reporting
segments are Mobile phone business and Real estate considering the
differences in products, which is consistent with the Group’s
internal financial reporting structure.
The Group uses gross profit as the performance measure of each
operating segment.
The financial information for each operating segment reflects that
information which is specifically identifiable or which is
allocated based on an internal allocation method. Selected
financial information by operating segment is as follows:
2014 2015 2016
Revenues
- Mobile phone business $ 96,668 $ 60,194 $ 57,631
- Real estate 1,632 3,474 3,327
Total net revenues 98,300 63,668 60,958
Cost of sales
- Mobile phone business (88,453 ) (56,802 ) (47,418 )
- Real estate (849 ) (1,022 ) (1,088 )
Total cost of revenues (89,302 ) (57,824 ) (48,506 )
Gross profit $ 8,998 $ 5,844 $ 12,452
Revenue and cost of sales from discontinued operations is as
follows:
2014 2015 2016
Revenues from discontinued operations $ 956 $ 941 $ 891
Cost of revenues from discontinued operations (113 ) (74 ) (70 )
Gross profit $ 843 $ 867 $ 821
The Group’s chief operating decision maker only reviews
revenues and cost of revenues for each operating segment. Operating
and other income and expenses are not allocated to each
segment.
December 31,
2015 2016
Assets
- Mobile phone business assets: $ 73,268 $ 90,672
- Cash and cash equivalents 514 6,363
- Restricted cash — 2,881
- Accounts receivable, net 21,146 23,480
- Accounts receivable due from a relate party 821 2,247
- Notes receivable, net — —
- Amount due from a relate party 66 950
- Inventories, net 3,108 4,646
- Prepaid expenses and other current assets 31,275 40,914
- Property, plant and equipment, net 8,181 5,406
- Acquired intangible assets, net 8,157 3,785
- Real estate assets: $ 144,283 $ 136,602
- Cash and cash equivalents — —
- Accounts receivable, net 718 1,979
- Property, plant and equipment, net 47,667 43,739
- Construction in progress 36,389 69,792
- Land use rights, net 2,129 1,966
- Other non-current 57,380 19,126
- Discontinued operations assets: $ 172,295 $ 156,256
- Assets held for sale 11,445 3,352
- Other assets held for sale 160,850 152,904
Total assets $ 389,846 $ 383,530
2014 2015 2016
Total expenditures for purchase of long-lived assets:
- Mobile phone business 15,988 5,865 1,739
- Real estate 19,162 57,177 2,099
- Discontinued operations 39,946 90,636 3,979
Total capital expenditure $ 75,096 $ 153,678 $ 7,817
Geographic information
Revenues, classified by the major geographic areas in which the
Group’s customers are located (for design contract and game
related revenue, based on the address of the customer who
contracted with the Group; for product sales, based on the address
to which the Group ships products), are as follows:
2014 2015 2016
Revenues from the PRC $ 80,349 $ 51,536 $ 47,308
Revenues from countries other than the PRC 17,951 12,132 13,650
Total revenues $ 98,300 $ 63,668 $ 60,958
All of the revenues from discontinued operations came from the
PRC.
The Company did not have any significant long lived assets outside
the PRC.</t>
  </si>
  <si>
    <t>Commitments</t>
  </si>
  <si>
    <t>23. COMMITMENTS
(a) Capital commitments
As of December 31, 2016, capital commitments for construction
of property are as follows:
Year 2017 $ 1,000
Year 2018 and thereafter 30,581
$ 31,581
(b) Purchase commitments
The Group uses EMS providers to provide manufacturing services for
its products. During the normal course of business, in order to
reduce manufacturing lead times and ensure adequate component
supply, the Group enters into contracts with certain manufacturers
that allow them to procure inventory based on criteria defined by
the Group. As of December 31, 2016, the Group had commitments
under non-cancellable
(c) Operating lease as lessee
The Group has entered into operating lease agreements for its
office spaces in the PRC. The group recognized rent expenses under
such arrangements on a straight-line basis over the term of the
leases Rental expenses under such operating leases were $2,028, $
nil and $nil for the years ended December 31, 2014, 2015 and
2016, respectively.
(d) Guarantee commitments
In January, 2017, the Group entered into guarantee agreements for a
bank credit of $5,761(RMB40 million) to an EMS factory of the Group
to fund the capital demand of production. Part of the properties of
Techfaith Intelligent Handset Beijing with a carrying value of
$9,553 at December 31, 2016, the properties owned by 17FOXSY
with a carrying value of $8,626 at December 31, 2016 and the
land use right owned by 17FOXSY with a carrying value of $1,966 at
December 31, 2016 were pledged. The loan was also guaranteed
by Techfaith China and Techfaith HK.</t>
  </si>
  <si>
    <t>Net Income (Loss) Per Share</t>
  </si>
  <si>
    <t>24. NET INCOME (LOSS) PER
SHARE
The following table sets forth the computation of basic and diluted
net income (loss) per share for the years indicated:
2014 2015 2016
Net (loss) income from continuing operations attributable to China
Techfaith Wireless Communication Technology Limited (numerator),
basic and diluted $ (13,998 ) $ (13,401 ) $ 9,751
Net income from discontinued operations attributable to China
Techfaith Wireless Communication Technology Limited (numerator),
basic and diluted $ 567 $ 596 $ 381
Net (loss) income attributable to China Techfaith Wireless
Communication Technology Limited (numerator), basic and diluted $ (13,431 ) $ (12,805 ) $ 10,132
Shares (denominator):
Weighted average ordinary shares outstanding 794,003,193 794,003,193 794,003,193
Effect of dilutive securities:
Weighted average shares used in computing diluted net income per
share 794,003,193 794,003,193 794,003,193
Net (loss) income from continuing operations attributable to China
Techfaith Wireless Communication Technology Limited per share,
basic and diluted $ (0.02 ) $ (0.02 ) $ 0.01
Net income from discontinued operations attributable to China
Techfaith Wireless Communication Technology Limited per share,
basic and diluted 0.00 0.00 0.00
Net (loss) income attributable to China Techfaith Wireless
Communication Technology Limited per share, basic and diluted $ (0.02 ) $ (0.02 ) $ 0.01
The Group had securities outstanding which could potentially dilute
basic net income per share in the future, but were excluded from
the computation of diluted net income per share as their effects
would have been anti-dilutive. Such securities consisted of
30,341,636, 29,381,636 and 27,581,636 options outstanding as of
December 31, 2014, 2015 and 2016, respectively.</t>
  </si>
  <si>
    <t>Employee Benefit Plan</t>
  </si>
  <si>
    <t>25. EMPLOYEE BENEFIT PLAN
Full time employees of the Group located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provisions for such employee benefits were $1,259, $964
and $642 for the years ended December 31, 2014, 2015 and 2016,
respectively.</t>
  </si>
  <si>
    <t>Statutory Reserves and Restricted Net Assets</t>
  </si>
  <si>
    <t>26. STATUTORY RESERVES AND RESTRICTED
NET ASSETS
In accordance with the relevant PRC laws and regulations, the
Group’s subsidiaries in the PRC are required to provide for
certain statutory reserves, which are appropriated from net profit
as reported in accordance with PRC accounting standards. The
Group’s subsidiaries in the PRC are required to allocate at
least 10% of their after-tax
As a result of these PRC laws and regulations and the requirement
that distributions by the Group’s subsidiaries in the PRC can
only be paid out of distributable profits reported in accordance
with PRC accounting standards, the Group’s subsidiaries in
the PRC are restricted from transferring a portion of their net
assets to the Company. The restricted amounts include the
paid-in paid-in</t>
  </si>
  <si>
    <t>Subsequent Events</t>
  </si>
  <si>
    <t>27. SUBSEQUENT EVENTS
Prior to December 31, 2016, management had been authorized to
approve and commit to a plan to sell Techfaith Intelligent Handset
Beijing, mainly its real estate portfolio. As all of the criteria
to be classified as held for sale are met, including management,
having the authority to approve the action, commits to a plan to
sell the entity, the major current assets, other assets, current
liabilities, and noncurrent liabilities relevant to the disposal
shall be reported as components of total assets and liabilities
separate from those balances of the continuing operations. At the
same time, the results of all discontinued operations (which we
presented as operations to be disposed), less applicable income
taxes (benefit), shall be reported as components of net income
(loss) separate from the net income (loss) of continuing operations
in accordance with ASC 205-20-45. (Details see Note 2
Discontinued operations ASSETS HELD FOR
SALE)
On March 1, 2017, the Group transferred the 100% ownership on
Techfaith Intelligent Handset Beijing from Infoexcel Technology to
a third party. Ms Chunjie Yuan, sister-in-law attorney-in-fact
In April 2017, through its wholly owned subsidiary, Infoexcel
Technology Limited (“Infoexcel”), TechFaith entered
into a share transfer agreement (the “Agreement”) with
Beijing Hongkungu Investment Company Limited
(“Hongkungu”). Under the Agreement, Infoexcel will sell
its 100% equity interest in Techfaith Intelligent Handset
Technology (Beijing) Limited (the “Project Company”) to
Hongkungu for a total consideration of RMB1 billion
(approximately US$144 million), payable in installments. The
Project Company has also acquired certain land use rights related
to a piece of land in Beijing comprising 139,650 square meters and
is in the process of developing and constructing certain facilities
on such premise. The consummation of the transaction pursuant to
the Agreement is subject to certain customary closing
conditions.
In January, 2017, the Group entered into guarantee agreements for a
bank credit of $5,761(RMB40 million) to an EMS factory of the Group
to fund the capital demand for production. Part of the properties
of Techfaith Intelligent Handset Beijing with a carrying value of
$9,553 at December 31, 2016, the properties owned by 17FOXSY
with a carrying value of $8,626 at December 31, 2016 and the
land use right owned by 17FOXSY with a carrying value of $1,966 at
December 31, 2016 were pledged. The loan was also guaranteed
by Techfaith China and Techfaith HK.</t>
  </si>
  <si>
    <t>ADDITIONAL INFORMATION - SCHEDULE 1</t>
  </si>
  <si>
    <t>ADDITIONAL INFORMATION - SCHEDULE 1 CONDENSED FINANCIAL INFORMATION OF PARENT COMPANY
ONLY CONDENSED BALANCE SHEETS (In thousands of U.S. dollars, except share
and per share data)
December 31,
2015 2016
ASSETS
Current assets:
Cash and cash equivalents $ 1 $
—
Prepaid expenses and other current assets 2,869 1,864
Amounts due from subsidiaries 125,662 126,648
Total current assets 128,532 128,512
Investment in subsidiaries 142,058 133,001
TOTAL ASSETS $ 270,590 $ 261,513
LIABILITIES AND EQUITY
Current liabilities:
Accrued expenses and other current liabilities $ 2,257 $ 2,467
Total current liabilities $ 2,257 $ 2,467
Equity:
Ordinary shares ($0.00002 par value;
50,000,000,000,000 shares authorized; 794,003,193 and 794,003,193
shares issued and outstanding as of December 31, 2015 and
2016, respectively) 16 16
Additional paid-in 144,836 144,836
Accumulated other comprehensive income 35,578 16,159
Retained earnings 87,903 98,035
Total equity 268,333 259,046
TOTAL LIABILITIES AND EQUITY $ 270,590 $ 261,513
The accompanying notes are an integral part of
Schedule 1.
CONDENSED FINANCIAL INFORMATION OF PARENT COMPANY
ONLY CONDENSED STATEMENTS OF OPERATIONS AND
COMPREHENSIVE INCOME (LOSS) (In thousands of U.S. dollars, except share
and per share data)
Years ended
December 31,
2014 2015 2016
Net revenues $
— $
— $
—
Operating expenses:
General and administrative (including share-based compensation
expenses $382, $nil and $nil for the years ended December 31,
2014, 2015 and 2016, respectively) (420 ) 85 (20 )
Selling and marketing (including share-based compensation expenses
$133, $nil and $nil for the years ended December 31, 2014,
2015 and 2016, respectively) (133 ) — —
Research and development (including share-based compensation
expenses $238, $nil and $nil for the years ended December 31,
2014, 2015 and 2016, respectively) (238 ) — —
Total operating expenses (791 ) 85 (20 )
Other operating income — — —
Income (Loss) from operations (791 ) 85 (20 )
Equity in Income (loss) income of subsidiaries (12,430 ) (12,680 ) 10,362
Change in fair value of the Put Option (210 ) (210 ) (210 )
(Loss) income before income taxes (13,431 ) (12,805 ) 10,132
Income taxes — — —
Net (loss) income $ (13,431 ) (12,805 ) 10,132
Other comprehensive loss, net of tax
Foreign currency translation adjustment (7,773 ) (12,490 ) (19,419 )
Comprehensive loss $ (21,204 ) $ (25,295 ) $ (9,287 )
The accompanying notes are an integral part of
Schedule 1.
CONDENSED FINANCIAL INFORMATION OF PARENT COMPANY
ONLY STATEMENTS OF CHANGES IN EQUITY (In thousands of U.S. dollars, except share
and per share data)
Ordinary shares Additional paid-in Accumulated Retained Total
Number Amount
Balance at January 1, 2014 794,003,193 16 144,083 55,841 114,139 314,079
Foreign currency translation adjustments
—
—
— (7,773 )
— (7,773 )
Share-based compensation
—
— 753
—
— 753
Net loss
—
—
—
— (13,431 ) (13,431 )
Balance at December 31, 2014 794,003,193 16 144,836 48,068 100,708 293,628
Foreign currency translation adjustments
—
—
— (12,490 )
— (12,490 )
Net loss
—
—
—
— (12,805 ) (12,805 )
Balance at December 31, 2015 794,003,193 16 144,836 35,578 87,903 268,333
Foreign currency translation adjustments
—
—
— (19,419 )
— (19,419 )
Net income
—
—
—
— 10,132 10,132
Balance at December 31, 2016 794,003,193 $ 16 $ 144,836 $ 16,159 $ 98,035 $ 259,046
The accompanying notes are an integral part of
Schedule 1.
CONDENSED FINANCIAL INFORMATION OF PARENT COMPANY
ONLY CONDENSED STATEMENTS OF CASH FLOWS (In thousands of U.S. dollars, except share
and per share data)
Years ended
December 31,
2014 2015 2016
Operating activities:
Net (loss) income $ (13,431 ) $ (12,805 ) $ 10,132
Adjustments to reconcile net loss to net cash provided in operating
activities:
Share-based compensation 753 —
—
Change in fair value of the Put Option 210 210 210
Loss (income) on investment in subsidiaries 12,430 12,680 (10,362 )
Change in operating assets and liabilities:
Prepaid expenses and other current assets
— (10 ) 1,005
Amounts due from subsidiaries 37 (74 ) (986 )
Net cash (used) provided in operating activities (1 ) 1 (1 )
Net (decrease) increase in cash and cash equivalents (1 ) 1 (1 )
Cash and cash equivalents at the beginning of the year 1
— 1
Cash and cash equivalents at the end of the year $
— $ 1 $
—
The accompanying notes are an integral part of
Schedule 1.
PARENT COMPANY ONLY NOTES TO THE CONDENSED FINANCIAL
INFORMATION (In thousands of U.S. dollars, except share
and per share data)
1. BASIS FOR PREPARATION
The Condensed Financial Information of the Parent Company only has
been prepared using the same accounting policies as set out in the
Company’s consolidated financial statements except that the
Company has used equity method to account for its investment in its
subsidiaries.
Comprehensive income includes net income and foreign currency
translation adjustments. The Group presents the components of net
income, the components of other comprehensive income and total
comprehensive income in single continuous statement of
comprehensive income.
2. INVESTMENTS IN
SUBSIDIARIES
The Company and its subsidiaries are included in the consolidated
financial statements where the inter-company balances and
transactions are eliminated upon consolidation. For the purpose of
the Parent Company’s stand-alone financial statements, its
investments in subsidiaries are reported using the equity method of
accounting. The Parent Company’s share of income and losses
from its subsidiaries is reported as earnings from subsidiaries in
the accompanying condensed financial information of parent
company.
3. INCOME TAXES
The Parent Company is a tax exempted company incorporated in the
Cayman Islands.</t>
  </si>
  <si>
    <t>Summary Of Significant Accounting Policies (Policies)</t>
  </si>
  <si>
    <t>Basis of presentation</t>
  </si>
  <si>
    <t>Basis of presentation
The consolidated financial statements of the Group have been
prepared in accordance with U.S. GAAP.</t>
  </si>
  <si>
    <t>Basis of consolidation</t>
  </si>
  <si>
    <t>Basis of consolidation
The consolidated financial statements include the financial
statements of the Company and its subsidiaries. All inter-company
transactions and balances are eliminated upon consolidation.</t>
  </si>
  <si>
    <t>Use of estimates</t>
  </si>
  <si>
    <t>Use of estimates
The preparation of financial statements in conformity with U.S.
GAAP requires management to make estimates and assumptions that
affect the reported amounts of assets, liabilities, revenues and
expenses in the financial statements and accompanying notes.
Significant accounting estimates reflected in the Group’s
financial statements include revenue recognition, provision for
inventory written down, allowance for doubtful accounts, valuation
allowance for deferred tax assets, impairment for goodwill, put
option liability, warranty liabilities, useful lives and impairment
for property, plant and equipment and intangible assets. Actual
results could differ from those estimates.</t>
  </si>
  <si>
    <t>Liquidity and uncertainty</t>
  </si>
  <si>
    <t>Liquidity and uncertainty
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continue to obtain adequate financing
arrangements to support its working capital requirements.
The Group recorded net losses of $13,431, $12,805 and net income of
$10,132 for the years ended December 31, 2014, 2015 and 2016,
respectively. The Group’s current liabilities exceeded its
current assets by $1,756 at December 31, 2016.
Management is of the opinion that it has adequate sources of income
and capital to fund the Group’s working capital and capital
expenditure requirements, and to meet its short term debt
obligations, and commitments as they become due. The sources
include, but are not limited to, third party commitments to
purchase developed real estate, as well as short term lines of
credit extended to 2017 and new lines of credit established after
year end.</t>
  </si>
  <si>
    <t>Reclassification</t>
  </si>
  <si>
    <t>Reclassification
Certain prior year amounts have been reclassified to conform with
the current year presentation, specifically the revenue, costs and
receivables related to real estate business segment. See Note 22
– Operating segment and geographic information.</t>
  </si>
  <si>
    <t>Debts issuance cost</t>
  </si>
  <si>
    <t>Debts issuance cost
During the year ended December 31, 2016,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Amortization of debt
issuance costs is calculated using the effective interest method
and is included as a component of financing costs. The new guidance
is required to be applied on a retrospective basis and to be
accounted for as a change in an accounting principle.</t>
  </si>
  <si>
    <t>Cash and cash equivalents
Cash and cash equivalents consist of cash on hand, demand deposits
and highly liquid investments, which are unrestricted as to
withdrawal and use, and which have original maturities of three
months or less when purchased.</t>
  </si>
  <si>
    <t>Restricted cash
The Group’s restricted cash is related to security deposits
held in designated bank accounts for issuance of bank
acceptance.</t>
  </si>
  <si>
    <t>Allowance for doubtful accounts</t>
  </si>
  <si>
    <t>Allowance for doubtful accounts
Accounts receivable represent those receivables derived in the
ordinary course of business. Notes receivable are bank accepted
drafts related to trade receivables of revenue that are
non-interest</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 Level 2-inputs
• Level 3-inputs</t>
  </si>
  <si>
    <t>Inventories
Inventories of the Group consist of raw materials, finished goods
and work in progress. Inventories are stated at the lower of cost
or market. Inventory costs also include expenses that are directly
or indirectly incurred in the acquisition, including shipping and
handling costs charged to the Group by suppliers. Inventory cost
includes the cost of materials and supplies used in production,
direct labor costs and allocated overhead costs such as
depreciation, insurance, employee benefits, and indirect labor.
Cost is determined using the weighted average method. Inventories
are written down for provisions for obsolescence to net realizable
value taking consideration of estimates of future demand,
technology developments, and market conditions.</t>
  </si>
  <si>
    <t>Assets held for sale
The Group considers property, plant and equipment to be assets held
for sale when all of the following criteria are met: i) a formal
commitment to a plan to sell a property was made and exercised; ii)
the property is available for sale in its present condition; iii)
actions required to complete the sale of the property have been
initiated; iv) sale of the property is probable and the Group
expects the completed sale will occur within one year; v) the
proper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each property at the lower of its carrying value or its
estimated fair value, less estimated costs to sell, and the Group
ceases depreciation.</t>
  </si>
  <si>
    <t xml:space="preserve">Property, plant and equipment, net
Property, plant and equipment are carried at cost less accumulated
depreciation and amortization. Assets under construction are not
depreciated until construction is completed and the assets are
ready for their intended use. Depreciation and amortization are
calculated on a straight-line basis over the following estimated
useful lives:
Office building 47 or 48 years
Plant and machinery 4 years
Furniture, fixtures and equipment 4 years
Motor vehicles 4 years
Software application 3-4
Leasehold improvements
Shorter of the lease term or 4 years </t>
  </si>
  <si>
    <t>Land use rights, net
Land use rights are recorded at cost less accumulated amortization.
Amortization is provided on a straight-line basis over the
estimated useful lives, which is generally 50 years and represents
the shorter of the estimated usage periods or the terms of the
agreements.</t>
  </si>
  <si>
    <t xml:space="preserve">Acquired intangible assets, net
Acquired intangible assets with finite lives are amortized on a
straight-line basis over their expected useful economic lives.
Amortization is calculated on a straight-line basis over the
following estimated useful lives:
Software license 2-5 years
Customer base 5 years
Contract backlog 2 months
Trade name and domain name 4 years </t>
  </si>
  <si>
    <t>Impairment of long-lived assets and intangible assets with definite lives</t>
  </si>
  <si>
    <t>Impairment of long-lived assets and intangible assets with
finite lives
The Group reviews its long-lived assets and intangible assets with
finite live for impairment whenever events or change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s of the assets, the Group would recognize an
impairment loss based on the fair value of these assets.</t>
  </si>
  <si>
    <t>Deferred revenue
Deferred revenue relates to design fee revenue. Design fee advances
are normally received from customers immediately after the design
contracts are executed, such advances are recorded as deferred
revenue and are recognized as revenue when a pre-agreed</t>
  </si>
  <si>
    <t>Revenue recognition</t>
  </si>
  <si>
    <t>Revenue recognition
Revenue related to mobile phone business segment
(1) Product sales
Revenue from sales of products, including feature phones and smart
phones designed by us and manufactured by Electronics Manufacturing
Service (“EMS”) providers, wireless modules as well as
other electronic components is recognized when persuasive evidence
of an arrangement exists, the fee is fixed or determinable,
collection is reasonably assured, and in the period in which
delivery or performance has occurred. The four criteria are
generally met upon delivery of the product.
(2) Design fee
Design fee is a fixed amount paid in installments according to
pre-agreed GSM-based
(3) Component sales
Component sales revenue, including sales of mobile phone components
other than finished mobile phone products (such as chips used in
mobile products) is recognized when persuasive evidence of an
arrangement exists, the fee is fixed or determinable, collection is
reasonably assured, and in the period in which delivery or
performance has occurred. The four criteria are generally met upon
delivery of the product.
(4) Brand name phone sales
Revenue from sales of brand name phones, represent mobile phone
under our brands including Tecface, 17FOX and MOBIFOX. Our brand
phones are designed by us and manufactured by EMS providers.
Revenue is recognized when persuasive evidence of an arrangement
exists, the fee is fixed or determinable, collection is reasonably
assured, and in the period in which delivery or performance has
occurred. The four criteria are generally met upon delivery of the
product.
Revenue related to real estate business
The Company’s rental income includes rents that each tenant
pays in accordance with the terms of each lease reported on a
straight-line basis over the term of the lease. Since many of the
Company’s leases may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The Company defers the revenue
related to lease payments received from tenants in advance of their
due dates.
Rental revenue recognition commences when the tenant takes
possession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the tenant owns the
tenant improvements. When the Company is the owner of tenant
improvements, rental revenue recognition begins when the tenant
takes possession of the finished space, which is when such
improvements are substantially complete. When the Company concludes
that the Company is not the owner (as the tenant is the owner) of
tenant improvements, rental revenue recognition begins when the
tenant takes possession of or controls the space. When the Company
concludes that the Company is the owner of tenant improvements, the
Company records the cost to construct the tenant improvements,
including costs paid for or reimbursed by the tenants, as a capital
asset.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s leases generally provide for tenant
reimbursement of a portion of common area maintenance expenses and
other operating expenses to the extent that a tenant’s pro
rata share of the expenses exceeds a base year level set in the
lease or to the extent that the tenant has a lease on a triple net
basis. Such cost recoveries from tenants are net with rent
income.
Business taxes
The Group’s PRC subsidiaries are subject to business taxes at
the rate of 5% on certain types of services and the related
revenues are presented net of business taxes incurred. The Group
reports revenue net of business taxes. Business taxes deducted in
arriving to net revenue during 2014, 2015 and 2016 totaled $359,
$227 and $65, respectively.</t>
  </si>
  <si>
    <t>Discontinued operations</t>
  </si>
  <si>
    <t>Discontinued operations
In December 2014, the Group entered into an agreement with
Guanghuanxinwang for the sale of three floors owned by Techfaith
China. The transaction price was approximately $23,045 (RMB 160
million). As of December 31, 2015, these were three floors with a
total carrying value of $8,554 were classified as assets held for
sale. As of December 31, 2016, the transaction was completed. A net
gain of $14,939 was recognized as other operating income-net gain
from the sale of real estate in 2016. (Details see Note 6 ASSETS
HELD FOR SALE
On March 1, 2017, the Group transferred the 100% ownership on
Techfaith Intelligent Handset Beijing from Infoexcel Technology to
a third party. Ms Chunjie Yuan, sister-in-law 205-20-45.
In accordance with ASU No. 2014-08,
205-20-45-1E 205-20-45.
Reconciliation of the Carrying Amounts of Major Classes of Assets
and Liabilities Classified as Held for Sale in the Consolidated
Balance Sheet.
December 31,
2015 2016
Carrying amounts of major classes of assets held for
sale:
Current assets:
Accounts receivable, net $
— $ 655
Assets held for sale 11,445 2,697
Total assets held for sale 11,445 3,352
Non-current
Property, plant and equipment, net 2,783 34,461
Construction in progress 110,913 75,869
Land use rights, net 7,474 6,820
Other non-current 39,680 35,754
Total other assets held for sale 160,850 152,904
TOTAL ASSETS CLASSIFIED AS HELD FOR SALE $ 172,295 $ 156,256
Carrying amounts of major classes of liabilities included as
part of discontinued operations:
Current liabilities:
Accrued expenses and other current liabilities $ 14,656 $ 27,644
Total liabilities held for sale 14,656 27,644
TOTAL LIABILITIES OF THE DISPOSAL GROUP CLASSIFIED AS HELD FOR
SALE $ 14,656 $ 27,644
Reconciliation of the Amounts of Major Classes of Income from
Operations to be Disposed Classified as Discontinued Operations in
the Consolidated Statements of Operations and Comprehensive Income
(Loss).
Years ended December 31,
2014 2015 2016
Operations to be disposed:
Net revenues:
Real estate $ 956 $ 941 $ 891
Cost of revenues:
Real estate (113 ) (74 ) (70 )
Gross profit 843 867 821
Operating expenses:
General and administrative (276 ) (271 ) (440 )
Net income from discontinued operations $ 567 $ 596 $ 381</t>
  </si>
  <si>
    <t>Value added tax ("VAT") and VAT refund</t>
  </si>
  <si>
    <t>Value added tax (“VAT”) and VAT
refund
VAT on sales is calculated at 17% on revenue from product and
component sales, 6% on revenue from design fees and paid after
deducting input VAT on purchases. The Group reports revenue net of
VAT. VAT during 2014, 2015 and 2016 totaled $15,458, $10,108 and
$9,752, respectively.
For products sold to overseas customers by PRC entities, the Group
is entitled to a refund of VAT paid at rate of 13% for some
component sales and 17% for other products sales. The Group records
VAT refund on accrual basis. VAT refund is recorded as other
current assets on the consolidated balance sheets.
For the provisions of qualified revenue from design fees under the
VAT reform pilot program, subsidiaries located in Shanghai and
Beijing are entitled to a VAT exemption upon the application
procedures and approval of in-charge</t>
  </si>
  <si>
    <t>Operating leases expense</t>
  </si>
  <si>
    <t>Operating leases expense
Leases where substantially all the rewards and risks of ownership
of assets remain with the lessor are accounted for as operating
leases. Payments made under operating leases are charged to the
consolidated statements of operations on a straight-line basis over
the lease periods.</t>
  </si>
  <si>
    <t>Product warranty</t>
  </si>
  <si>
    <t>Product warranty
The Group’s product warranty relates to the provision of bug
fixing services to the Group’s designed mobile handset for a
period of one to three years commencing upon the mass production of
the mobile handset, and warranties to the Group’s customers
on the sales of products for a period of one year. Accordingly, the
Group’s product warranty accrual reflects management’s
best estimate of probable liability under its product warranty.
Management determines the warranty based on historical experience
and other currently available evidence.
2014 2015 2016
Balance at beginning of the year $ 179 $ 193 $ 138
Provision during the year 506 106 79
Reversal during the year (478 ) (157 ) (66 )
Exchange difference (14 ) (4 ) (5 )
Balance at end of the year $ 193 $ 138 $ 146</t>
  </si>
  <si>
    <t>Government subsidies and grants</t>
  </si>
  <si>
    <t>Government subsidies and grants
Some local governments in the PRC give subsidies to companies as an
incentive to establish business in their jurisdiction. These
government subsidies are recognized as subsidy income in the
statements of operations and comprehensive income (loss) when they
are received as the Group does not have further obligation to earn
these subsidies. The Group recorded government subsidy income of
$112, $162 and $20 for the years ended December 31, 2014, 2015
and 2016 respectively.
The Group also receives government grants as compensation of
performing government endorsed projects. The grants are refundable
until the Group achieves certain performance measures. These
government grants are recorded as a liability until earned. The
Group recognizes these grants as subsidy income once it completes
the relevant projects and achieves the performance measures. The
Group recorded such government subsidy income of $649, $nil and
$nil for the years ended December 31, 2014, 2015 and 2016,
respectively. The amount of $4,593, $4,400 and $4,177 were recorded
as a liability on the balance sheets as of December 31, 2014,
2015 and 2016, respectively.</t>
  </si>
  <si>
    <t>Research and development expenses</t>
  </si>
  <si>
    <t>Research and development expenses
Research and development expenses are incurred in the development
of handset design and wireless software application. Technological
feasibility for the Group’s internally developed products is
reached shortly before the products are released to customers.
Expenses incurred after technological feasibility has historically
been immaterial. Accordingly, the Group has expensed all research
and development costs when incurred.</t>
  </si>
  <si>
    <t>Advertising expenses</t>
  </si>
  <si>
    <t>Advertising expenses
The Group expenses advertising expenses as incurred. Total
advertising expenses were $7,722, $64 and $3,568 in 2014, 2015 and
2016, respectively and have been included as part of selling and
marketing expenses.</t>
  </si>
  <si>
    <t>Foreign Currency Translation</t>
  </si>
  <si>
    <t>Foreign currency translation
The functional and reporting currency of the Company is the United
States dollar (“U.S. dollar”). The financial records of
the Group’s subsidiaries located in the PRC are maintained in
their local currency, the RMB, which is also the functional
currency of these entities. The financial records of the
Group’s subsidiaries located in Hong Kong and BVI are
maintained in U.S. dollar, which is also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Exchange gains and losses are recognized in the
consolidated statements of comprehensive income (loss).
The Group’s entities with functional currency other than U.S.
dollar, translate their operating results and financial position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loss).</t>
  </si>
  <si>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non-current
The impact of an uncertain income tax position on the income tax
return is recognized at the largest amount that is more-likely-than-not</t>
  </si>
  <si>
    <t>Comprehensive income (loss)</t>
  </si>
  <si>
    <t>Comprehensive income (loss)
Comprehensive income (loss) includes net income (loss) and foreign
currency translation adjustments and is reported in the
consolidated statements of comprehensive income (loss).</t>
  </si>
  <si>
    <t>Financial instruments</t>
  </si>
  <si>
    <t>Financial instruments
Financial instruments consist of cash and cash equivalents,
restricted cash, accounts receivable, notes receivable, accounts
payable, notes payable, the put option, amount due to a related
party, long-term loan and short-term loans.
Except for the put options and long-term loan, the carrying value
of all the aforementioned financial instruments approximates their
fair value due to the short-term nature of these instruments. The
put option is carried at fair value and the long-term loan
approximates its carrying value as the loan bears a floating
interest rate which approximates the prevailing market interest
rate.</t>
  </si>
  <si>
    <t>Concentration of credit risk</t>
  </si>
  <si>
    <t>Concentration of credit risk
Financial instruments that potentially expose the Group to
concentrations of credit risk consist primarily of cash and cash
equivalents, restricted cash, accounts receivable and notes
receivable. The Group places its cash and cash equivalents with
financial institutions with high credit ratings and quality.
The Group conducts credit evaluations of customers and generally
does not require collateral or other security from its customers;
however, upfront deposit based on a portion of the design fee under
the contract will generally be required to be received when the
design contract is entered into. The Group establishes an allowance
for doubtful accounts primarily based upon the age of the
receivables and factors surrounding the credit risk of specific
customers.
The following table summarizes net revenues from customers that
accounted for 10% or more of the Group’s net revenues for
year 2014, 2015 and 2016.
Net revenues
2014 2015 2016
A N/A N/A 23.9 %
B 14.3 % 15.7 % 20.9 %
C 13.1 % N/A N/A
D 10.8 % N/A N/A
38.2 % 15.7 % 44.8 %
The following table summarizes accounts receivable from customers
that accounted for 10% or more of the Group’s accounts
receivable:
Accounts receivable
2015 2016
A 19.6 % 25.4 %
E N/A 19.9 %
D 17.9 % N/A
F 16.3 % N/A
G 15.8 % N/A
H 15.4 % N/A
85.0 %
45.3 % N/A is represented for less than 10%.</t>
  </si>
  <si>
    <t>Share-based payment</t>
  </si>
  <si>
    <t>Share-based payment
Share-based payment transactions with employees, such as share
options and nonvested shares, are measured based on the grant date
fair value of the equity instrument issued, and recognized as
compensation expense over the period during which an employee is
required to provide service in exchange for the award, which
generally is the vesting period.
Shares awards issued to non-employees non-employee</t>
  </si>
  <si>
    <t>Net income per share</t>
  </si>
  <si>
    <t>Net income (loss) per share
Basic net income (loss) per ordinary share is computed by dividing
net income (loss) attributable to ordinary shareholders by the
weighted average number of ordinary shares outstanding during the
period.
Diluted net income (loss) per ordinary share reflects the potential
dilution that could occur if securities or other contracts to issue
ordinary shares were exercised or converted into ordinary shares.
Ordinary share equivalents are excluded from the computation of the
diluted net loss per share in periods when their effect would be
anti-dilutive. The effect of the stock options is computed using
the treasury stock method.
The Group changed the ratio of its American Depositary Shares
(“ADSs”) to ordinary shares, par
value US$0.00002 per share (“Shares”), from
one (1) ADS to fifteen (15) ordinary shares to one
(1) ADS to seventy-five (75) ordinary shares (the
“Ratio Change”), effective on March 1, 2016. The
Ratio Change had the same effect as one-for-five</t>
  </si>
  <si>
    <t>Recent accounting pronouncements</t>
  </si>
  <si>
    <t>Recent accounting pronouncements
In April 2016, FASB issued Accounting Standards Update No. 2016-10,
In May 2016, the FASB issued ASU No. 2016-11 2014-09 2014-16
In May 2016, FASB issued ASU No. 2016-12
In August 2016, the FASB issued ASU No. 2016-15,
In October 2016, the FASB issued ASU No. 2016-17,
In November 2016, the FASB issued ASU No. 2016-18,
In January 2017, the FASB issued ASU No. 2017-01,
The Company does not believe other recently issued but not yet
effective accounting standards, if currently adopted, would have a
material effect on the Company’s consolidated balance sheets,
statements of income and comprehensive income and statements of
cash flows.</t>
  </si>
  <si>
    <t>Organization and Principal Activities (Tables)</t>
  </si>
  <si>
    <t>Summary of Subsidiaries</t>
  </si>
  <si>
    <t xml:space="preserve">China Techfaith Wireless Communication Technology Limited (the
“Company”) was incorporated under the laws of the
Cayman Islands on June 25, 2004 and its subsidiaries include
the following as of December 31, 2016:
Subsidiaries Date of incorporation/ Place of incorporation Percentage of
Techfaith Wireless Communication Technology (Beijing) Limited
(“Techfaith China”) July 26, 2002
the People’s Republic of China (the “PRC”) 100 %
Techfaith Wireless Technology Group Limited (“Techfaith
BVI”) (formerly known as Techfaith Wireless Communication
Technology Limited) July 8, 2003 British Virgin Islands (the “BVI”) 100 %
Great Earnest Technology Limited (“Great Earnest”) August 8, 2003 BVI 100 %
One Net Entertainment Limited (“One Net”) (formerly
known as Techfaith Interactive Technology (Beijing) Limited) September 5, 2003 PRC 67.8 %
798 Entertainment Limited (“798 Entertainment”)
(formerly known as Leo Technology Limited) October 15, 2003 BVI 67.8 %
Tecface Communication Technology (Beijing) Limited (“Tecface
Technology”) (formerly known as STEP Technologies (Beijing)
Co., Limited.) November 20, 2003 PRC 100 %
Techfaith Intelligent Handset Technology (Hong Kong) Limited
(“Techfaith HK”) (formerly known as First Achieve
Technology Ltd.) December 29, 2003 Hong Kong 100 %
Finest Technology Limited (“Finest Technology”) January 8, 2004 BVI 100 %
Techfaith Wireless Communication Technology (Shanghai) Limited
(“Techfaith Shanghai”) March 22, 2004 PRC 100 %
Infoexcel Technology Limited (“Infoexcel
Technology”) April 18, 2005 BVI 100 %
Techfaith Intelligent Handset Technology (Beijing) Limited
(“Techfaith Intelligent Handset Beijing”) September 9, 2005 PRC 100 %
Charm Faith Limited (“Charm Faith”) November 21, 2005 BVI 100 %
Techfaith Software (China) Holding Limited (“TechSoft
Holding”) March 17, 2006 Cayman Islands 70 %
Techfaith Wireless Communication Technology (Hangzhou) Limited
(“Techfaith Hangzhou”) April 24, 2006 PRC 100 %
Techfaith Software (China) Limited (“TechSoft”) May 26, 2006 PRC 70 %
Fair Nice Technology Limited (“Fair Nice”) February 26, 2007 BVI 100 %
Techfaith Wireless Communication Technology (Shenyang) Limited
(“Techfaith Shenyang”) March 27, 2007 PRC 100 %
Media Chance Limited (“Media Chance”) August 13, 2009 Hong Kong 51 %
Time Spring Limited (“Time Spring”) October 28, 2009 BVI 51 %
Shenyang 17vee Move Co. Limited (“17VEESY”) (formerly
known as UU Internet Technology (Shenyang) Limited) November 26, 2009 PRC 67.8 %
Glomate Mobile (Beijing) Co., Limited. (“Glomate”) January 5, 2010 PRC 51 %
Tecface Communication &amp; Equipment (Beijing) Limited
(“Tecface Communication Equipment Beijing”)
September 16, 2011 PRC 71.9 %
17fox Technology (Shenyang) Co. Limited (“17FOXSY”)
(formerly known as Tecface International Mobile (Shenyang) Co.,
Limited)
September 22, 2011 PRC 83.3 % </t>
  </si>
  <si>
    <t>Summary Of Significant Accounting Policies (Tables)</t>
  </si>
  <si>
    <t>Estimated Useful lives of Property, Plant and Equipment</t>
  </si>
  <si>
    <t xml:space="preserve">Depreciation and amortization are calculated on a straight-line
basis over the following estimated useful lives:
Office building 47 or 48 years
Plant and machinery 4 years
Furniture, fixtures and equipment 4 years
Motor vehicles 4 years
Software application 3-4
Leasehold improvements
Shorter of the lease term or 4 years </t>
  </si>
  <si>
    <t>Estimated Useful Lives of Intangible Assets</t>
  </si>
  <si>
    <t xml:space="preserve">Amortization is calculated on a straight-line basis over the
following estimated useful lives:
Software license 2-5 years
Customer base 5 years
Contract backlog 2 months
Trade name and domain name 4 years </t>
  </si>
  <si>
    <t>Reconciliation of Disposal Groups, Including Discontinued Operations</t>
  </si>
  <si>
    <t>Reconciliation of the Carrying Amounts of Major Classes of Assets
and Liabilities Classified as Held for Sale in the Consolidated
Balance Sheet.
December 31,
2015 2016
Carrying amounts of major classes of assets held for
sale:
Current assets:
Accounts receivable, net $
— $ 655
Assets held for sale 11,445 2,697
Total assets held for sale 11,445 3,352
Non-current
Property, plant and equipment, net 2,783 34,461
Construction in progress 110,913 75,869
Land use rights, net 7,474 6,820
Other non-current 39,680 35,754
Total other assets held for sale 160,850 152,904
TOTAL ASSETS CLASSIFIED AS HELD FOR SALE $ 172,295 $ 156,256
Carrying amounts of major classes of liabilities included as
part of discontinued operations:
Current liabilities:
Accrued expenses and other current liabilities $ 14,656 $ 27,644
Total liabilities held for sale 14,656 27,644
TOTAL LIABILITIES OF THE DISPOSAL GROUP CLASSIFIED AS HELD FOR
SALE $ 14,656 $ 27,644
Reconciliation of the Amounts of Major Classes of Income from
Operations to be Disposed Classified as Discontinued Operations in
the Consolidated Statements of Operations and Comprehensive Income
(Loss).
Years ended December 31,
2014 2015 2016
Operations to be disposed:
Net revenues:
Real estate $ 956 $ 941 $ 891
Cost of revenues:
Real estate (113 ) (74 ) (70 )
Gross profit 843 867 821
Operating expenses:
General and administrative (276 ) (271 ) (440 )
Net income from discontinued operations $ 567 $ 596 $ 381</t>
  </si>
  <si>
    <t>Product Warranty</t>
  </si>
  <si>
    <t>The Group’s product warranty relates to the provision of bug
fixing services to the Group’s designed mobile handset for a
period of one to three years commencing upon the mass production of
the mobile handset, and warranties to the Group’s customers
on the sales of products for a period of one year. Accordingly, the
Group’s product warranty accrual reflects management’s
best estimate of probable liability under its product warranty.
Management determines the warranty based on historical experience
and other currently available evidence.
2014 2015 2016
Balance at beginning of the year $ 179 $ 193 $ 138
Provision during the year 506 106 79
Reversal during the year (478 ) (157 ) (66 )
Exchange difference (14 ) (4 ) (5 )
Balance at end of the year $ 193 $ 138 $ 146</t>
  </si>
  <si>
    <t>Net Revenues from Customers</t>
  </si>
  <si>
    <t>The following table summarizes net revenues from customers that
accounted for 10% or more of the Group’s net revenues for
year 2014, 2015 and 2016.
Net revenues
2014 2015 2016
A N/A N/A 23.9 %
B 14.3 % 15.7 % 20.9 %
C 13.1 % N/A N/A
D 10.8 % N/A N/A
38.2 % 15.7 % 44.8 %</t>
  </si>
  <si>
    <t>Accounts Receivable from Customers</t>
  </si>
  <si>
    <t>The following table summarizes accounts receivable from customers
that accounted for 10% or more of the Group’s accounts
receivable:
Accounts receivable
2015 2016
A 19.6 % 25.4 %
E N/A 19.9 %
D 17.9 % N/A
F 16.3 % N/A
G 15.8 % N/A
H 15.4 % N/A
85.0 %
45.3 % N/A is represented for less than 10%.</t>
  </si>
  <si>
    <t>Accounts Receivable and Notes Receivable, Net (Tables)</t>
  </si>
  <si>
    <t>Component of Accounts Receivable and Notes Receivable, Net</t>
  </si>
  <si>
    <t>Accounts receivable and notes receivable, net consisted of the
following:
December 31,
2015 2016
Accounts receivable $ 22,907 $ 27,643
Less: allowance for doubtful accounts (1,043 ) (2,184 )
Accounts receivable and notes receivable, net $ 21,864 $ 25,459</t>
  </si>
  <si>
    <t>Movement of Allowance for Doubtful Accounts</t>
  </si>
  <si>
    <t>Movement of allowance for doubtful accounts was as follows:
2014 2015 2016
Balance at beginning of the year $ 543 $ 599 $ 1,043
Charge to expenses 426 474 1,417
Reversal (362 )
— (166 )
Exchange difference (8 ) (30 ) (110 )
Balance at end of the year $ 599 $ 1,043 $ 2,184</t>
  </si>
  <si>
    <t>Inventories, Net (Tables)</t>
  </si>
  <si>
    <t>Inventories consisted of the following:
December 31,
2015 2016
Raw materials $ 8,016 $ 6,553
Finished goods 6,222 7,921
Work in progress 309 462
Less: inventory provision (11,439 ) (10,290 )
Inventories, net $ 3,108 $ 4,646</t>
  </si>
  <si>
    <t>Movement of Allowance for Inventory</t>
  </si>
  <si>
    <t>Movement of allowance for inventory was as follows:
2014 2015 2016
Balance at beginning of the year $ 6,128 $ 4,597 $ 11,439
Charge to expenses 1,643 7,254 (77 )
Written-off (3,019 )
— (324 )
Exchange difference (155 ) (412 ) (748 )
Balance at end of the year $ 4,597 $ 11,439 $ 10,290</t>
  </si>
  <si>
    <t>Prepaid Expenses and Other Current Assets (Tables)</t>
  </si>
  <si>
    <t>Prepaid Expense and Other Current Assets</t>
  </si>
  <si>
    <t>Prepaid expenses and other current assets consisted of the
following:
December 31,
2015 2016
Advance to EMS providers (1) $ 14,700 $ 24,937
Receivable for equipment sales 10,441 7,293
Receivable for disposal a subsidiary 3,112 3,970
Value added taxes recoverable 1,514 909
Social insurance borne by employee 888 829
Deposits 282 2,495
Rebate receivable 213 306
Other prepaid and current assets 37 22
Staff advances 88 153
$ 31,275 $ 40,914
(1) EMS providers manufacture the mobile
phone based on the Company’s design.</t>
  </si>
  <si>
    <t>Property, Plant and Equipment, Net (Tables)</t>
  </si>
  <si>
    <t>Property, plant and equipment, net consisted of the following:
December 31,
2015 2016
Office building $ 55,017 $ 51,638
Plant and machinery 12,307 11,483
Software application 8,063 7,731
Furniture, fixtures and equipment 4,351 4,068
Leasehold improvements 4,087 3,814
Motor vehicles 863 744
84,688 79,478
Less: accumulated depreciation (28,812 ) (30,307 )
Impairment of long-lived assets (28 ) (26 )
Property, plant and equipment, net $ 55,848 $ 49,145
Construction in progress 36,389 69,792</t>
  </si>
  <si>
    <t>Property, Plant and Equipment, Net for Discontinued Operations Which were Included in Other Assets Held for Sale</t>
  </si>
  <si>
    <t>Property, plant and equipment, net for discontinued operations
which were included in other assets held for sale consisted of the
following:
December 31,
2015 2016
Office building $ 3,440 $ 35,321
Less: accumulated depreciation (657 ) (860 )
Property, plant and equipment, net $ 2,783 $ 34,461
Construction in progress $ 110,913 $ 75,869</t>
  </si>
  <si>
    <t>Land Use Rights, Net (Tables)</t>
  </si>
  <si>
    <t>Summary of Land Use Rights, Net</t>
  </si>
  <si>
    <t>December 31,
2015 2016
Land use rights $ 2,321 $ 2,189
Less: accumulated amortization (192 ) (223 )
Land use rights, net $ 2,129 $ 1,966</t>
  </si>
  <si>
    <t>Summary of Land Use Right, Net for Discontinued Operations</t>
  </si>
  <si>
    <t>Land use right, net for discontinued operations:
December 31,
2015 2016
Land use rights $ 8,259 $ 7,705
Less: accumulated amortization (785 ) (885 )
Land use rights, net $ 7,474 $ 6,820</t>
  </si>
  <si>
    <t>Acquired Intangible Assets, Net (Tables)</t>
  </si>
  <si>
    <t>Acquired intangible assets, net consisted of the following:
December 31,
2015 2016
Gross Accumulated Accumulated Net Gross Accumulated Accumulated Net
Intangible assets with finite life:
- Software license $ 29,897 $ (13,678 ) $ (8,062 ) $ 8,157 $ 31,069 $ (19,763 ) $ (7,522 ) $ 3,785
- Customer base 680 (393 ) (287 )
— 680 (393 ) (287 ) —
- Contract backlog 20 (20 )
—
— 20 (20 )
— —
- Trade name and domain name 1,670 (50 ) (1,620 )
— 1,670 (50 ) (1,620 ) —
$ 32,267 $ (14,141 ) $ (9,969 ) $ 8,157 $ 33,439 $ (20,226 ) $ (9,429 ) $ 3,785</t>
  </si>
  <si>
    <t>Future Amortization Expenses for Net Carrying Amount of Intangible Assets</t>
  </si>
  <si>
    <t>The future amortization expenses for the net carrying amount of
intangible assets with finite lives as of December 31, 2016
were as follows:
Year 2017 $ 2,912
Year 2018 848
Year 2019 25
Year 2020 and thereafter
—
$ 3,785</t>
  </si>
  <si>
    <t>Accrued Expenses and Other Current Liabilities (Tables)</t>
  </si>
  <si>
    <t>Accrued expenses and other current liabilities consisted of the
following:
December 31,
2015 2016
Deposit received for the sale of property, plant and equipment 12,518 7,483
Government subsidies 4,400 4,177
Social insurance and benefits payables 3,533 3,300
Accrued operating expenses 581 2,751
Payables to suppliers 5,038 924
Accrued professional fees 916 840
Other tax payables 565 805
Accrued wages 760 734
Payables for purchases of property plant and equipment 734 455
Commission payable 307 177
Warranty provision 138 146
Contract deposit for constructor 218 46
Accrued interest expense 19 38
Others 619 721
$ 30,346 $ 22,597</t>
  </si>
  <si>
    <t>Discontinued Operations</t>
  </si>
  <si>
    <t>Accrued expenses and other current liabilities for discontinued
operations consisted of the following:
December 31,
2015 2016
Deposit received for the sale of property, plant and equipment 8,160 22,071
Payables for purchases of property plant and equipment 6,496 5,573
$ 14,656 $ 27,644</t>
  </si>
  <si>
    <t>Short-Term Loans (Tables)</t>
  </si>
  <si>
    <t>Schedule of Short-term Loans, Net</t>
  </si>
  <si>
    <t>Short-term loans, net consisted of the following:
December 31,
2015 2016
Short-term loans $ 21,402 $ 7,850
Less: Deferred financing costs (122 ) (34 )
Short-term loans, net $ 21,280 $ 7,816</t>
  </si>
  <si>
    <t>Long-Term Loans (Tables)</t>
  </si>
  <si>
    <t>Scheduled Principal Repayment of Long-term Loan</t>
  </si>
  <si>
    <t>The principal repayment schedule of this long-term loan was as
follow:
USD RMB
June 1, 2017 $ 648 4.5 million
June 1, 2018 720 5 million
June 1, 2019 936 6.5 million
June 1, 2020 1,080 7.5 million
June 1, 2021 1,224 8.5 million
June 1, 2022 1,368 9.5 million
June 1, 2023 1,512 10.5 million
June 1, 2024 1,657 11.5 million
June 1, 2025 1,801 12.5 million
May 20, 2026 2,017 14 million
Total $ 12,963 90 million</t>
  </si>
  <si>
    <t>Income Taxes (Tables)</t>
  </si>
  <si>
    <t>Preferential Tax Rates</t>
  </si>
  <si>
    <t xml:space="preserve">The preferential tax rates, which are rates enjoyed by the PRC
entities of the Group, different from the statutory rates, are
presented in the following table.
Subsidiaries 2014 2015 2016 2017 2018
Techfaith China 15.0 % 15.0 % 15.0 % 15.0 % 15.0 %
Techfaith Shanghai 15.0 % 15.0 % 15.0 % 15.0 % 15.0 %
One Net 15.0 % 15.0 % 25.0 % 25.0 % 25.0 % </t>
  </si>
  <si>
    <t>Current and Deferred Income (Loss) Tax Table</t>
  </si>
  <si>
    <t>The current and deferred components of the income tax expense
appearing in the consolidated statements of comprehensive income
(loss) were as follows:
2014 2015 2016
Current tax $ 438 $ 1,024 $ —
Deferred tax
— (28 )
—
$ 438 $ 996 $ —</t>
  </si>
  <si>
    <t>Deferred Tax Assets and Liabilities</t>
  </si>
  <si>
    <t>The principal components of the Group’s deferred tax assets
and liabilities were as follows:
December 31,
2015 2016
Deferred tax assets:
Accrued expenses $ 716 $ 862
Product warranty provision 8 8
Allowance for doubtful accounts 275 434
Inventory provision 1,973 1,921
Depreciation and amortization 2,978 2,811
Net operating loss carry forwards 4,370 5,058
Less: Valuation allowance (10,320 ) (11,094 )
Net deferred tax assets $ — $ —</t>
  </si>
  <si>
    <t>Reconciliation of Provision Income Tax</t>
  </si>
  <si>
    <t>Reconciliation between the provision for income tax computed by PRC
enterprise income tax rate of 25% to income before income taxes and
actual provision for income taxes is as follows:
2014 2015 2016
Income (Loss) before income tax-continuing $ (15,197 ) $ (12,697 ) $ 9,778
Income before income tax-discontinuing 567 596 381
Tax provision at PRC enterprise income tax rate of 25% (3,658 ) (3,025 ) 2,540
Expenses not deductible for tax purposes and others 649 2,338 77
Preferential tax rates granted to PRC entities 99 333 (1,422 )
Effect of the different income tax rates in other jurisdictions 787 1,011 (1,971 )
Changes in valuation allowances 1,976 335 774
Expired operating loss carry forwards 585 4 2
$ 438 $ 996 $ —</t>
  </si>
  <si>
    <t>Fair Value (Tables)</t>
  </si>
  <si>
    <t>Liabilities Measured at Fair Value on Recurring Basis</t>
  </si>
  <si>
    <t xml:space="preserve">The following tables set forth, by level with the fair-value
hierarchy, the fair value of the Group’s financial
liabilities measured on a recurring basis:
December 31, 2015
Quoted price Significant Significant Total
Put option — — $ 2,250 $ 2,250
December 31, 2016
Quoted price Significant Significant Total
Put Option — — $ 2,460 $ 2,460 </t>
  </si>
  <si>
    <t>Movement of Financial Asset and Liabilities Measured at Fair Value on Recurring Basis Using Significant Unobservable Inputs (Level 3)</t>
  </si>
  <si>
    <t>The following table summarizes the movement of the balances of the
put option liability measured at fair value on a recurring basis
using significant unobservable inputs (level 3) during years ended
December 31, 2015 and 2016:
Balance as of January 1, 2015 $ 2,040
Change in fair value 210
Balance as of December 31, 2015 $ 2,250
Change in fair value 210
Balance as of December 31, 2016 $ 2,460
(b) Assets and liabilities measured
at fair value on a nonrecurring basis</t>
  </si>
  <si>
    <t>Share-Based Payment (Tables)</t>
  </si>
  <si>
    <t>Summary of Option Activity and Changes in Stock Options</t>
  </si>
  <si>
    <t>A summary of the share option activity during the years ended
December 31, 2014, 2015 and 2016 are as follows:
Number Weighted Weighted
Outstanding at January 1, 2014 31,961,636 $ 0.258 7.5
Granted —
—
—
Exercised
—
—
—
Forfeited or expired (1,620,000 )
—
—
Outstanding at December 31, 2014 30,341,636 $ 0.259 6.5
Granted
—
—
—
Exercised
—
—
—
Forfeited or expired (960,000 )
—
—
Outstanding as of December 31, 2015 29,381,636 $ 0.259 5.5
Granted
—
—
—
Exercised
—
—
—
Forfeited or expired (1,800,000 )
—
—
Outstanding as of December 31, 2016 27,581,636 $ 0.259 4.5
Exercisable as of December 31, 2016 27,581,636 $ 0.259 4.5
Vested as of December 31, 2016 27,581,636 $ 0.259 4.5</t>
  </si>
  <si>
    <t>Related Party Transactions (Tables)</t>
  </si>
  <si>
    <t>Schedule of Related Party Transaction</t>
  </si>
  <si>
    <t>As of December 31, 2015 and 2016, amounts due from a related
party were as follow:
December 31,
2015 2016
Trade receivable:
Yunhu Times $ 821 $ 2,247
Other receivable:
Yunhu Times $ 66 $ 950</t>
  </si>
  <si>
    <t>Purchase of Raw Materials and Sales of Mobile Phone Products</t>
  </si>
  <si>
    <t xml:space="preserve">A summary of the purchase of raw materials and the sales of mobile
phone products during the years ended December 31, 2015 and
2016 are as follows:
2015 2016
Purchase of raw materials:
Yunhu Times $ 127 $ 2,701
2015 2016
Sales of mobile phone products:
Yunhu Times $ 2,195 $ 3,649 </t>
  </si>
  <si>
    <t>Operating Segment And Geographic Information (Tables)</t>
  </si>
  <si>
    <t>Selected Financial Information by Operating Segment</t>
  </si>
  <si>
    <t>Selected financial information by operating segment is as
follows:
2014 2015 2016
Revenues
- Mobile phone business $ 96,668 $ 60,194 $ 57,631
- Real estate 1,632 3,474 3,327
Total net revenues 98,300 63,668 60,958
Cost of sales
- Mobile phone business (88,453 ) (56,802 ) (47,418 )
- Real estate (849 ) (1,022 ) (1,088 )
Total cost of revenues (89,302 ) (57,824 ) (48,506 )
Gross profit $ 8,998 $ 5,844 $ 12,452
Revenue and cost of sales from discontinued operations is as
follows:
2014 2015 2016
Revenues from discontinued operations $ 956 $ 941 $ 891
Cost of revenues from discontinued operations (113 ) (74 ) (70 )
Gross profit $ 843 $ 867 $ 821
The Group’s chief operating decision maker only reviews
revenues and cost of revenues for each operating segment. Operating
and other income and expenses are not allocated to each
segment.
December 31,
2015 2016
Assets
- Mobile phone business assets: $ 73,268 $ 90,672
- Cash and cash equivalents 514 6,363
- Restricted cash — 2,881
- Accounts receivable, net 21,146 23,480
- Accounts receivable due from a relate party 821 2,247
- Notes receivable, net — —
- Amount due from a relate party 66 950
- Inventories, net 3,108 4,646
- Prepaid expenses and other current assets 31,275 40,914
- Property, plant and equipment, net 8,181 5,406
- Acquired intangible assets, net 8,157 3,785
- Real estate assets: $ 144,283 $ 136,602
- Cash and cash equivalents — —
- Accounts receivable, net 718 1,979
- Property, plant and equipment, net 47,667 43,739
- Construction in progress 36,389 69,792
- Land use rights, net 2,129 1,966
- Other non-current 57,380 19,126
- Discontinued operations assets: $ 172,295 $ 156,256
- Assets held for sale 11,445 3,352
- Other assets held for sale 160,850 152,904
Total assets $ 389,846 $ 383,530
2014 2015 2016
Total expenditures for purchase of long-lived assets:
- Mobile phone business 15,988 5,865 1,739
- Real estate 19,162 57,177 2,099
- Discontinued operations 39,946 90,636 3,979
Total capital expenditure $ 75,096 $ 153,678 $ 7,817</t>
  </si>
  <si>
    <t>Revenues by Major Geographic Areas</t>
  </si>
  <si>
    <t>Revenues, classified by the major geographic areas in which the
Group’s customers are located (for design contract and game
related revenue, based on the address of the customer who
contracted with the Group; for product sales, based on the address
to which the Group ships products), are as follows:
2014 2015 2016
Revenues from the PRC $ 80,349 $ 51,536 $ 47,308
Revenues from countries other than the PRC 17,951 12,132 13,650
Total revenues $ 98,300 $ 63,668 $ 60,958</t>
  </si>
  <si>
    <t>Commitments (Tables)</t>
  </si>
  <si>
    <t>Capital Commitments for Construction of Property</t>
  </si>
  <si>
    <t>As of December 31, 2016, capital commitments for construction
of property are as follows:
Year 2017 $ 1,000
Year 2018 and thereafter 30,581
$ 31,581</t>
  </si>
  <si>
    <t>Net Income (Loss) Per Share (Tables)</t>
  </si>
  <si>
    <t>Computation of Basic and Diluted Net Income (Loss) Per Share</t>
  </si>
  <si>
    <t>The following table sets forth the computation of basic and diluted
net income (loss) per share for the years indicated:
2014 2015 2016
Net (loss) income from continuing operations attributable to China
Techfaith Wireless Communication Technology Limited (numerator),
basic and diluted $ (13,998 ) $ (13,401 ) $ 9,751
Net income from discontinued operations attributable to China
Techfaith Wireless Communication Technology Limited (numerator),
basic and diluted $ 567 $ 596 $ 381
Net (loss) income attributable to China Techfaith Wireless
Communication Technology Limited (numerator), basic and diluted $ (13,431 ) $ (12,805 ) $ 10,132
Shares (denominator):
Weighted average ordinary shares outstanding 794,003,193 794,003,193 794,003,193
Effect of dilutive securities:
Weighted average shares used in computing diluted net income per
share 794,003,193 794,003,193 794,003,193
Net (loss) income from continuing operations attributable to China
Techfaith Wireless Communication Technology Limited per share,
basic and diluted $ (0.02 ) $ (0.02 ) $ 0.01
Net income from discontinued operations attributable to China
Techfaith Wireless Communication Technology Limited per share,
basic and diluted 0.00 0.00 0.00
Net (loss) income attributable to China Techfaith Wireless
Communication Technology Limited per share, basic and diluted $ (0.02 ) $ (0.02 ) $ 0.01</t>
  </si>
  <si>
    <t>Summary of Subsidiaries (Detail)</t>
  </si>
  <si>
    <t>Techfaith Wireless Communication Technology (Beijing) Limited ("Techfait China")</t>
  </si>
  <si>
    <t>Subsidiary of Limited Liability Company or Limited Partnership [Line Items]</t>
  </si>
  <si>
    <t>Date of incorporation/ acquisition</t>
  </si>
  <si>
    <t>Jul. 26,
		2002</t>
  </si>
  <si>
    <t>Place of incorporation</t>
  </si>
  <si>
    <t>the People's Republic of China (the "PRC")</t>
  </si>
  <si>
    <t>Percentage of legal ownership</t>
  </si>
  <si>
    <t>100.00%</t>
  </si>
  <si>
    <t>Techfaith Wireless Technology Group Limited ("Techfaith BVI") (formerly known as Techfaith Wireless Communication Technology Limited)</t>
  </si>
  <si>
    <t>Jul. 8,
		2003</t>
  </si>
  <si>
    <t>British Virgin Islands (the "BVI")</t>
  </si>
  <si>
    <t>Great Earnest Technology Limited ("Great Earnest")</t>
  </si>
  <si>
    <t>Aug. 8,
		2003</t>
  </si>
  <si>
    <t>BVI</t>
  </si>
  <si>
    <t>One Net Entertainment Limited ("One Net") (formerly known as Techfaith Interactive Technology (Beijing) Limited)</t>
  </si>
  <si>
    <t>Sep. 5,
		2003</t>
  </si>
  <si>
    <t>PRC</t>
  </si>
  <si>
    <t>67.80%</t>
  </si>
  <si>
    <t>798 Entertainment Limited</t>
  </si>
  <si>
    <t>Oct. 15,
		2003</t>
  </si>
  <si>
    <t>Tecface Communication Technology (Beijing) Limited ("Tecface Technology" (formerly known as STEP Technologies (Beijing) Co., Limited.)</t>
  </si>
  <si>
    <t>Nov. 20,
		2003</t>
  </si>
  <si>
    <t>Techfaith Intelligent Handset Technolog (Hong Kong) Limited ("Techfaith HK") (formerly known as First Achieve Technology Ltd.)</t>
  </si>
  <si>
    <t>Dec. 29,
		2003</t>
  </si>
  <si>
    <t>Hong Kong</t>
  </si>
  <si>
    <t>Finest Technology Limited ("Finest Technology")</t>
  </si>
  <si>
    <t>Jan. 8,
		2004</t>
  </si>
  <si>
    <t>Techfaith Wireless Communication Technology (Shanghai) Limited ("Techfaith Shanghai")</t>
  </si>
  <si>
    <t>Mar. 22,
		2004</t>
  </si>
  <si>
    <t>Infoexcel Technology Limited</t>
  </si>
  <si>
    <t>Apr. 18,
		2005</t>
  </si>
  <si>
    <t>Techfaith Intelligent Handset Technology (Beijing) Limited ("Techfaith Intelligent Handset Beijing")</t>
  </si>
  <si>
    <t>Sep. 9,
		2005</t>
  </si>
  <si>
    <t>Charm Faith Limited ("Charm Faith")</t>
  </si>
  <si>
    <t>Nov. 21,
		2005</t>
  </si>
  <si>
    <t>Techfaith Software (China) Holding Limited ("TechSoft Holding")</t>
  </si>
  <si>
    <t>Mar. 17,
		2006</t>
  </si>
  <si>
    <t>Cayman Islands</t>
  </si>
  <si>
    <t>70.00%</t>
  </si>
  <si>
    <t>Techfaith Wireless Communication Technology (Hangzhou) Limited ("Techfaith Hangzhou")</t>
  </si>
  <si>
    <t>Apr. 24,
		2006</t>
  </si>
  <si>
    <t>Techfaith Software (China) Limited ("TechSoft")</t>
  </si>
  <si>
    <t>May 26,
		2006</t>
  </si>
  <si>
    <t>Fair Nice Technology Limited ("Fair Nice")</t>
  </si>
  <si>
    <t>Feb. 26,
		2007</t>
  </si>
  <si>
    <t>Techfaith Wireless Communication Technology (Shenyang) Limited ("Techfaith Shenyang")</t>
  </si>
  <si>
    <t>Mar. 27,
		2007</t>
  </si>
  <si>
    <t>Media Chance Limited ("Media Chance")</t>
  </si>
  <si>
    <t>Aug. 13,
		2009</t>
  </si>
  <si>
    <t>51.00%</t>
  </si>
  <si>
    <t>Time Spring Limited</t>
  </si>
  <si>
    <t>Oct. 28,
		2009</t>
  </si>
  <si>
    <t>Shenyang 17vee Move Co.Limited ("17VEESY") (formerly known as UU Internet Technology (Shenyang) Limited)</t>
  </si>
  <si>
    <t>Nov. 26,
		2009</t>
  </si>
  <si>
    <t>Glomate Mobile (Beijing) Co., Limited. ("Glomate")</t>
  </si>
  <si>
    <t>Jan. 5,
		2010</t>
  </si>
  <si>
    <t>Tecface Communication &amp; Equipment (Beijing) Limited ("Tecface Communication Equipment Beijing")</t>
  </si>
  <si>
    <t>Sep. 16,
		2011</t>
  </si>
  <si>
    <t>71.90%</t>
  </si>
  <si>
    <t>17fox Technology (Shenyang) Co. Limited ("17FOXSY") (formerly known as Tecface International Mobile (Shenyang) Co., Limited)</t>
  </si>
  <si>
    <t>Sep. 22,
		2011</t>
  </si>
  <si>
    <t>83.30%</t>
  </si>
  <si>
    <t>Organization And Principal Activities - Additional Information (Detail) - USD ($)</t>
  </si>
  <si>
    <t>Apr. 24, 2017</t>
  </si>
  <si>
    <t>Sep. 30, 2016</t>
  </si>
  <si>
    <t>Jun. 30, 2015</t>
  </si>
  <si>
    <t>Sep. 22, 2011</t>
  </si>
  <si>
    <t>Organization and Principal Activities [Line Items]</t>
  </si>
  <si>
    <t>Disposal subsidiaries</t>
  </si>
  <si>
    <t>Citylead Group</t>
  </si>
  <si>
    <t>Gain (loss) on disposition of assets</t>
  </si>
  <si>
    <t>QIGI&amp;BODEE Technology (Beijing) Co., Limited. ("QIGI Technology") | Mr. Xu Enhai</t>
  </si>
  <si>
    <t>66.70%</t>
  </si>
  <si>
    <t>QIGI&amp;BODEE Technology (Beijing) Co., Limited. ("QIGI Technology") | Ms. Han Deling</t>
  </si>
  <si>
    <t>33.30%</t>
  </si>
  <si>
    <t>Parent | Subsequent Event</t>
  </si>
  <si>
    <t>Equity interest transferred</t>
  </si>
  <si>
    <t>Payment for acquisition</t>
  </si>
  <si>
    <t>Short term Loan</t>
  </si>
  <si>
    <t>17fox Technology (Shenyang) Co. Limited ("17FOXSY") (formerly known as Tecface International Mobile (Shenyang) Co., Limited) | Chief Executive Officer [Member]</t>
  </si>
  <si>
    <t>17fox Technology (Shenyang) Co. Limited ("17FOXSY") (formerly known as Tecface International Mobile (Shenyang) Co., Limited) | Shenyang Investment</t>
  </si>
  <si>
    <t>Percentage of equity interest on capital contribution by Noncontrolling owners</t>
  </si>
  <si>
    <t>16.70%</t>
  </si>
  <si>
    <t>17fox Technology (Shenyang) Co. Limited ("17FOXSY") (formerly known as Tecface International Mobile (Shenyang) Co., Limited) | Parent</t>
  </si>
  <si>
    <t>Percentage of equity interest on capital contribution by parent</t>
  </si>
  <si>
    <t>Summary Of Significant Accounting Policies - Additional Information (Detail) $ / shares in Units, $ in Thousands, ¥ in Millions</t>
  </si>
  <si>
    <t>Mar. 01, 2017</t>
  </si>
  <si>
    <t>Mar. 01, 2016</t>
  </si>
  <si>
    <t>Dec. 31, 2014CNY (¥)Property</t>
  </si>
  <si>
    <t>Dec. 31, 2014USD ($)Property</t>
  </si>
  <si>
    <t>May 31, 2014CNY (¥)</t>
  </si>
  <si>
    <t>May 31, 2014USD ($)</t>
  </si>
  <si>
    <t>Dec. 31, 2016USD ($)$ / shares</t>
  </si>
  <si>
    <t>Dec. 31, 2015USD ($)$ / shares</t>
  </si>
  <si>
    <t>Dec. 31, 2014USD ($)</t>
  </si>
  <si>
    <t>Summary Of Significant Accounting Policies [Line Items]</t>
  </si>
  <si>
    <t>Net income (loss)</t>
  </si>
  <si>
    <t>Excess of current liabilities over current assets</t>
  </si>
  <si>
    <t>VAT</t>
  </si>
  <si>
    <t>Customer concentration risk percentage, description</t>
  </si>
  <si>
    <t>N/A is represented for less than 10%.</t>
  </si>
  <si>
    <t>Ordinary shares, par value | $ / shares</t>
  </si>
  <si>
    <t>American depository shares to common stock ratio</t>
  </si>
  <si>
    <t>0.0133%</t>
  </si>
  <si>
    <t>0.0666%</t>
  </si>
  <si>
    <t>Techfaith Intelligent Handset Technology (Beijing) Limited ("Techfaith Intelligent Handset Beijing") | Subsequent Event</t>
  </si>
  <si>
    <t>Percentage of ownership interest transferred to third party</t>
  </si>
  <si>
    <t>Guanghuan Xinwang Co Limited ("Guanghuanxinwang")</t>
  </si>
  <si>
    <t>Sale of floors in a building</t>
  </si>
  <si>
    <t>Number of Floors sold in the same building | Property</t>
  </si>
  <si>
    <t>Carrying value for assets held for sale</t>
  </si>
  <si>
    <t>Component sales</t>
  </si>
  <si>
    <t>VAT rate</t>
  </si>
  <si>
    <t>13.00%</t>
  </si>
  <si>
    <t>Others</t>
  </si>
  <si>
    <t>17.00%</t>
  </si>
  <si>
    <t>Bug fixing services | Minimum</t>
  </si>
  <si>
    <t>Product warranty term</t>
  </si>
  <si>
    <t>1 year</t>
  </si>
  <si>
    <t>Bug fixing services | Maximum</t>
  </si>
  <si>
    <t>3 years</t>
  </si>
  <si>
    <t>Sales of products</t>
  </si>
  <si>
    <t>Product and component sales</t>
  </si>
  <si>
    <t>Design fees</t>
  </si>
  <si>
    <t>6.00%</t>
  </si>
  <si>
    <t>Other Operating Income (Expense) | Guanghuan Xinwang Co Limited ("Guanghuanxinwang")</t>
  </si>
  <si>
    <t>Subsidiaries, VIEs and VIE's Subsidiary</t>
  </si>
  <si>
    <t>Business tax rate</t>
  </si>
  <si>
    <t>5.00%</t>
  </si>
  <si>
    <t>Business tax</t>
  </si>
  <si>
    <t>Some local governments in PRC</t>
  </si>
  <si>
    <t>Compensation for performing government endorsed projects</t>
  </si>
  <si>
    <t>Liability on government grant</t>
  </si>
  <si>
    <t>Land Use Rights</t>
  </si>
  <si>
    <t>Intangible asset, estimated useful lives</t>
  </si>
  <si>
    <t>50 years</t>
  </si>
  <si>
    <t>Estimated Useful Lives of Property Plant and Equipment (Detail)</t>
  </si>
  <si>
    <t>Office Building | Minimum</t>
  </si>
  <si>
    <t>Property, Plant and Equipment [Line Items]</t>
  </si>
  <si>
    <t>Property plant and equipment, estimated useful lives</t>
  </si>
  <si>
    <t>47 years</t>
  </si>
  <si>
    <t>Office Building | Maximum</t>
  </si>
  <si>
    <t>48 years</t>
  </si>
  <si>
    <t>Plant And Machinery</t>
  </si>
  <si>
    <t>4 years</t>
  </si>
  <si>
    <t>Furniture, Fixtures and Equipment</t>
  </si>
  <si>
    <t>Motor vehicles</t>
  </si>
  <si>
    <t>Software Application | Minimum</t>
  </si>
  <si>
    <t>Software Application | Maximum</t>
  </si>
  <si>
    <t>Leasehold Improvements</t>
  </si>
  <si>
    <t>Shorter of the lease term or 4 years</t>
  </si>
  <si>
    <t>Leasehold Improvements | Maximum</t>
  </si>
  <si>
    <t>Estimated Useful Lives of Intangible Assets (Detail)</t>
  </si>
  <si>
    <t>Software license | Minimum</t>
  </si>
  <si>
    <t>Finite-Lived Intangible Assets [Line Items]</t>
  </si>
  <si>
    <t>2 years</t>
  </si>
  <si>
    <t>Software license | Maximum</t>
  </si>
  <si>
    <t>5 years</t>
  </si>
  <si>
    <t>Customer base</t>
  </si>
  <si>
    <t>Contract backlog</t>
  </si>
  <si>
    <t>2 months</t>
  </si>
  <si>
    <t>Trade name and domain name</t>
  </si>
  <si>
    <t>Reconciliation of Carrying Amounts of Major Classes of Assets and Liabilities Classified as Held for Sale in Consolidated Balance Sheet (Detail) - USD ($) $ in Thousands</t>
  </si>
  <si>
    <t>Accounts receivable, net</t>
  </si>
  <si>
    <t>Total assets held for sale</t>
  </si>
  <si>
    <t>Non-current assets:</t>
  </si>
  <si>
    <t>Total other assets held for sale</t>
  </si>
  <si>
    <t>TOTAL ASSETS CLASSIFIED AS HELD FOR SALE</t>
  </si>
  <si>
    <t>Total liabilities held for sale</t>
  </si>
  <si>
    <t>TOTAL LIABILITIES OF THE DISPOSAL GROUP CLASSIFIED AS HELD FOR SALE</t>
  </si>
  <si>
    <t>Reconciliation of the Amounts of Major Classes of Income from Operations to be Disposed Classified as Discontinued Operations in Consolidated Statements of Operations and Comprehensive Income (Loss) (Detail) - USD ($) $ in Thousands</t>
  </si>
  <si>
    <t>Income Statement, Balance Sheet and Additional Disclosures by Disposal Groups, Including Discontinued Operations [Line Items]</t>
  </si>
  <si>
    <t>Real estate</t>
  </si>
  <si>
    <t>Product Warranty (Detail) - USD ($) $ in Thousands</t>
  </si>
  <si>
    <t>Guarantor Obligations [Line Items]</t>
  </si>
  <si>
    <t>Balance at beginning of the year</t>
  </si>
  <si>
    <t>Provision during the year</t>
  </si>
  <si>
    <t>Reversal during the year</t>
  </si>
  <si>
    <t>Exchange difference</t>
  </si>
  <si>
    <t>Balance at end of the year</t>
  </si>
  <si>
    <t>Net Revenues from Customers accounted for 10% or more (Detail) - Customer Concentration Risk - Net revenues</t>
  </si>
  <si>
    <t>Concentration Risk [Line Items]</t>
  </si>
  <si>
    <t>Customer concentration risk percentage</t>
  </si>
  <si>
    <t>44.80%</t>
  </si>
  <si>
    <t>15.70%</t>
  </si>
  <si>
    <t>38.20%</t>
  </si>
  <si>
    <t>A</t>
  </si>
  <si>
    <t>23.90%</t>
  </si>
  <si>
    <t>B</t>
  </si>
  <si>
    <t>20.90%</t>
  </si>
  <si>
    <t>14.30%</t>
  </si>
  <si>
    <t>C</t>
  </si>
  <si>
    <t>13.10%</t>
  </si>
  <si>
    <t>D</t>
  </si>
  <si>
    <t>10.80%</t>
  </si>
  <si>
    <t>Accounts Receivable from Customers accounted for 10% or more (Detail) - Credit Concentration Risk - Accounts receivable</t>
  </si>
  <si>
    <t>45.30%</t>
  </si>
  <si>
    <t>85.00%</t>
  </si>
  <si>
    <t>25.40%</t>
  </si>
  <si>
    <t>19.60%</t>
  </si>
  <si>
    <t>E</t>
  </si>
  <si>
    <t>19.90%</t>
  </si>
  <si>
    <t>17.90%</t>
  </si>
  <si>
    <t>F</t>
  </si>
  <si>
    <t>16.30%</t>
  </si>
  <si>
    <t>G</t>
  </si>
  <si>
    <t>15.80%</t>
  </si>
  <si>
    <t>H</t>
  </si>
  <si>
    <t>15.40%</t>
  </si>
  <si>
    <t>Component of Accounts Receivable and Notes Receivable, Net (Detail) - USD ($) $ in Thousands</t>
  </si>
  <si>
    <t>Accounts, Notes, Loans and Financing Receivable [Line Items]</t>
  </si>
  <si>
    <t>Less: allowance for doubtful accounts</t>
  </si>
  <si>
    <t>Accounts receivable and notes receivable, net</t>
  </si>
  <si>
    <t>Accounts Receivable and Notes Receivable, Net - Additional Information (Detail) - USD ($) $ in Thousands</t>
  </si>
  <si>
    <t>Accounts receivable for discontinued operations</t>
  </si>
  <si>
    <t>Movement of Allowance for Doubtful Accounts (Detail) - Allowance for Doubtful Accounts, Current - USD ($) $ in Thousands</t>
  </si>
  <si>
    <t>Financing Receivable, Allowance for Credit Losses [Line Items]</t>
  </si>
  <si>
    <t>Charge to expenses</t>
  </si>
  <si>
    <t>Reversal</t>
  </si>
  <si>
    <t>Inventories (Detail) - USD ($) $ in Thousands</t>
  </si>
  <si>
    <t>Inventory [Line Items]</t>
  </si>
  <si>
    <t>Raw materials</t>
  </si>
  <si>
    <t>Finished goods</t>
  </si>
  <si>
    <t>Work in progress</t>
  </si>
  <si>
    <t>Less: inventory provision</t>
  </si>
  <si>
    <t>Movement of Allowance for Inventory (Detail) - Inventory Valuation Reserve - USD ($) $ in Thousands</t>
  </si>
  <si>
    <t>Written-off</t>
  </si>
  <si>
    <t>Inventories, Net - Additional Information (Detail) - USD ($) $ in Thousands</t>
  </si>
  <si>
    <t>Inventory Valuation Reserve</t>
  </si>
  <si>
    <t>Provisions for obsolete inventories</t>
  </si>
  <si>
    <t>Prepaid Expense and Other Current Assets (Detail) - USD ($) $ in Thousands</t>
  </si>
  <si>
    <t>Deferred Costs, Capitalized, Prepaid, and Other Assets Disclosure [Line Items]</t>
  </si>
  <si>
    <t>Advance to EMS providers</t>
  </si>
  <si>
    <t>[1]</t>
  </si>
  <si>
    <t>Receivable for equipment sales</t>
  </si>
  <si>
    <t>Receivable for disposal a subsidiary</t>
  </si>
  <si>
    <t>Value added taxes recoverable</t>
  </si>
  <si>
    <t>Social insurance borne by employee</t>
  </si>
  <si>
    <t>Deposits</t>
  </si>
  <si>
    <t>Rebate receivable</t>
  </si>
  <si>
    <t>Other prepaid and current assets</t>
  </si>
  <si>
    <t>Staff advances</t>
  </si>
  <si>
    <t>EMS providers manufacture the mobile phone based on the Company's design.</t>
  </si>
  <si>
    <t>Assets Held For Sale - Additional Information (Detail) $ in Thousands, ¥ in Millions</t>
  </si>
  <si>
    <t>Mar. 30, 2016CNY (¥)</t>
  </si>
  <si>
    <t>Oct. 09, 2015CNY (¥)</t>
  </si>
  <si>
    <t>Feb. 12, 2015CNY (¥)</t>
  </si>
  <si>
    <t>Dec. 31, 2016USD ($)</t>
  </si>
  <si>
    <t>Dec. 31, 2015CNY (¥)Property</t>
  </si>
  <si>
    <t>Jan. 31, 2017CNY (¥)</t>
  </si>
  <si>
    <t>Jan. 31, 2017USD ($)</t>
  </si>
  <si>
    <t>Dec. 31, 2016CNY (¥)</t>
  </si>
  <si>
    <t>Mar. 30, 2016USD ($)</t>
  </si>
  <si>
    <t>Dec. 31, 2015USD ($)</t>
  </si>
  <si>
    <t>Oct. 09, 2015USD ($)</t>
  </si>
  <si>
    <t>Feb. 12, 2015USD ($)</t>
  </si>
  <si>
    <t>Short-term loan</t>
  </si>
  <si>
    <t>Number of loans repaid | Property</t>
  </si>
  <si>
    <t>Loan fully repaid period</t>
  </si>
  <si>
    <t>Apr. 5,
		2016</t>
  </si>
  <si>
    <t>Subsequent Event</t>
  </si>
  <si>
    <t>Number of building floors pledged for loans | Property</t>
  </si>
  <si>
    <t>Carrying value of the pledged property</t>
  </si>
  <si>
    <t>Maturity period of loans</t>
  </si>
  <si>
    <t>12 months</t>
  </si>
  <si>
    <t>Beijing Yaxunxinwang Technology Limited ("Yaxunxinwang")</t>
  </si>
  <si>
    <t>30 days</t>
  </si>
  <si>
    <t>Property, Plant And Equipment, Net (Detail) - USD ($) $ in Thousands</t>
  </si>
  <si>
    <t>Office building</t>
  </si>
  <si>
    <t>Plant and machinery</t>
  </si>
  <si>
    <t>Software application</t>
  </si>
  <si>
    <t>Furniture, fixtures and equipment</t>
  </si>
  <si>
    <t>Leasehold improvements</t>
  </si>
  <si>
    <t>Property, Plant and Equipment, Gross, Total</t>
  </si>
  <si>
    <t>Less: accumulated depreciation</t>
  </si>
  <si>
    <t>Property, Plant and Equipment, Net for Discontinued Operations Which were Included in Other Assets Held for Sale (Detail) - USD ($) $ in Thousands</t>
  </si>
  <si>
    <t>Impaired Long-Lived Assets Held and Used [Line Items]</t>
  </si>
  <si>
    <t>Property, Plant And Equipment, Net - Additional Information (Detail) ¥ in Millions</t>
  </si>
  <si>
    <t>Apr. 05, 2017CNY (¥)</t>
  </si>
  <si>
    <t>Apr. 05, 2017USD ($)</t>
  </si>
  <si>
    <t>Oct. 31, 2016CNY (¥)</t>
  </si>
  <si>
    <t>Oct. 31, 2016USD ($)</t>
  </si>
  <si>
    <t>Jun. 20, 2016CNY (¥)</t>
  </si>
  <si>
    <t>Jun. 20, 2016USD ($)</t>
  </si>
  <si>
    <t>Dec. 31, 2015CNY (¥)</t>
  </si>
  <si>
    <t>Depreciation expenses</t>
  </si>
  <si>
    <t>Depreciation of property for discontinued operations</t>
  </si>
  <si>
    <t>Bank acceptances total amount</t>
  </si>
  <si>
    <t>2016-02</t>
  </si>
  <si>
    <t>Techfaith Wireless Communication Technology (Shanghai) Limited ("Techfaith Shanghai") | Subsequent Event</t>
  </si>
  <si>
    <t>2017-07</t>
  </si>
  <si>
    <t>2016-08</t>
  </si>
  <si>
    <t>Summary of Land Use Rights, Net (Detail) - USD ($) $ in Thousands</t>
  </si>
  <si>
    <t>Intangible Assets [Line Items]</t>
  </si>
  <si>
    <t>Land use rights</t>
  </si>
  <si>
    <t>Less: accumulated amortization</t>
  </si>
  <si>
    <t>Land Use Rights, Net - Additional Information (Detail) - USD ($) $ in Thousands</t>
  </si>
  <si>
    <t>Future amortization expense of land use rights per year</t>
  </si>
  <si>
    <t>Amortization period of land use rights</t>
  </si>
  <si>
    <t>Amortization expenses of land use rights for discontinued operations</t>
  </si>
  <si>
    <t>Land use right pledge</t>
  </si>
  <si>
    <t>Summary of Land Use Right, Net for Discontinued Operations (Detail) - USD ($) $ in Thousands</t>
  </si>
  <si>
    <t>Acquired Intangible Assets, Net (Detail) - USD ($) $ in Thousands</t>
  </si>
  <si>
    <t>Acquired Finite-Lived Intangible Assets [Line Items]</t>
  </si>
  <si>
    <t>Intangible assets with definite life, Gross carrying amount</t>
  </si>
  <si>
    <t>Intangible assets with definite life, Accumulated amortization</t>
  </si>
  <si>
    <t>Intangible assets with definite life, Accumulated impairment loss</t>
  </si>
  <si>
    <t>Intangible assets with definite life, Net carrying amount</t>
  </si>
  <si>
    <t>Software license</t>
  </si>
  <si>
    <t>Acquired Intangible Assets, Net - Additional Information (Detail) - USD ($) $ in Thousands</t>
  </si>
  <si>
    <t>Impairment of intangible assets</t>
  </si>
  <si>
    <t>Future Amortization Expenses for Net Carrying Amount of Intangible Assets (Detail) - USD ($) $ in Thousands</t>
  </si>
  <si>
    <t>Year 2021 and thereafter</t>
  </si>
  <si>
    <t>Other Non-Current Assets - Additional Information (Detail) - Construction in progress - USD ($) $ in Thousands</t>
  </si>
  <si>
    <t>Other Noncurrent Assets [Line Items]</t>
  </si>
  <si>
    <t>Prepayment expense on other assets held for sale</t>
  </si>
  <si>
    <t>Accrued Expenses And Other Current Liabilities (Detail) - USD ($) $ in Thousands</t>
  </si>
  <si>
    <t>Accrued Expenses and Other Current Liabilities [Line Items]</t>
  </si>
  <si>
    <t>Deposit received for the sale of property, plant and equipment</t>
  </si>
  <si>
    <t>Government subsidies</t>
  </si>
  <si>
    <t>Social insurance and benefits payables</t>
  </si>
  <si>
    <t>Accrued operating expenses</t>
  </si>
  <si>
    <t>Payables to suppliers</t>
  </si>
  <si>
    <t>Accrued professional fees</t>
  </si>
  <si>
    <t>Other tax payables</t>
  </si>
  <si>
    <t>Accrued wages</t>
  </si>
  <si>
    <t>Payables for purchases of property plant and equipment</t>
  </si>
  <si>
    <t>Commission payable</t>
  </si>
  <si>
    <t>Contract deposit for constructor</t>
  </si>
  <si>
    <t>Accrued interest expense</t>
  </si>
  <si>
    <t>Accrued Expenses and Other Current Liabilities for Discontinued Operations (Detail) - USD ($) $ in Thousands</t>
  </si>
  <si>
    <t>Accrued expenses and other current liabilities for discontinued operations</t>
  </si>
  <si>
    <t>Schedule of Short-term Loans, Net (Detail) - USD ($) $ in Thousands</t>
  </si>
  <si>
    <t>Short-term Debt [Line Items]</t>
  </si>
  <si>
    <t>Less: Deferred financing costs</t>
  </si>
  <si>
    <t>Short-term loans, net</t>
  </si>
  <si>
    <t>Short Term Loans - Additional Information (Detail) ¥ in Millions</t>
  </si>
  <si>
    <t>Jun. 16, 2016CNY (¥)</t>
  </si>
  <si>
    <t>Apr. 06, 2016CNY (¥)</t>
  </si>
  <si>
    <t>Mar. 07, 2016</t>
  </si>
  <si>
    <t>Feb. 06, 2016</t>
  </si>
  <si>
    <t>Jan. 07, 2016</t>
  </si>
  <si>
    <t>Dec. 28, 2015CNY (¥)</t>
  </si>
  <si>
    <t>Dec. 08, 2015</t>
  </si>
  <si>
    <t>Nov. 08, 2015</t>
  </si>
  <si>
    <t>Oct. 26, 2015USD ($)</t>
  </si>
  <si>
    <t>Feb. 02, 2015CNY (¥)</t>
  </si>
  <si>
    <t>Dec. 23, 2014CNY (¥)</t>
  </si>
  <si>
    <t>Jun. 16, 2016USD ($)</t>
  </si>
  <si>
    <t>Apr. 06, 2016USD ($)</t>
  </si>
  <si>
    <t>Dec. 28, 2015USD ($)</t>
  </si>
  <si>
    <t>Jun. 30, 2015USD ($)</t>
  </si>
  <si>
    <t>Feb. 02, 2015USD ($)</t>
  </si>
  <si>
    <t>Dec. 23, 2014USD ($)</t>
  </si>
  <si>
    <t>Dec. 31, 2013</t>
  </si>
  <si>
    <t>Sep. 05, 2012USD ($)</t>
  </si>
  <si>
    <t>Jun. 25, 2012USD ($)</t>
  </si>
  <si>
    <t>Proceeds from short-term borrowing</t>
  </si>
  <si>
    <t>Unpaid accumulated interest</t>
  </si>
  <si>
    <t>Frequency of principle payable</t>
  </si>
  <si>
    <t>Semi-annually</t>
  </si>
  <si>
    <t>Loan principal remaining balance</t>
  </si>
  <si>
    <t>Interest Expenses</t>
  </si>
  <si>
    <t>Annual interest rate</t>
  </si>
  <si>
    <t>2.00%</t>
  </si>
  <si>
    <t>Techfaith Wireless Technology Group Limited ("Techfaith BVI") (formerly known as Techfaith Wireless Communication Technology Limited) | Minimum</t>
  </si>
  <si>
    <t>Techfaith Wireless Technology Group Limited ("Techfaith BVI") (formerly known as Techfaith Wireless Communication Technology Limited) | Loan A</t>
  </si>
  <si>
    <t>Techfaith Wireless Technology Group Limited ("Techfaith BVI") (formerly known as Techfaith Wireless Communication Technology Limited) | Loan B</t>
  </si>
  <si>
    <t>Techfaith Wireless Technology Group Limited ("Techfaith BVI") (formerly known as Techfaith Wireless Communication Technology Limited) | Loan C</t>
  </si>
  <si>
    <t>Techfaith Wireless Technology Group Limited ("Techfaith BVI") (formerly known as Techfaith Wireless Communication Technology Limited) | Loans Payable</t>
  </si>
  <si>
    <t>Principle of borrowings</t>
  </si>
  <si>
    <t>11 months</t>
  </si>
  <si>
    <t>6.525%</t>
  </si>
  <si>
    <t>8.40%</t>
  </si>
  <si>
    <t>5.22%</t>
  </si>
  <si>
    <t>7.00%</t>
  </si>
  <si>
    <t>6.16%</t>
  </si>
  <si>
    <t>30.00%</t>
  </si>
  <si>
    <t>Renewal period of loans</t>
  </si>
  <si>
    <t>2.3319%</t>
  </si>
  <si>
    <t>10 years</t>
  </si>
  <si>
    <t>Jul. 1,
		2016</t>
  </si>
  <si>
    <t>Long-Term Loans - Additional Information (Detail) ¥ in Millions</t>
  </si>
  <si>
    <t>Jan. 26, 2014CNY (¥)</t>
  </si>
  <si>
    <t>Jan. 26, 2014USD ($)</t>
  </si>
  <si>
    <t>Apr. 30, 2010USD ($)</t>
  </si>
  <si>
    <t>Dec. 31, 2014CNY (¥)</t>
  </si>
  <si>
    <t>Debt Instrument [Line Items]</t>
  </si>
  <si>
    <t>Proceeds from long term line of credit</t>
  </si>
  <si>
    <t>Frequency of interest payable</t>
  </si>
  <si>
    <t>Quarterly</t>
  </si>
  <si>
    <t>Interest expense on long term loan</t>
  </si>
  <si>
    <t>Capitalized amount on long term interest expense</t>
  </si>
  <si>
    <t>Repayment of long term loan</t>
  </si>
  <si>
    <t>Proceeds from long term loan</t>
  </si>
  <si>
    <t>Billion Team Asia Limited</t>
  </si>
  <si>
    <t>Shenyang Shenbei Chuangzhan Financing Service Group Co., Ltd.</t>
  </si>
  <si>
    <t>6.50%</t>
  </si>
  <si>
    <t>Prime Rate</t>
  </si>
  <si>
    <t>Floating interest rate</t>
  </si>
  <si>
    <t>10.00%</t>
  </si>
  <si>
    <t>Scheduled Principal Repayment of Long-term Loan (Detail) - Dec. 31, 2016 ¥ in Millions</t>
  </si>
  <si>
    <t>CNY (¥)</t>
  </si>
  <si>
    <t>USD ($)</t>
  </si>
  <si>
    <t>June 1, 2017</t>
  </si>
  <si>
    <t>June 1, 2018</t>
  </si>
  <si>
    <t>June 1, 2019</t>
  </si>
  <si>
    <t>June 1, 2020</t>
  </si>
  <si>
    <t>June 1, 2021</t>
  </si>
  <si>
    <t>June 1, 2022</t>
  </si>
  <si>
    <t>June 1, 2023</t>
  </si>
  <si>
    <t>June 1, 2024</t>
  </si>
  <si>
    <t>June 1, 2025</t>
  </si>
  <si>
    <t>May 20, 2026</t>
  </si>
  <si>
    <t>Notes Payable - Additional Information (Detail) $ in Thousands, ¥ in Millions</t>
  </si>
  <si>
    <t>1 Months Ended</t>
  </si>
  <si>
    <t>Dec. 31, 2016CNY (¥)Agreement</t>
  </si>
  <si>
    <t>Dec. 31, 2016USD ($)Agreement</t>
  </si>
  <si>
    <t>Dec. 31, 2015CNY (¥)Agreement</t>
  </si>
  <si>
    <t>Dec. 31, 2014USD ($)Agreement</t>
  </si>
  <si>
    <t>Bankers Acceptance</t>
  </si>
  <si>
    <t>Number of agreements | Agreement</t>
  </si>
  <si>
    <t>Security deposit in bank account</t>
  </si>
  <si>
    <t>Land use rights carrying value</t>
  </si>
  <si>
    <t>Repayment of notes payable</t>
  </si>
  <si>
    <t>Bankers Acceptance | Subsequent Event</t>
  </si>
  <si>
    <t>Other Operating Income Net Gain from the Sale of Real Estate - Additional Information (Detail) $ in Thousands, ¥ in Millions</t>
  </si>
  <si>
    <t>Components of Other Operating Income [Line Items]</t>
  </si>
  <si>
    <t>Guanghuan Xinwang Co Limited ("Guanghuanxinwang") | Other Operating Income (Expense)</t>
  </si>
  <si>
    <t>Income Taxes - Additional Information (Detail) - USD ($) $ / shares in Units, $ in Thousands</t>
  </si>
  <si>
    <t>Income Taxes [Line Items]</t>
  </si>
  <si>
    <t>Unified statutory income tax rate under new EIT law</t>
  </si>
  <si>
    <t>25.00%</t>
  </si>
  <si>
    <t>Statutory withholding tax rate to which dividends payable to any of foreign non-resident enterprise investors are subject under current EIT law</t>
  </si>
  <si>
    <t>Aggregate undistributed earnings considered to be indefinitely reinvested</t>
  </si>
  <si>
    <t>Dividend withholding taxes</t>
  </si>
  <si>
    <t>Expired operating loss carry forwards</t>
  </si>
  <si>
    <t>Income taxes affected by expired operating loss carry forward</t>
  </si>
  <si>
    <t>Without the tax exemption and preferential tax rates, Increase (decrease) in income tax expense</t>
  </si>
  <si>
    <t>Without the tax exemption and preferential tax rates, increase (decrease) in basic and diluted earnings per share</t>
  </si>
  <si>
    <t>Unrecognized tax benefits</t>
  </si>
  <si>
    <t>HONG KONG</t>
  </si>
  <si>
    <t>Expire from 2016 through 2020</t>
  </si>
  <si>
    <t>Earliest Tax Year</t>
  </si>
  <si>
    <t>Operating loss carry forwards, expiration period</t>
  </si>
  <si>
    <t>Latest Tax Year</t>
  </si>
  <si>
    <t>15.00%</t>
  </si>
  <si>
    <t>Preferential income tax rate</t>
  </si>
  <si>
    <t>HNTE</t>
  </si>
  <si>
    <t>Preferential Taxes Rates (Detail)</t>
  </si>
  <si>
    <t>Dec. 31, 2018</t>
  </si>
  <si>
    <t>Dec. 31, 2017</t>
  </si>
  <si>
    <t>Income Tax [Line Items]</t>
  </si>
  <si>
    <t>Preferential tax rate</t>
  </si>
  <si>
    <t>Scenario, Forecast | Techfaith Wireless Communication Technology (Beijing) Limited ("Techfait China")</t>
  </si>
  <si>
    <t>Scenario, Forecast | Techfaith Wireless Communication Technology (Shanghai) Limited ("Techfaith Shanghai")</t>
  </si>
  <si>
    <t>Scenario, Forecast | One Net Entertainment Limited ("One Net") (formerly known as Techfaith Interactive Technology (Beijing) Limited)</t>
  </si>
  <si>
    <t>Current and Deferred Income Tax Table (Detail) - USD ($) $ in Thousands</t>
  </si>
  <si>
    <t>Components Of Income Tax Expense Benefit [Line Items]</t>
  </si>
  <si>
    <t>Current tax</t>
  </si>
  <si>
    <t>Deferred tax</t>
  </si>
  <si>
    <t>Principal Components of Deferred Tax Assets and Liabilities (Detail) - USD ($) $ in Thousands</t>
  </si>
  <si>
    <t>Deferred tax assets:</t>
  </si>
  <si>
    <t>Accrued expenses</t>
  </si>
  <si>
    <t>Product warranty provision</t>
  </si>
  <si>
    <t>Depreciation and amortization</t>
  </si>
  <si>
    <t>Net operating loss carry forwards</t>
  </si>
  <si>
    <t>Less: Valuation allowance</t>
  </si>
  <si>
    <t>Net deferred tax assets</t>
  </si>
  <si>
    <t>Reconciliation of Provision Income Tax (Detail) - USD ($) $ in Thousands</t>
  </si>
  <si>
    <t>Reconciliation of Provision of Income Taxes [Line Items]</t>
  </si>
  <si>
    <t>Income (Loss) before income tax-continuing operations</t>
  </si>
  <si>
    <t>Income before income tax-discontinuing operations</t>
  </si>
  <si>
    <t>Tax provision at PRC enterprise income tax rate of 25%</t>
  </si>
  <si>
    <t>Expenses not deductible for tax purposes and others</t>
  </si>
  <si>
    <t>Preferential tax rates granted to PRC entities</t>
  </si>
  <si>
    <t>Effect of the different income tax rates in other jurisdictions</t>
  </si>
  <si>
    <t>Changes in valuation allowances</t>
  </si>
  <si>
    <t>Reconciliation of Provision Income Tax (Parenthetical) (Detail)</t>
  </si>
  <si>
    <t>PRC enterprise income tax rate</t>
  </si>
  <si>
    <t>Put Option Liability - Additional Information (Detail) - USD ($) $ / shares in Units, $ in Thousands</t>
  </si>
  <si>
    <t>Mar. 31, 2006</t>
  </si>
  <si>
    <t>Derivative [Line Items]</t>
  </si>
  <si>
    <t>Percentage of series A preferred shares subscribed</t>
  </si>
  <si>
    <t>Put Option</t>
  </si>
  <si>
    <t>Share purchase price</t>
  </si>
  <si>
    <t>Compounded growth rate</t>
  </si>
  <si>
    <t>QUALCOMM</t>
  </si>
  <si>
    <t>Liabilities Measured at Fair Value on Recurring Basis (Detail) - Put Option - USD ($) $ in Thousands</t>
  </si>
  <si>
    <t>Fair Value, Assets and Liabilities Measured on Recurring and Nonrecurring Basis [Line Items]</t>
  </si>
  <si>
    <t>Fair Value Liabilities</t>
  </si>
  <si>
    <t>Fair Value, Inputs, Level 3</t>
  </si>
  <si>
    <t>Movement of Financial Liabilities Measured at Fair Value on Recurring Basis Using Significant Unobservable Inputs (Level 3) (Detail) - USD ($) $ in Thousands</t>
  </si>
  <si>
    <t>Fair Value, Liabilities Measured on Recurring Basis, Unobservable Input Reconciliation [Line Items]</t>
  </si>
  <si>
    <t>Beginning Balance</t>
  </si>
  <si>
    <t>Change in fair value of the Put Option</t>
  </si>
  <si>
    <t>Ending Balance</t>
  </si>
  <si>
    <t>Fair Value - Additional Information (Detail) - USD ($) $ in Thousands</t>
  </si>
  <si>
    <t>Share-Based Payment - Additional Information (Detail) - USD ($)</t>
  </si>
  <si>
    <t>Dec. 31, 2005</t>
  </si>
  <si>
    <t>Share-based Compensation Arrangement by Share-based Payment Award [Line Items]</t>
  </si>
  <si>
    <t>Number of stock option exercised</t>
  </si>
  <si>
    <t>Unrecognized compensation</t>
  </si>
  <si>
    <t>2005 Share Incentive Plan</t>
  </si>
  <si>
    <t>Number of ordinary shares authorized</t>
  </si>
  <si>
    <t>Options, expiration term</t>
  </si>
  <si>
    <t>Summary Of Share Option Activity (Detail) - $ / shares</t>
  </si>
  <si>
    <t>Number of options</t>
  </si>
  <si>
    <t>Outstanding at beginning of year</t>
  </si>
  <si>
    <t>Granted</t>
  </si>
  <si>
    <t>Exercised</t>
  </si>
  <si>
    <t>Forfeited or expired</t>
  </si>
  <si>
    <t>Outstanding at end of year</t>
  </si>
  <si>
    <t>Exercisable</t>
  </si>
  <si>
    <t>Vested</t>
  </si>
  <si>
    <t>Weighted average exercise price per option</t>
  </si>
  <si>
    <t>Weighted average remaining contractual life</t>
  </si>
  <si>
    <t>Outstanding</t>
  </si>
  <si>
    <t>4 years 6 months</t>
  </si>
  <si>
    <t>5 years 6 months</t>
  </si>
  <si>
    <t>6 years 6 months</t>
  </si>
  <si>
    <t>7 years 6 months</t>
  </si>
  <si>
    <t>Capital Contribution and Reduction from Non Controlling Shareholders - Additional Information (Detail) - USD ($) $ in Thousands</t>
  </si>
  <si>
    <t>Oct. 11, 2015</t>
  </si>
  <si>
    <t>Oct. 31, 2015</t>
  </si>
  <si>
    <t>Jun. 30, 2014</t>
  </si>
  <si>
    <t>Sep. 16, 2011</t>
  </si>
  <si>
    <t>Noncontrolling Interest [Line Items]</t>
  </si>
  <si>
    <t>Contribution withdrawal by a noncontrolling shareholder</t>
  </si>
  <si>
    <t>Registered capital</t>
  </si>
  <si>
    <t>Parent | 17fox Technology (Shenyang) Co. Limited ("17FOXSY") (formerly known as Tecface International Mobile (Shenyang) Co., Limited)</t>
  </si>
  <si>
    <t>Committed registered capital contribution</t>
  </si>
  <si>
    <t>Shenyang Investment | 17fox Technology (Shenyang) Co. Limited ("17FOXSY") (formerly known as Tecface International Mobile (Shenyang) Co., Limited)</t>
  </si>
  <si>
    <t>Contribution by a noncontrolling shareholder</t>
  </si>
  <si>
    <t>Tecface Communication &amp; Equipment (Beijing) Limited ("Tecface Communication Equipment Beijing") | Techfaith Wireless Communication Technology (Hangzhou) Limited ("Techfaith Hangzhou")</t>
  </si>
  <si>
    <t>Percentage of equity interest contribution</t>
  </si>
  <si>
    <t>49.00%</t>
  </si>
  <si>
    <t>Tecface Communication &amp; Equipment (Beijing) Limited ("Tecface Communication Equipment Beijing") | Techfaith Intelligent Handset Technology (Beijing) Limited ("Techfaith Intelligent Handset Beijing")</t>
  </si>
  <si>
    <t>11.00%</t>
  </si>
  <si>
    <t>Tecface Communication &amp; Equipment (Beijing) Limited ("Tecface Communication Equipment Beijing") | BEIID</t>
  </si>
  <si>
    <t>28.10%</t>
  </si>
  <si>
    <t>40.00%</t>
  </si>
  <si>
    <t>Related Party Transactions - Additional Information (Detail)</t>
  </si>
  <si>
    <t>Related Party Transaction [Line Items]</t>
  </si>
  <si>
    <t>Summary of Purchase of Raw Materials and Sales of Mobile Phone Products (Detail) - Yunhu Times - USD ($) $ in Thousands</t>
  </si>
  <si>
    <t>Purchase from related party</t>
  </si>
  <si>
    <t>Sales to related party</t>
  </si>
  <si>
    <t>Related Party Transactions (Detail) - USD ($) $ in Thousands</t>
  </si>
  <si>
    <t>Trade receivable</t>
  </si>
  <si>
    <t>Other receivable</t>
  </si>
  <si>
    <t>Yunhu Times</t>
  </si>
  <si>
    <t>Financial Information by Operating Segment (Detail) - USD ($) $ in Thousands</t>
  </si>
  <si>
    <t>Segment Reporting Information [Line Items]</t>
  </si>
  <si>
    <t>Cost of sales</t>
  </si>
  <si>
    <t>Discontinued operations assets:</t>
  </si>
  <si>
    <t>Total Capital expenditure</t>
  </si>
  <si>
    <t>Revenues from discontinued operations</t>
  </si>
  <si>
    <t>Cost of revenues from discontinued operations</t>
  </si>
  <si>
    <t>Accounts receivable due from a relate party</t>
  </si>
  <si>
    <t>Amount due from a relate party</t>
  </si>
  <si>
    <t>Operating segments | Mobile phone business</t>
  </si>
  <si>
    <t>Notes receivable, net</t>
  </si>
  <si>
    <t>Operating segments | Real Estate</t>
  </si>
  <si>
    <t>Revenues from Major Geographic Areas (Detail) - USD ($) $ in Thousands</t>
  </si>
  <si>
    <t>Segment and Geographic Distribution of Operations [Line Items]</t>
  </si>
  <si>
    <t>Total revenues</t>
  </si>
  <si>
    <t>Countries other than PRC</t>
  </si>
  <si>
    <t>Capital Commitments (Detail) $ in Thousands</t>
  </si>
  <si>
    <t>Commitment And Contingencies [Line Items]</t>
  </si>
  <si>
    <t>Year 2018 and thereafter</t>
  </si>
  <si>
    <t>Other Commitment, Total</t>
  </si>
  <si>
    <t>Commitments - Additional Information (Detail) $ in Thousands, ¥ in Millions</t>
  </si>
  <si>
    <t>Purchase commitments under non-cancellable contracts in 2017</t>
  </si>
  <si>
    <t>Purchase commitments under non-cancellable contracts past 2017</t>
  </si>
  <si>
    <t>Operating Leases Rent Expense Net</t>
  </si>
  <si>
    <t>Guaranteed bank credit agreements</t>
  </si>
  <si>
    <t>17FOXSY</t>
  </si>
  <si>
    <t>Computation of Basic and Diluted Net Income (Loss) Per Share (Detail) - USD ($) $ / shares in Units, $ in Thousands</t>
  </si>
  <si>
    <t>Earnings Per Share Disclosure [Line Items]</t>
  </si>
  <si>
    <t>Net (loss) income from continuing operations attributable to China Techfaith Wireless Communication Technology Limited (numerator), basic and diluted</t>
  </si>
  <si>
    <t>Net income from discontinued operations attributable to China Techfaith Wireless Communication Technology Limited (numerator), basic and diluted</t>
  </si>
  <si>
    <t>Net (loss) income attributable to China Techfaith Wireless Communication Technology Limited (numerator), basic and diluted</t>
  </si>
  <si>
    <t>Shares (denominator):</t>
  </si>
  <si>
    <t>Weighted average ordinary shares outstanding</t>
  </si>
  <si>
    <t>Effect of dilutive securities:</t>
  </si>
  <si>
    <t>Weighted average shares used in computing diluted net income per share</t>
  </si>
  <si>
    <t>Net (loss) income from continuing operations attributable to China Techfaith Wireless Communication Technology Limited per share, basic and diluted</t>
  </si>
  <si>
    <t>Net income from discontinued operations attributable to China Techfaith Wireless Communication Technology Limited per share, basic and diluted</t>
  </si>
  <si>
    <t>Net (loss) income attributable to China Techfaith Wireless Communication Technology Limited per share, basic and diluted</t>
  </si>
  <si>
    <t>Net Income (Loss) Per Share - Additional Information (Detail) - shares</t>
  </si>
  <si>
    <t>Antidilutive Securities Excluded from Computation of Earnings Per Share [Line Items]</t>
  </si>
  <si>
    <t>Securities excluded from the computation of diluted income per share</t>
  </si>
  <si>
    <t>Employee Benefit Plan - Additional Information (Detail) - USD ($) $ in Thousands</t>
  </si>
  <si>
    <t>Defined Benefit Plan Disclosure [Line Items]</t>
  </si>
  <si>
    <t>Employee benefits</t>
  </si>
  <si>
    <t>Statutory Reserve and Restricted Net Assets - Additional Information (Detail) - USD ($) $ in Thousands</t>
  </si>
  <si>
    <t>Variable Interest Entity [Line Items]</t>
  </si>
  <si>
    <t>Required Percentage of statutory surplus reserve fund to Registered Capital</t>
  </si>
  <si>
    <t>50.00%</t>
  </si>
  <si>
    <t>Amount contributed to statutory reserve</t>
  </si>
  <si>
    <t>Capital and statutory reserves not available for distribution</t>
  </si>
  <si>
    <t>Minimum</t>
  </si>
  <si>
    <t>Annual appropriation percentage of after tax profit</t>
  </si>
  <si>
    <t>Subsequent Events - Additional Information (Detail) m² in Thousands, $ in Thousands, ¥ in Millions</t>
  </si>
  <si>
    <t>Apr. 30, 2017CNY (¥)m²</t>
  </si>
  <si>
    <t>Apr. 30, 2017USD ($)m²</t>
  </si>
  <si>
    <t>Subsequent Event [Line Items]</t>
  </si>
  <si>
    <t>Techfaith Intelligent Handset Technology (Beijing) Limited ("Techfaith Intelligent Handset Beijing") | Scenario, Forecast</t>
  </si>
  <si>
    <t>Consideration for sale of subsidiary</t>
  </si>
  <si>
    <t>Area of land acquired for project | m²</t>
  </si>
  <si>
    <t>Condensed Balance Sheets (Detail) - USD ($) $ in Thousands</t>
  </si>
  <si>
    <t>Amounts due from subsidiaries</t>
  </si>
  <si>
    <t>TOTAL ASSETS</t>
  </si>
  <si>
    <t>Ordinary shares ($0.00002 par value; 50,000,000,000,000 shares authorized; 794,003,193 and 794,003,193 shares issued and outstanding as of December 31, 2015 and 2016, respectively)</t>
  </si>
  <si>
    <t>Parent Company</t>
  </si>
  <si>
    <t>Investment in subsidiaries</t>
  </si>
  <si>
    <t>Condensed Balance Sheets (Parenthetical) (Detail) - $ / shares</t>
  </si>
  <si>
    <t>Condensed Statement of Operations and Comprehensive Income (Loss) (Detail) - USD ($) $ in Thousands</t>
  </si>
  <si>
    <t>Net revenues</t>
  </si>
  <si>
    <t>Income (Loss) from operations</t>
  </si>
  <si>
    <t>Other operating income</t>
  </si>
  <si>
    <t>Equity in Income (loss) income of subsidiaries</t>
  </si>
  <si>
    <t>Other comprehensive loss, net of tax</t>
  </si>
  <si>
    <t>Condensed Statement of Operations and Comprehensive Income (Loss) (Parenthetical) (Detail) - USD ($) $ in Thousands</t>
  </si>
  <si>
    <t>Parent Company | General and administrative</t>
  </si>
  <si>
    <t>Parent Company | Selling and marketing</t>
  </si>
  <si>
    <t>Parent Company | Research and development</t>
  </si>
  <si>
    <t>Statements of Changes in Equity (Detail) - USD ($) $ in Thousands</t>
  </si>
  <si>
    <t>Beginning balance</t>
  </si>
  <si>
    <t>Net income</t>
  </si>
  <si>
    <t>Ending balance</t>
  </si>
  <si>
    <t>Beginning balance (in shares)</t>
  </si>
  <si>
    <t>Ending Balance (in shares)</t>
  </si>
  <si>
    <t>Parent Company | Ordinary Shares</t>
  </si>
  <si>
    <t>Parent Company | Additional paid-in capital</t>
  </si>
  <si>
    <t>Parent Company | Accumulated other comprehensive income</t>
  </si>
  <si>
    <t>Parent Company | Retained Earnings</t>
  </si>
  <si>
    <t>Condensed Statement of Cash Flows (Detail) - USD ($) $ in Thousands</t>
  </si>
  <si>
    <t>Adjustments to reconcile net loss to net cash provided in operating activities:</t>
  </si>
  <si>
    <t>Change in operating assets and liabilities:</t>
  </si>
  <si>
    <t>Net (decrease) increase in cash and cash equivalents</t>
  </si>
  <si>
    <t>Loss (income) on investment in subsidiaries</t>
  </si>
  <si>
    <t>Net cash (used) provided in operating activities</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_);_(&quot;$ &quot;(#,##0.00)" numFmtId="166"/>
    <numFmt formatCode="_(&quot;¥ &quot;#,##0_);_(&quot;¥ &quot;(#,##0)" numFmtId="167"/>
    <numFmt formatCode="#,##0.0_);(#,##0.0)" numFmtId="168"/>
    <numFmt formatCode="_(&quot;Year &quot;#,##0_);_(&quot;Year &quot;(#,##0)" numFmtId="169"/>
    <numFmt formatCode="_(&quot;¥ &quot;#,##0.0_);_(&quot;¥ &quot;(#,##0.0)" numFmtId="170"/>
    <numFmt formatCode="_(&quot;$ &quot;#,##0.000_);_(&quot;$ &quot;(#,##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5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3163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794003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8</v>
      </c>
    </row>
    <row r="3" spans="1:2">
      <c r="A3" s="4" t="s">
        <v>196</v>
      </c>
      <c r="B3"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8</v>
      </c>
      <c r="C2" s="2" t="s">
        <v>29</v>
      </c>
      <c r="D2" s="2" t="s">
        <v>79</v>
      </c>
    </row>
    <row r="3" spans="1:4">
      <c r="A3" s="3" t="s">
        <v>880</v>
      </c>
    </row>
    <row r="4" spans="1:4">
      <c r="A4" s="4" t="s">
        <v>87</v>
      </c>
      <c r="B4" s="6" t="n">
        <v>0</v>
      </c>
      <c r="C4" s="6" t="n">
        <v>0</v>
      </c>
      <c r="D4" s="6" t="n">
        <v>29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89</v>
      </c>
      <c r="B1" s="2" t="s">
        <v>1</v>
      </c>
    </row>
    <row r="2" spans="1:5">
      <c r="B2" s="2" t="s">
        <v>28</v>
      </c>
      <c r="C2" s="2" t="s">
        <v>29</v>
      </c>
      <c r="D2" s="2" t="s">
        <v>79</v>
      </c>
      <c r="E2" s="2" t="s">
        <v>890</v>
      </c>
    </row>
    <row r="3" spans="1:5">
      <c r="A3" s="3" t="s">
        <v>891</v>
      </c>
    </row>
    <row r="4" spans="1:5">
      <c r="A4" s="4" t="s">
        <v>134</v>
      </c>
      <c r="B4" s="6" t="n">
        <v>0</v>
      </c>
      <c r="C4" s="6" t="n">
        <v>0</v>
      </c>
      <c r="D4" s="6" t="n">
        <v>753000</v>
      </c>
    </row>
    <row r="5" spans="1:5">
      <c r="A5" s="4" t="s">
        <v>892</v>
      </c>
      <c r="B5" s="5" t="n">
        <v>0</v>
      </c>
      <c r="C5" s="5" t="n">
        <v>0</v>
      </c>
      <c r="D5" s="5" t="n">
        <v>0</v>
      </c>
    </row>
    <row r="6" spans="1:5">
      <c r="A6" s="4" t="s">
        <v>893</v>
      </c>
      <c r="B6" s="6" t="n">
        <v>0</v>
      </c>
    </row>
    <row r="7" spans="1:5">
      <c r="A7" s="4" t="s">
        <v>894</v>
      </c>
    </row>
    <row r="8" spans="1:5">
      <c r="A8" s="3" t="s">
        <v>891</v>
      </c>
    </row>
    <row r="9" spans="1:5">
      <c r="A9" s="4" t="s">
        <v>895</v>
      </c>
      <c r="E9" s="5" t="n">
        <v>40000000</v>
      </c>
    </row>
    <row r="10" spans="1:5">
      <c r="A10" s="4" t="s">
        <v>896</v>
      </c>
      <c r="E10" s="4" t="s">
        <v>771</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7"/>
    <col customWidth="1" max="3" min="3" width="17"/>
    <col customWidth="1" max="4" min="4" width="17"/>
    <col customWidth="1" max="5" min="5" width="17"/>
  </cols>
  <sheetData>
    <row r="1" spans="1:5">
      <c r="A1" s="1" t="s">
        <v>897</v>
      </c>
      <c r="B1" s="2" t="s">
        <v>1</v>
      </c>
    </row>
    <row r="2" spans="1:5">
      <c r="B2" s="2" t="s">
        <v>28</v>
      </c>
      <c r="C2" s="2" t="s">
        <v>29</v>
      </c>
      <c r="D2" s="2" t="s">
        <v>79</v>
      </c>
      <c r="E2" s="2" t="s">
        <v>745</v>
      </c>
    </row>
    <row r="3" spans="1:5">
      <c r="A3" s="3" t="s">
        <v>898</v>
      </c>
    </row>
    <row r="4" spans="1:5">
      <c r="A4" s="4" t="s">
        <v>899</v>
      </c>
      <c r="B4" s="5" t="n">
        <v>29381636</v>
      </c>
      <c r="C4" s="5" t="n">
        <v>30341636</v>
      </c>
      <c r="D4" s="5" t="n">
        <v>31961636</v>
      </c>
    </row>
    <row r="5" spans="1:5">
      <c r="A5" s="4" t="s">
        <v>900</v>
      </c>
      <c r="B5" s="5" t="n">
        <v>0</v>
      </c>
      <c r="C5" s="5" t="n">
        <v>0</v>
      </c>
      <c r="D5" s="5" t="n">
        <v>0</v>
      </c>
    </row>
    <row r="6" spans="1:5">
      <c r="A6" s="4" t="s">
        <v>901</v>
      </c>
      <c r="B6" s="5" t="n">
        <v>0</v>
      </c>
      <c r="C6" s="5" t="n">
        <v>0</v>
      </c>
      <c r="D6" s="5" t="n">
        <v>0</v>
      </c>
    </row>
    <row r="7" spans="1:5">
      <c r="A7" s="4" t="s">
        <v>902</v>
      </c>
      <c r="B7" s="5" t="n">
        <v>-1800000</v>
      </c>
      <c r="C7" s="5" t="n">
        <v>-960000</v>
      </c>
      <c r="D7" s="5" t="n">
        <v>-1620000</v>
      </c>
    </row>
    <row r="8" spans="1:5">
      <c r="A8" s="4" t="s">
        <v>903</v>
      </c>
      <c r="B8" s="5" t="n">
        <v>27581636</v>
      </c>
      <c r="C8" s="5" t="n">
        <v>29381636</v>
      </c>
      <c r="D8" s="5" t="n">
        <v>30341636</v>
      </c>
      <c r="E8" s="5" t="n">
        <v>31961636</v>
      </c>
    </row>
    <row r="9" spans="1:5">
      <c r="A9" s="4" t="s">
        <v>904</v>
      </c>
      <c r="B9" s="5" t="n">
        <v>27581636</v>
      </c>
    </row>
    <row r="10" spans="1:5">
      <c r="A10" s="4" t="s">
        <v>905</v>
      </c>
      <c r="B10" s="5" t="n">
        <v>27581636</v>
      </c>
    </row>
    <row r="11" spans="1:5">
      <c r="A11" s="3" t="s">
        <v>906</v>
      </c>
    </row>
    <row r="12" spans="1:5">
      <c r="A12" s="4" t="s">
        <v>899</v>
      </c>
      <c r="B12" s="13" t="n">
        <v>0.259</v>
      </c>
      <c r="C12" s="13" t="n">
        <v>0.259</v>
      </c>
      <c r="D12" s="13" t="n">
        <v>0.258</v>
      </c>
    </row>
    <row r="13" spans="1:5">
      <c r="A13" s="4" t="s">
        <v>900</v>
      </c>
      <c r="B13" s="5" t="n">
        <v>0</v>
      </c>
      <c r="C13" s="5" t="n">
        <v>0</v>
      </c>
      <c r="D13" s="5" t="n">
        <v>0</v>
      </c>
    </row>
    <row r="14" spans="1:5">
      <c r="A14" s="4" t="s">
        <v>901</v>
      </c>
      <c r="B14" s="5" t="n">
        <v>0</v>
      </c>
      <c r="C14" s="5" t="n">
        <v>0</v>
      </c>
      <c r="D14" s="5" t="n">
        <v>0</v>
      </c>
    </row>
    <row r="15" spans="1:5">
      <c r="A15" s="4" t="s">
        <v>902</v>
      </c>
      <c r="B15" s="5" t="n">
        <v>0</v>
      </c>
      <c r="C15" s="5" t="n">
        <v>0</v>
      </c>
      <c r="D15" s="5" t="n">
        <v>0</v>
      </c>
    </row>
    <row r="16" spans="1:5">
      <c r="A16" s="4" t="s">
        <v>903</v>
      </c>
      <c r="B16" s="14" t="n">
        <v>0.259</v>
      </c>
      <c r="C16" s="13" t="n">
        <v>0.259</v>
      </c>
      <c r="D16" s="13" t="n">
        <v>0.259</v>
      </c>
      <c r="E16" s="13" t="n">
        <v>0.258</v>
      </c>
    </row>
    <row r="17" spans="1:5">
      <c r="A17" s="4" t="s">
        <v>904</v>
      </c>
      <c r="B17" s="14" t="n">
        <v>0.259</v>
      </c>
    </row>
    <row r="18" spans="1:5">
      <c r="A18" s="4" t="s">
        <v>905</v>
      </c>
      <c r="B18" s="13" t="n">
        <v>0.259</v>
      </c>
    </row>
    <row r="19" spans="1:5">
      <c r="A19" s="3" t="s">
        <v>907</v>
      </c>
    </row>
    <row r="20" spans="1:5">
      <c r="A20" s="4" t="s">
        <v>908</v>
      </c>
      <c r="B20" s="4" t="s">
        <v>909</v>
      </c>
      <c r="C20" s="4" t="s">
        <v>910</v>
      </c>
      <c r="D20" s="4" t="s">
        <v>911</v>
      </c>
      <c r="E20" s="4" t="s">
        <v>912</v>
      </c>
    </row>
    <row r="21" spans="1:5">
      <c r="A21" s="4" t="s">
        <v>904</v>
      </c>
      <c r="B21" s="4" t="s">
        <v>909</v>
      </c>
    </row>
    <row r="22" spans="1:5">
      <c r="A22" s="4" t="s">
        <v>905</v>
      </c>
      <c r="B22" s="4" t="s">
        <v>909</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3</v>
      </c>
      <c r="B1" s="2" t="s">
        <v>914</v>
      </c>
      <c r="C1" s="2" t="s">
        <v>915</v>
      </c>
      <c r="D1" s="2" t="s">
        <v>916</v>
      </c>
      <c r="E1" s="2" t="s">
        <v>28</v>
      </c>
      <c r="F1" s="2" t="s">
        <v>29</v>
      </c>
      <c r="G1" s="2" t="s">
        <v>457</v>
      </c>
      <c r="H1" s="2" t="s">
        <v>917</v>
      </c>
    </row>
    <row r="2" spans="1:8">
      <c r="A2" s="3" t="s">
        <v>918</v>
      </c>
    </row>
    <row r="3" spans="1:8">
      <c r="A3" s="4" t="s">
        <v>919</v>
      </c>
      <c r="F3" s="6" t="n">
        <v>8120</v>
      </c>
    </row>
    <row r="4" spans="1:8">
      <c r="A4" s="4" t="s">
        <v>450</v>
      </c>
    </row>
    <row r="5" spans="1:8">
      <c r="A5" s="3" t="s">
        <v>918</v>
      </c>
    </row>
    <row r="6" spans="1:8">
      <c r="A6" s="4" t="s">
        <v>920</v>
      </c>
      <c r="G6" s="6" t="n">
        <v>38364</v>
      </c>
    </row>
    <row r="7" spans="1:8">
      <c r="A7" s="4" t="s">
        <v>921</v>
      </c>
    </row>
    <row r="8" spans="1:8">
      <c r="A8" s="3" t="s">
        <v>918</v>
      </c>
    </row>
    <row r="9" spans="1:8">
      <c r="A9" s="4" t="s">
        <v>922</v>
      </c>
      <c r="G9" s="6" t="n">
        <v>31970</v>
      </c>
    </row>
    <row r="10" spans="1:8">
      <c r="A10" s="4" t="s">
        <v>475</v>
      </c>
      <c r="G10" s="4" t="s">
        <v>452</v>
      </c>
    </row>
    <row r="11" spans="1:8">
      <c r="A11" s="4" t="s">
        <v>923</v>
      </c>
    </row>
    <row r="12" spans="1:8">
      <c r="A12" s="3" t="s">
        <v>918</v>
      </c>
    </row>
    <row r="13" spans="1:8">
      <c r="A13" s="4" t="s">
        <v>922</v>
      </c>
      <c r="G13" s="6" t="n">
        <v>6394</v>
      </c>
    </row>
    <row r="14" spans="1:8">
      <c r="A14" s="4" t="s">
        <v>472</v>
      </c>
      <c r="G14" s="4" t="s">
        <v>473</v>
      </c>
    </row>
    <row r="15" spans="1:8">
      <c r="A15" s="4" t="s">
        <v>924</v>
      </c>
      <c r="D15" s="6" t="n">
        <v>3197</v>
      </c>
    </row>
    <row r="16" spans="1:8">
      <c r="A16" s="4" t="s">
        <v>925</v>
      </c>
    </row>
    <row r="17" spans="1:8">
      <c r="A17" s="3" t="s">
        <v>918</v>
      </c>
    </row>
    <row r="18" spans="1:8">
      <c r="A18" s="4" t="s">
        <v>926</v>
      </c>
      <c r="H18" s="4" t="s">
        <v>927</v>
      </c>
    </row>
    <row r="19" spans="1:8">
      <c r="A19" s="4" t="s">
        <v>928</v>
      </c>
    </row>
    <row r="20" spans="1:8">
      <c r="A20" s="3" t="s">
        <v>918</v>
      </c>
    </row>
    <row r="21" spans="1:8">
      <c r="A21" s="4" t="s">
        <v>926</v>
      </c>
      <c r="H21" s="4" t="s">
        <v>929</v>
      </c>
    </row>
    <row r="22" spans="1:8">
      <c r="A22" s="4" t="s">
        <v>930</v>
      </c>
    </row>
    <row r="23" spans="1:8">
      <c r="A23" s="3" t="s">
        <v>918</v>
      </c>
    </row>
    <row r="24" spans="1:8">
      <c r="A24" s="4" t="s">
        <v>924</v>
      </c>
      <c r="B24" s="6" t="n">
        <v>19203</v>
      </c>
      <c r="E24" s="6" t="n">
        <v>11083</v>
      </c>
    </row>
    <row r="25" spans="1:8">
      <c r="A25" s="4" t="s">
        <v>926</v>
      </c>
      <c r="E25" s="4" t="s">
        <v>931</v>
      </c>
      <c r="H25" s="4" t="s">
        <v>932</v>
      </c>
    </row>
    <row r="26" spans="1:8">
      <c r="A26" s="4" t="s">
        <v>919</v>
      </c>
      <c r="C26" s="6" t="n">
        <v>81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454</v>
      </c>
      <c r="C1" s="2" t="s">
        <v>477</v>
      </c>
      <c r="D1" s="2" t="s">
        <v>28</v>
      </c>
      <c r="E1" s="2" t="s">
        <v>457</v>
      </c>
    </row>
    <row r="2" spans="1:5">
      <c r="A2" s="4" t="s">
        <v>466</v>
      </c>
    </row>
    <row r="3" spans="1:5">
      <c r="A3" s="3" t="s">
        <v>934</v>
      </c>
    </row>
    <row r="4" spans="1:5">
      <c r="A4" s="4" t="s">
        <v>467</v>
      </c>
      <c r="B4" s="4" t="s">
        <v>452</v>
      </c>
    </row>
    <row r="5" spans="1:5">
      <c r="A5" s="4" t="s">
        <v>470</v>
      </c>
    </row>
    <row r="6" spans="1:5">
      <c r="A6" s="3" t="s">
        <v>934</v>
      </c>
    </row>
    <row r="7" spans="1:5">
      <c r="A7" s="4" t="s">
        <v>467</v>
      </c>
      <c r="D7" s="4" t="s">
        <v>452</v>
      </c>
    </row>
    <row r="8" spans="1:5">
      <c r="A8" s="4" t="s">
        <v>474</v>
      </c>
    </row>
    <row r="9" spans="1:5">
      <c r="A9" s="3" t="s">
        <v>934</v>
      </c>
    </row>
    <row r="10" spans="1:5">
      <c r="A10" s="4" t="s">
        <v>475</v>
      </c>
      <c r="E10" s="4" t="s">
        <v>452</v>
      </c>
    </row>
    <row r="11" spans="1:5">
      <c r="A11" s="4" t="s">
        <v>496</v>
      </c>
    </row>
    <row r="12" spans="1:5">
      <c r="A12" s="3" t="s">
        <v>934</v>
      </c>
    </row>
    <row r="13" spans="1:5">
      <c r="A13" s="4" t="s">
        <v>497</v>
      </c>
      <c r="C13" s="4" t="s">
        <v>3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8</v>
      </c>
      <c r="C2" s="2" t="s">
        <v>29</v>
      </c>
    </row>
    <row r="3" spans="1:3">
      <c r="A3" s="3" t="s">
        <v>934</v>
      </c>
    </row>
    <row r="4" spans="1:3">
      <c r="A4" s="4" t="s">
        <v>936</v>
      </c>
      <c r="B4" s="6" t="n">
        <v>2701</v>
      </c>
      <c r="C4" s="6" t="n">
        <v>127</v>
      </c>
    </row>
    <row r="5" spans="1:3">
      <c r="A5" s="4" t="s">
        <v>937</v>
      </c>
      <c r="B5" s="6" t="n">
        <v>3649</v>
      </c>
      <c r="C5" s="6" t="n">
        <v>219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38</v>
      </c>
      <c r="B1" s="2" t="s">
        <v>28</v>
      </c>
      <c r="C1" s="2" t="s">
        <v>29</v>
      </c>
    </row>
    <row r="2" spans="1:3">
      <c r="A2" s="3" t="s">
        <v>934</v>
      </c>
    </row>
    <row r="3" spans="1:3">
      <c r="A3" s="4" t="s">
        <v>939</v>
      </c>
      <c r="B3" s="6" t="n">
        <v>2247</v>
      </c>
      <c r="C3" s="6" t="n">
        <v>821</v>
      </c>
    </row>
    <row r="4" spans="1:3">
      <c r="A4" s="4" t="s">
        <v>940</v>
      </c>
      <c r="B4" s="5" t="n">
        <v>950</v>
      </c>
      <c r="C4" s="5" t="n">
        <v>66</v>
      </c>
    </row>
    <row r="5" spans="1:3">
      <c r="A5" s="4" t="s">
        <v>941</v>
      </c>
    </row>
    <row r="6" spans="1:3">
      <c r="A6" s="3" t="s">
        <v>934</v>
      </c>
    </row>
    <row r="7" spans="1:3">
      <c r="A7" s="4" t="s">
        <v>939</v>
      </c>
      <c r="B7" s="5" t="n">
        <v>2247</v>
      </c>
      <c r="C7" s="5" t="n">
        <v>821</v>
      </c>
    </row>
    <row r="8" spans="1:3">
      <c r="A8" s="4" t="s">
        <v>940</v>
      </c>
      <c r="B8" s="6" t="n">
        <v>950</v>
      </c>
      <c r="C8" s="6" t="n">
        <v>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42</v>
      </c>
      <c r="B1" s="2" t="s">
        <v>1</v>
      </c>
    </row>
    <row r="2" spans="1:5">
      <c r="B2" s="2" t="s">
        <v>28</v>
      </c>
      <c r="C2" s="2" t="s">
        <v>29</v>
      </c>
      <c r="D2" s="2" t="s">
        <v>79</v>
      </c>
      <c r="E2" s="2" t="s">
        <v>745</v>
      </c>
    </row>
    <row r="3" spans="1:5">
      <c r="A3" s="3" t="s">
        <v>943</v>
      </c>
    </row>
    <row r="4" spans="1:5">
      <c r="A4" s="4" t="s">
        <v>80</v>
      </c>
      <c r="B4" s="6" t="n">
        <v>60958</v>
      </c>
      <c r="C4" s="6" t="n">
        <v>63668</v>
      </c>
      <c r="D4" s="6" t="n">
        <v>98300</v>
      </c>
    </row>
    <row r="5" spans="1:5">
      <c r="A5" s="4" t="s">
        <v>41</v>
      </c>
      <c r="B5" s="5" t="n">
        <v>69792</v>
      </c>
      <c r="C5" s="5" t="n">
        <v>36389</v>
      </c>
    </row>
    <row r="6" spans="1:5">
      <c r="A6" s="4" t="s">
        <v>944</v>
      </c>
      <c r="B6" s="5" t="n">
        <v>-48506</v>
      </c>
      <c r="C6" s="5" t="n">
        <v>-57824</v>
      </c>
      <c r="D6" s="5" t="n">
        <v>-89302</v>
      </c>
    </row>
    <row r="7" spans="1:5">
      <c r="A7" s="4" t="s">
        <v>945</v>
      </c>
      <c r="B7" s="5" t="n">
        <v>156256</v>
      </c>
      <c r="C7" s="5" t="n">
        <v>172295</v>
      </c>
    </row>
    <row r="8" spans="1:5">
      <c r="A8" s="4" t="s">
        <v>82</v>
      </c>
      <c r="B8" s="5" t="n">
        <v>12452</v>
      </c>
      <c r="C8" s="5" t="n">
        <v>5844</v>
      </c>
      <c r="D8" s="5" t="n">
        <v>8998</v>
      </c>
    </row>
    <row r="9" spans="1:5">
      <c r="A9" s="4" t="s">
        <v>946</v>
      </c>
      <c r="B9" s="5" t="n">
        <v>7817</v>
      </c>
      <c r="C9" s="5" t="n">
        <v>153678</v>
      </c>
      <c r="D9" s="5" t="n">
        <v>75096</v>
      </c>
    </row>
    <row r="10" spans="1:5">
      <c r="A10" s="4" t="s">
        <v>38</v>
      </c>
      <c r="B10" s="5" t="n">
        <v>3352</v>
      </c>
      <c r="C10" s="5" t="n">
        <v>11445</v>
      </c>
    </row>
    <row r="11" spans="1:5">
      <c r="A11" s="4" t="s">
        <v>947</v>
      </c>
      <c r="B11" s="5" t="n">
        <v>891</v>
      </c>
      <c r="C11" s="5" t="n">
        <v>941</v>
      </c>
      <c r="D11" s="5" t="n">
        <v>956</v>
      </c>
    </row>
    <row r="12" spans="1:5">
      <c r="A12" s="4" t="s">
        <v>45</v>
      </c>
      <c r="B12" s="5" t="n">
        <v>152904</v>
      </c>
      <c r="C12" s="5" t="n">
        <v>160850</v>
      </c>
    </row>
    <row r="13" spans="1:5">
      <c r="A13" s="4" t="s">
        <v>948</v>
      </c>
      <c r="B13" s="5" t="n">
        <v>-70</v>
      </c>
      <c r="C13" s="5" t="n">
        <v>-74</v>
      </c>
      <c r="D13" s="5" t="n">
        <v>-113</v>
      </c>
    </row>
    <row r="14" spans="1:5">
      <c r="A14" s="4" t="s">
        <v>82</v>
      </c>
      <c r="B14" s="5" t="n">
        <v>821</v>
      </c>
      <c r="C14" s="5" t="n">
        <v>867</v>
      </c>
      <c r="D14" s="5" t="n">
        <v>843</v>
      </c>
    </row>
    <row r="15" spans="1:5">
      <c r="A15" s="4" t="s">
        <v>46</v>
      </c>
      <c r="B15" s="5" t="n">
        <v>383530</v>
      </c>
      <c r="C15" s="5" t="n">
        <v>389846</v>
      </c>
    </row>
    <row r="16" spans="1:5">
      <c r="A16" s="4" t="s">
        <v>31</v>
      </c>
      <c r="B16" s="5" t="n">
        <v>6363</v>
      </c>
      <c r="C16" s="5" t="n">
        <v>514</v>
      </c>
      <c r="D16" s="5" t="n">
        <v>170960</v>
      </c>
      <c r="E16" s="6" t="n">
        <v>265649</v>
      </c>
    </row>
    <row r="17" spans="1:5">
      <c r="A17" s="4" t="s">
        <v>32</v>
      </c>
      <c r="B17" s="5" t="n">
        <v>2881</v>
      </c>
    </row>
    <row r="18" spans="1:5">
      <c r="A18" s="4" t="s">
        <v>554</v>
      </c>
      <c r="B18" s="5" t="n">
        <v>25459</v>
      </c>
      <c r="C18" s="5" t="n">
        <v>21864</v>
      </c>
    </row>
    <row r="19" spans="1:5">
      <c r="A19" s="4" t="s">
        <v>949</v>
      </c>
      <c r="B19" s="5" t="n">
        <v>2247</v>
      </c>
      <c r="C19" s="5" t="n">
        <v>821</v>
      </c>
    </row>
    <row r="20" spans="1:5">
      <c r="A20" s="4" t="s">
        <v>950</v>
      </c>
      <c r="B20" s="5" t="n">
        <v>950</v>
      </c>
      <c r="C20" s="5" t="n">
        <v>66</v>
      </c>
    </row>
    <row r="21" spans="1:5">
      <c r="A21" s="4" t="s">
        <v>36</v>
      </c>
      <c r="B21" s="5" t="n">
        <v>4646</v>
      </c>
      <c r="C21" s="5" t="n">
        <v>3108</v>
      </c>
    </row>
    <row r="22" spans="1:5">
      <c r="A22" s="4" t="s">
        <v>37</v>
      </c>
      <c r="B22" s="5" t="n">
        <v>40914</v>
      </c>
      <c r="C22" s="5" t="n">
        <v>31275</v>
      </c>
    </row>
    <row r="23" spans="1:5">
      <c r="A23" s="4" t="s">
        <v>40</v>
      </c>
      <c r="B23" s="5" t="n">
        <v>49145</v>
      </c>
      <c r="C23" s="5" t="n">
        <v>55848</v>
      </c>
    </row>
    <row r="24" spans="1:5">
      <c r="A24" s="4" t="s">
        <v>43</v>
      </c>
      <c r="B24" s="5" t="n">
        <v>3785</v>
      </c>
      <c r="C24" s="5" t="n">
        <v>8157</v>
      </c>
    </row>
    <row r="25" spans="1:5">
      <c r="A25" s="4" t="s">
        <v>42</v>
      </c>
      <c r="B25" s="5" t="n">
        <v>1966</v>
      </c>
      <c r="C25" s="5" t="n">
        <v>2129</v>
      </c>
    </row>
    <row r="26" spans="1:5">
      <c r="A26" s="4" t="s">
        <v>44</v>
      </c>
      <c r="B26" s="5" t="n">
        <v>19126</v>
      </c>
      <c r="C26" s="5" t="n">
        <v>57380</v>
      </c>
    </row>
    <row r="27" spans="1:5">
      <c r="A27" s="4" t="s">
        <v>349</v>
      </c>
    </row>
    <row r="28" spans="1:5">
      <c r="A28" s="3" t="s">
        <v>943</v>
      </c>
    </row>
    <row r="29" spans="1:5">
      <c r="A29" s="4" t="s">
        <v>946</v>
      </c>
      <c r="B29" s="5" t="n">
        <v>3979</v>
      </c>
      <c r="C29" s="5" t="n">
        <v>90636</v>
      </c>
      <c r="D29" s="5" t="n">
        <v>39946</v>
      </c>
    </row>
    <row r="30" spans="1:5">
      <c r="A30" s="4" t="s">
        <v>118</v>
      </c>
    </row>
    <row r="31" spans="1:5">
      <c r="A31" s="3" t="s">
        <v>943</v>
      </c>
    </row>
    <row r="32" spans="1:5">
      <c r="A32" s="4" t="s">
        <v>80</v>
      </c>
      <c r="B32" s="5" t="n">
        <v>3327</v>
      </c>
      <c r="C32" s="5" t="n">
        <v>3474</v>
      </c>
      <c r="D32" s="5" t="n">
        <v>1632</v>
      </c>
    </row>
    <row r="33" spans="1:5">
      <c r="A33" s="4" t="s">
        <v>944</v>
      </c>
      <c r="B33" s="5" t="n">
        <v>-1088</v>
      </c>
      <c r="C33" s="5" t="n">
        <v>-1022</v>
      </c>
      <c r="D33" s="5" t="n">
        <v>-849</v>
      </c>
    </row>
    <row r="34" spans="1:5">
      <c r="A34" s="4" t="s">
        <v>951</v>
      </c>
    </row>
    <row r="35" spans="1:5">
      <c r="A35" s="3" t="s">
        <v>943</v>
      </c>
    </row>
    <row r="36" spans="1:5">
      <c r="A36" s="4" t="s">
        <v>80</v>
      </c>
      <c r="B36" s="5" t="n">
        <v>57631</v>
      </c>
      <c r="C36" s="5" t="n">
        <v>60194</v>
      </c>
      <c r="D36" s="5" t="n">
        <v>96668</v>
      </c>
    </row>
    <row r="37" spans="1:5">
      <c r="A37" s="4" t="s">
        <v>944</v>
      </c>
      <c r="B37" s="5" t="n">
        <v>-47418</v>
      </c>
      <c r="C37" s="5" t="n">
        <v>-56802</v>
      </c>
      <c r="D37" s="5" t="n">
        <v>-88453</v>
      </c>
    </row>
    <row r="38" spans="1:5">
      <c r="A38" s="4" t="s">
        <v>946</v>
      </c>
      <c r="B38" s="5" t="n">
        <v>1739</v>
      </c>
      <c r="C38" s="5" t="n">
        <v>5865</v>
      </c>
      <c r="D38" s="5" t="n">
        <v>15988</v>
      </c>
    </row>
    <row r="39" spans="1:5">
      <c r="A39" s="4" t="s">
        <v>46</v>
      </c>
      <c r="B39" s="5" t="n">
        <v>90672</v>
      </c>
      <c r="C39" s="5" t="n">
        <v>73268</v>
      </c>
    </row>
    <row r="40" spans="1:5">
      <c r="A40" s="4" t="s">
        <v>31</v>
      </c>
      <c r="B40" s="5" t="n">
        <v>6363</v>
      </c>
      <c r="C40" s="5" t="n">
        <v>514</v>
      </c>
    </row>
    <row r="41" spans="1:5">
      <c r="A41" s="4" t="s">
        <v>32</v>
      </c>
      <c r="B41" s="5" t="n">
        <v>2881</v>
      </c>
    </row>
    <row r="42" spans="1:5">
      <c r="A42" s="4" t="s">
        <v>554</v>
      </c>
      <c r="B42" s="5" t="n">
        <v>23480</v>
      </c>
      <c r="C42" s="5" t="n">
        <v>21146</v>
      </c>
    </row>
    <row r="43" spans="1:5">
      <c r="A43" s="4" t="s">
        <v>949</v>
      </c>
      <c r="B43" s="5" t="n">
        <v>2247</v>
      </c>
      <c r="C43" s="5" t="n">
        <v>821</v>
      </c>
    </row>
    <row r="44" spans="1:5">
      <c r="A44" s="4" t="s">
        <v>952</v>
      </c>
      <c r="B44" s="5" t="n">
        <v>0</v>
      </c>
      <c r="C44" s="5" t="n">
        <v>0</v>
      </c>
    </row>
    <row r="45" spans="1:5">
      <c r="A45" s="4" t="s">
        <v>950</v>
      </c>
      <c r="B45" s="5" t="n">
        <v>950</v>
      </c>
      <c r="C45" s="5" t="n">
        <v>66</v>
      </c>
    </row>
    <row r="46" spans="1:5">
      <c r="A46" s="4" t="s">
        <v>36</v>
      </c>
      <c r="B46" s="5" t="n">
        <v>4646</v>
      </c>
      <c r="C46" s="5" t="n">
        <v>3108</v>
      </c>
    </row>
    <row r="47" spans="1:5">
      <c r="A47" s="4" t="s">
        <v>37</v>
      </c>
      <c r="B47" s="5" t="n">
        <v>40914</v>
      </c>
      <c r="C47" s="5" t="n">
        <v>31275</v>
      </c>
    </row>
    <row r="48" spans="1:5">
      <c r="A48" s="4" t="s">
        <v>40</v>
      </c>
      <c r="B48" s="5" t="n">
        <v>5406</v>
      </c>
      <c r="C48" s="5" t="n">
        <v>8181</v>
      </c>
    </row>
    <row r="49" spans="1:5">
      <c r="A49" s="4" t="s">
        <v>43</v>
      </c>
      <c r="B49" s="5" t="n">
        <v>3785</v>
      </c>
      <c r="C49" s="5" t="n">
        <v>8157</v>
      </c>
    </row>
    <row r="50" spans="1:5">
      <c r="A50" s="4" t="s">
        <v>953</v>
      </c>
    </row>
    <row r="51" spans="1:5">
      <c r="A51" s="3" t="s">
        <v>943</v>
      </c>
    </row>
    <row r="52" spans="1:5">
      <c r="A52" s="4" t="s">
        <v>80</v>
      </c>
      <c r="B52" s="5" t="n">
        <v>3327</v>
      </c>
      <c r="C52" s="5" t="n">
        <v>3474</v>
      </c>
      <c r="D52" s="5" t="n">
        <v>1632</v>
      </c>
    </row>
    <row r="53" spans="1:5">
      <c r="A53" s="4" t="s">
        <v>944</v>
      </c>
      <c r="B53" s="5" t="n">
        <v>-1088</v>
      </c>
      <c r="C53" s="5" t="n">
        <v>-1022</v>
      </c>
      <c r="D53" s="5" t="n">
        <v>-849</v>
      </c>
    </row>
    <row r="54" spans="1:5">
      <c r="A54" s="4" t="s">
        <v>946</v>
      </c>
      <c r="B54" s="5" t="n">
        <v>2099</v>
      </c>
      <c r="C54" s="5" t="n">
        <v>57177</v>
      </c>
      <c r="D54" s="6" t="n">
        <v>19162</v>
      </c>
    </row>
    <row r="55" spans="1:5">
      <c r="A55" s="4" t="s">
        <v>46</v>
      </c>
      <c r="B55" s="5" t="n">
        <v>136602</v>
      </c>
      <c r="C55" s="5" t="n">
        <v>144283</v>
      </c>
    </row>
    <row r="56" spans="1:5">
      <c r="A56" s="4" t="s">
        <v>554</v>
      </c>
      <c r="B56" s="5" t="n">
        <v>1979</v>
      </c>
      <c r="C56" s="5" t="n">
        <v>718</v>
      </c>
    </row>
    <row r="57" spans="1:5">
      <c r="A57" s="4" t="s">
        <v>40</v>
      </c>
      <c r="B57" s="5" t="n">
        <v>43739</v>
      </c>
      <c r="C57" s="5" t="n">
        <v>47667</v>
      </c>
    </row>
    <row r="58" spans="1:5">
      <c r="A58" s="4" t="s">
        <v>42</v>
      </c>
      <c r="B58" s="5" t="n">
        <v>1966</v>
      </c>
      <c r="C58" s="5" t="n">
        <v>2129</v>
      </c>
    </row>
    <row r="59" spans="1:5">
      <c r="A59" s="4" t="s">
        <v>44</v>
      </c>
      <c r="B59" s="6" t="n">
        <v>19126</v>
      </c>
      <c r="C59" s="6" t="n">
        <v>5738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4</v>
      </c>
      <c r="B1" s="2" t="s">
        <v>1</v>
      </c>
    </row>
    <row r="2" spans="1:4">
      <c r="B2" s="2" t="s">
        <v>28</v>
      </c>
      <c r="C2" s="2" t="s">
        <v>29</v>
      </c>
      <c r="D2" s="2" t="s">
        <v>79</v>
      </c>
    </row>
    <row r="3" spans="1:4">
      <c r="A3" s="3" t="s">
        <v>955</v>
      </c>
    </row>
    <row r="4" spans="1:4">
      <c r="A4" s="4" t="s">
        <v>956</v>
      </c>
      <c r="B4" s="6" t="n">
        <v>60958</v>
      </c>
      <c r="C4" s="6" t="n">
        <v>63668</v>
      </c>
      <c r="D4" s="6" t="n">
        <v>98300</v>
      </c>
    </row>
    <row r="5" spans="1:4">
      <c r="A5" s="4" t="s">
        <v>407</v>
      </c>
    </row>
    <row r="6" spans="1:4">
      <c r="A6" s="3" t="s">
        <v>955</v>
      </c>
    </row>
    <row r="7" spans="1:4">
      <c r="A7" s="4" t="s">
        <v>956</v>
      </c>
      <c r="B7" s="5" t="n">
        <v>47308</v>
      </c>
      <c r="C7" s="5" t="n">
        <v>51536</v>
      </c>
      <c r="D7" s="5" t="n">
        <v>80349</v>
      </c>
    </row>
    <row r="8" spans="1:4">
      <c r="A8" s="4" t="s">
        <v>957</v>
      </c>
    </row>
    <row r="9" spans="1:4">
      <c r="A9" s="3" t="s">
        <v>955</v>
      </c>
    </row>
    <row r="10" spans="1:4">
      <c r="A10" s="4" t="s">
        <v>956</v>
      </c>
      <c r="B10" s="6" t="n">
        <v>13650</v>
      </c>
      <c r="C10" s="6" t="n">
        <v>12132</v>
      </c>
      <c r="D10" s="6" t="n">
        <v>179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958</v>
      </c>
      <c r="B1" s="2" t="s">
        <v>638</v>
      </c>
    </row>
    <row r="2" spans="1:2">
      <c r="A2" s="3" t="s">
        <v>959</v>
      </c>
    </row>
    <row r="3" spans="1:2">
      <c r="A3" s="11" t="n">
        <v>2017</v>
      </c>
      <c r="B3" s="6" t="n">
        <v>1000</v>
      </c>
    </row>
    <row r="4" spans="1:2">
      <c r="A4" s="4" t="s">
        <v>960</v>
      </c>
      <c r="B4" s="5" t="n">
        <v>30581</v>
      </c>
    </row>
    <row r="5" spans="1:2">
      <c r="A5" s="4" t="s">
        <v>961</v>
      </c>
      <c r="B5" s="6" t="n">
        <v>315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8</v>
      </c>
    </row>
    <row r="3" spans="1:2">
      <c r="A3" s="4" t="s">
        <v>198</v>
      </c>
      <c r="B3"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962</v>
      </c>
      <c r="B1" s="2" t="s">
        <v>1</v>
      </c>
    </row>
    <row r="2" spans="1:6">
      <c r="B2" s="2" t="s">
        <v>638</v>
      </c>
      <c r="C2" s="2" t="s">
        <v>644</v>
      </c>
      <c r="D2" s="2" t="s">
        <v>485</v>
      </c>
      <c r="E2" s="2" t="s">
        <v>642</v>
      </c>
      <c r="F2" s="2" t="s">
        <v>638</v>
      </c>
    </row>
    <row r="3" spans="1:6">
      <c r="A3" s="3" t="s">
        <v>959</v>
      </c>
    </row>
    <row r="4" spans="1:6">
      <c r="A4" s="4" t="s">
        <v>963</v>
      </c>
      <c r="F4" s="6" t="n">
        <v>853</v>
      </c>
    </row>
    <row r="5" spans="1:6">
      <c r="A5" s="4" t="s">
        <v>964</v>
      </c>
      <c r="F5" s="5" t="n">
        <v>853</v>
      </c>
    </row>
    <row r="6" spans="1:6">
      <c r="A6" s="4" t="s">
        <v>965</v>
      </c>
      <c r="B6" s="6" t="n">
        <v>0</v>
      </c>
      <c r="C6" s="6" t="n">
        <v>0</v>
      </c>
      <c r="D6" s="6" t="n">
        <v>2028</v>
      </c>
    </row>
    <row r="7" spans="1:6">
      <c r="A7" s="4" t="s">
        <v>966</v>
      </c>
      <c r="C7" s="5" t="n">
        <v>21280</v>
      </c>
      <c r="F7" s="5" t="n">
        <v>7816</v>
      </c>
    </row>
    <row r="8" spans="1:6">
      <c r="A8" s="4" t="s">
        <v>42</v>
      </c>
      <c r="C8" s="5" t="n">
        <v>2129</v>
      </c>
      <c r="F8" s="5" t="n">
        <v>1966</v>
      </c>
    </row>
    <row r="9" spans="1:6">
      <c r="A9" s="4" t="s">
        <v>498</v>
      </c>
    </row>
    <row r="10" spans="1:6">
      <c r="A10" s="3" t="s">
        <v>959</v>
      </c>
    </row>
    <row r="11" spans="1:6">
      <c r="A11" s="4" t="s">
        <v>966</v>
      </c>
      <c r="E11" s="9" t="n">
        <v>40</v>
      </c>
      <c r="F11" s="5" t="n">
        <v>5761</v>
      </c>
    </row>
    <row r="12" spans="1:6">
      <c r="A12" s="4" t="s">
        <v>653</v>
      </c>
      <c r="C12" s="6" t="n">
        <v>2783</v>
      </c>
      <c r="F12" s="5" t="n">
        <v>9553</v>
      </c>
    </row>
    <row r="13" spans="1:6">
      <c r="A13" s="4" t="s">
        <v>967</v>
      </c>
    </row>
    <row r="14" spans="1:6">
      <c r="A14" s="3" t="s">
        <v>959</v>
      </c>
    </row>
    <row r="15" spans="1:6">
      <c r="A15" s="4" t="s">
        <v>653</v>
      </c>
      <c r="F15" s="5" t="n">
        <v>8626</v>
      </c>
    </row>
    <row r="16" spans="1:6">
      <c r="A16" s="4" t="s">
        <v>42</v>
      </c>
      <c r="F16" s="6" t="n">
        <v>1966</v>
      </c>
    </row>
  </sheetData>
  <mergeCells count="3">
    <mergeCell ref="A1:A2"/>
    <mergeCell ref="B1:D1"/>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8</v>
      </c>
      <c r="C2" s="2" t="s">
        <v>29</v>
      </c>
      <c r="D2" s="2" t="s">
        <v>79</v>
      </c>
    </row>
    <row r="3" spans="1:4">
      <c r="A3" s="3" t="s">
        <v>969</v>
      </c>
    </row>
    <row r="4" spans="1:4">
      <c r="A4" s="4" t="s">
        <v>970</v>
      </c>
      <c r="B4" s="6" t="n">
        <v>9751</v>
      </c>
      <c r="C4" s="6" t="n">
        <v>-13401</v>
      </c>
      <c r="D4" s="6" t="n">
        <v>-13998</v>
      </c>
    </row>
    <row r="5" spans="1:4">
      <c r="A5" s="4" t="s">
        <v>971</v>
      </c>
      <c r="B5" s="5" t="n">
        <v>381</v>
      </c>
      <c r="C5" s="5" t="n">
        <v>596</v>
      </c>
      <c r="D5" s="5" t="n">
        <v>567</v>
      </c>
    </row>
    <row r="6" spans="1:4">
      <c r="A6" s="4" t="s">
        <v>972</v>
      </c>
      <c r="B6" s="6" t="n">
        <v>10132</v>
      </c>
      <c r="C6" s="6" t="n">
        <v>-12805</v>
      </c>
      <c r="D6" s="6" t="n">
        <v>-13431</v>
      </c>
    </row>
    <row r="7" spans="1:4">
      <c r="A7" s="3" t="s">
        <v>973</v>
      </c>
    </row>
    <row r="8" spans="1:4">
      <c r="A8" s="4" t="s">
        <v>974</v>
      </c>
      <c r="B8" s="5" t="n">
        <v>794003193</v>
      </c>
      <c r="C8" s="5" t="n">
        <v>794003193</v>
      </c>
      <c r="D8" s="5" t="n">
        <v>794003193</v>
      </c>
    </row>
    <row r="9" spans="1:4">
      <c r="A9" s="3" t="s">
        <v>975</v>
      </c>
    </row>
    <row r="10" spans="1:4">
      <c r="A10" s="4" t="s">
        <v>976</v>
      </c>
      <c r="B10" s="5" t="n">
        <v>794003193</v>
      </c>
      <c r="C10" s="5" t="n">
        <v>794003193</v>
      </c>
      <c r="D10" s="5" t="n">
        <v>794003193</v>
      </c>
    </row>
    <row r="11" spans="1:4">
      <c r="A11" s="4" t="s">
        <v>977</v>
      </c>
      <c r="B11" s="8" t="n">
        <v>0.01</v>
      </c>
      <c r="C11" s="8" t="n">
        <v>-0.02</v>
      </c>
      <c r="D11" s="8" t="n">
        <v>-0.02</v>
      </c>
    </row>
    <row r="12" spans="1:4">
      <c r="A12" s="4" t="s">
        <v>978</v>
      </c>
      <c r="B12" s="5" t="n">
        <v>0</v>
      </c>
      <c r="C12" s="5" t="n">
        <v>0</v>
      </c>
      <c r="D12" s="5" t="n">
        <v>0</v>
      </c>
    </row>
    <row r="13" spans="1:4">
      <c r="A13" s="4" t="s">
        <v>979</v>
      </c>
      <c r="B13" s="8" t="n">
        <v>0.01</v>
      </c>
      <c r="C13" s="8" t="n">
        <v>-0.02</v>
      </c>
      <c r="D13" s="8" t="n">
        <v>-0.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8</v>
      </c>
      <c r="C2" s="2" t="s">
        <v>29</v>
      </c>
      <c r="D2" s="2" t="s">
        <v>79</v>
      </c>
    </row>
    <row r="3" spans="1:4">
      <c r="A3" s="3" t="s">
        <v>981</v>
      </c>
    </row>
    <row r="4" spans="1:4">
      <c r="A4" s="4" t="s">
        <v>982</v>
      </c>
      <c r="B4" s="5" t="n">
        <v>27581636</v>
      </c>
      <c r="C4" s="5" t="n">
        <v>29381636</v>
      </c>
      <c r="D4" s="5" t="n">
        <v>3034163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8</v>
      </c>
      <c r="C2" s="2" t="s">
        <v>29</v>
      </c>
      <c r="D2" s="2" t="s">
        <v>79</v>
      </c>
    </row>
    <row r="3" spans="1:4">
      <c r="A3" s="3" t="s">
        <v>984</v>
      </c>
    </row>
    <row r="4" spans="1:4">
      <c r="A4" s="4" t="s">
        <v>985</v>
      </c>
      <c r="B4" s="6" t="n">
        <v>642</v>
      </c>
      <c r="C4" s="6" t="n">
        <v>964</v>
      </c>
      <c r="D4" s="6" t="n">
        <v>12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8</v>
      </c>
      <c r="C2" s="2" t="s">
        <v>29</v>
      </c>
      <c r="D2" s="2" t="s">
        <v>79</v>
      </c>
    </row>
    <row r="3" spans="1:4">
      <c r="A3" s="3" t="s">
        <v>987</v>
      </c>
    </row>
    <row r="4" spans="1:4">
      <c r="A4" s="4" t="s">
        <v>988</v>
      </c>
      <c r="B4" s="4" t="s">
        <v>989</v>
      </c>
      <c r="C4" s="4" t="s">
        <v>989</v>
      </c>
      <c r="D4" s="4" t="s">
        <v>989</v>
      </c>
    </row>
    <row r="5" spans="1:4">
      <c r="A5" s="4" t="s">
        <v>990</v>
      </c>
      <c r="B5" s="6" t="n">
        <v>22258</v>
      </c>
      <c r="C5" s="6" t="n">
        <v>22258</v>
      </c>
      <c r="D5" s="6" t="n">
        <v>23755</v>
      </c>
    </row>
    <row r="6" spans="1:4">
      <c r="A6" s="4" t="s">
        <v>991</v>
      </c>
      <c r="B6" s="6" t="n">
        <v>202613</v>
      </c>
      <c r="C6" s="6" t="n">
        <v>202614</v>
      </c>
      <c r="D6" s="6" t="n">
        <v>195787</v>
      </c>
    </row>
    <row r="7" spans="1:4">
      <c r="A7" s="4" t="s">
        <v>992</v>
      </c>
    </row>
    <row r="8" spans="1:4">
      <c r="A8" s="3" t="s">
        <v>987</v>
      </c>
    </row>
    <row r="9" spans="1:4">
      <c r="A9" s="4" t="s">
        <v>993</v>
      </c>
      <c r="B9" s="4" t="s">
        <v>791</v>
      </c>
      <c r="C9" s="4" t="s">
        <v>791</v>
      </c>
      <c r="D9" s="4" t="s">
        <v>79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94</v>
      </c>
      <c r="B1" s="2" t="s">
        <v>477</v>
      </c>
      <c r="C1" s="2" t="s">
        <v>995</v>
      </c>
      <c r="D1" s="2" t="s">
        <v>996</v>
      </c>
      <c r="E1" s="2" t="s">
        <v>640</v>
      </c>
      <c r="F1" s="2" t="s">
        <v>641</v>
      </c>
      <c r="G1" s="2" t="s">
        <v>638</v>
      </c>
      <c r="H1" s="2" t="s">
        <v>635</v>
      </c>
      <c r="I1" s="2" t="s">
        <v>643</v>
      </c>
      <c r="J1" s="2" t="s">
        <v>675</v>
      </c>
      <c r="K1" s="2" t="s">
        <v>644</v>
      </c>
      <c r="L1" s="2" t="s">
        <v>637</v>
      </c>
      <c r="M1" s="2" t="s">
        <v>646</v>
      </c>
    </row>
    <row r="2" spans="1:13">
      <c r="A2" s="3" t="s">
        <v>997</v>
      </c>
    </row>
    <row r="3" spans="1:13">
      <c r="A3" s="4" t="s">
        <v>50</v>
      </c>
      <c r="G3" s="6" t="n">
        <v>7816</v>
      </c>
      <c r="K3" s="6" t="n">
        <v>21280</v>
      </c>
    </row>
    <row r="4" spans="1:13">
      <c r="A4" s="4" t="s">
        <v>42</v>
      </c>
      <c r="G4" s="5" t="n">
        <v>1966</v>
      </c>
      <c r="K4" s="5" t="n">
        <v>2129</v>
      </c>
    </row>
    <row r="5" spans="1:13">
      <c r="A5" s="4" t="s">
        <v>651</v>
      </c>
    </row>
    <row r="6" spans="1:13">
      <c r="A6" s="3" t="s">
        <v>997</v>
      </c>
    </row>
    <row r="7" spans="1:13">
      <c r="A7" s="4" t="s">
        <v>50</v>
      </c>
      <c r="E7" s="9" t="n">
        <v>40</v>
      </c>
      <c r="F7" s="6" t="n">
        <v>5761</v>
      </c>
    </row>
    <row r="8" spans="1:13">
      <c r="A8" s="4" t="s">
        <v>422</v>
      </c>
    </row>
    <row r="9" spans="1:13">
      <c r="A9" s="3" t="s">
        <v>997</v>
      </c>
    </row>
    <row r="10" spans="1:13">
      <c r="A10" s="4" t="s">
        <v>50</v>
      </c>
      <c r="H10" s="9" t="n">
        <v>40</v>
      </c>
      <c r="I10" s="6" t="n">
        <v>5761</v>
      </c>
      <c r="J10" s="9" t="n">
        <v>40</v>
      </c>
      <c r="K10" s="5" t="n">
        <v>6175</v>
      </c>
      <c r="L10" s="9" t="n">
        <v>40</v>
      </c>
      <c r="M10" s="6" t="n">
        <v>6175</v>
      </c>
    </row>
    <row r="11" spans="1:13">
      <c r="A11" s="4" t="s">
        <v>653</v>
      </c>
      <c r="G11" s="5" t="n">
        <v>9553</v>
      </c>
      <c r="K11" s="6" t="n">
        <v>2851</v>
      </c>
    </row>
    <row r="12" spans="1:13">
      <c r="A12" s="4" t="s">
        <v>998</v>
      </c>
    </row>
    <row r="13" spans="1:13">
      <c r="A13" s="3" t="s">
        <v>997</v>
      </c>
    </row>
    <row r="14" spans="1:13">
      <c r="A14" s="4" t="s">
        <v>497</v>
      </c>
      <c r="C14" s="4" t="s">
        <v>398</v>
      </c>
      <c r="D14" s="4" t="s">
        <v>398</v>
      </c>
    </row>
    <row r="15" spans="1:13">
      <c r="A15" s="4" t="s">
        <v>999</v>
      </c>
      <c r="C15" s="9" t="n">
        <v>1000</v>
      </c>
      <c r="D15" s="6" t="n">
        <v>144000</v>
      </c>
    </row>
    <row r="16" spans="1:13">
      <c r="A16" s="4" t="s">
        <v>1000</v>
      </c>
      <c r="C16" s="5" t="n">
        <v>139650</v>
      </c>
      <c r="D16" s="5" t="n">
        <v>139650</v>
      </c>
    </row>
    <row r="17" spans="1:13">
      <c r="A17" s="4" t="s">
        <v>496</v>
      </c>
    </row>
    <row r="18" spans="1:13">
      <c r="A18" s="3" t="s">
        <v>997</v>
      </c>
    </row>
    <row r="19" spans="1:13">
      <c r="A19" s="4" t="s">
        <v>497</v>
      </c>
      <c r="B19" s="4" t="s">
        <v>398</v>
      </c>
    </row>
    <row r="20" spans="1:13">
      <c r="A20" s="4" t="s">
        <v>967</v>
      </c>
    </row>
    <row r="21" spans="1:13">
      <c r="A21" s="3" t="s">
        <v>997</v>
      </c>
    </row>
    <row r="22" spans="1:13">
      <c r="A22" s="4" t="s">
        <v>653</v>
      </c>
      <c r="G22" s="5" t="n">
        <v>8626</v>
      </c>
    </row>
    <row r="23" spans="1:13">
      <c r="A23" s="4" t="s">
        <v>42</v>
      </c>
      <c r="G23" s="6" t="n">
        <v>19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28</v>
      </c>
      <c r="C1" s="2" t="s">
        <v>29</v>
      </c>
      <c r="D1" s="2" t="s">
        <v>79</v>
      </c>
      <c r="E1" s="2" t="s">
        <v>745</v>
      </c>
    </row>
    <row r="2" spans="1:5">
      <c r="A2" s="3" t="s">
        <v>30</v>
      </c>
    </row>
    <row r="3" spans="1:5">
      <c r="A3" s="4" t="s">
        <v>31</v>
      </c>
      <c r="B3" s="6" t="n">
        <v>6363</v>
      </c>
      <c r="C3" s="6" t="n">
        <v>514</v>
      </c>
      <c r="D3" s="6" t="n">
        <v>170960</v>
      </c>
      <c r="E3" s="6" t="n">
        <v>265649</v>
      </c>
    </row>
    <row r="4" spans="1:5">
      <c r="A4" s="4" t="s">
        <v>37</v>
      </c>
      <c r="B4" s="5" t="n">
        <v>40914</v>
      </c>
      <c r="C4" s="5" t="n">
        <v>31275</v>
      </c>
    </row>
    <row r="5" spans="1:5">
      <c r="A5" s="4" t="s">
        <v>1002</v>
      </c>
      <c r="B5" s="5" t="n">
        <v>950</v>
      </c>
      <c r="C5" s="5" t="n">
        <v>66</v>
      </c>
    </row>
    <row r="6" spans="1:5">
      <c r="A6" s="4" t="s">
        <v>39</v>
      </c>
      <c r="B6" s="5" t="n">
        <v>86812</v>
      </c>
      <c r="C6" s="5" t="n">
        <v>69093</v>
      </c>
    </row>
    <row r="7" spans="1:5">
      <c r="A7" s="4" t="s">
        <v>1003</v>
      </c>
      <c r="B7" s="5" t="n">
        <v>383530</v>
      </c>
      <c r="C7" s="5" t="n">
        <v>389846</v>
      </c>
    </row>
    <row r="8" spans="1:5">
      <c r="A8" s="3" t="s">
        <v>47</v>
      </c>
    </row>
    <row r="9" spans="1:5">
      <c r="A9" s="4" t="s">
        <v>51</v>
      </c>
      <c r="B9" s="5" t="n">
        <v>22597</v>
      </c>
      <c r="C9" s="5" t="n">
        <v>30346</v>
      </c>
    </row>
    <row r="10" spans="1:5">
      <c r="A10" s="4" t="s">
        <v>57</v>
      </c>
      <c r="B10" s="5" t="n">
        <v>88568</v>
      </c>
      <c r="C10" s="5" t="n">
        <v>95452</v>
      </c>
    </row>
    <row r="11" spans="1:5">
      <c r="A11" s="3" t="s">
        <v>62</v>
      </c>
    </row>
    <row r="12" spans="1:5">
      <c r="A12" s="4" t="s">
        <v>1004</v>
      </c>
      <c r="B12" s="5" t="n">
        <v>16</v>
      </c>
      <c r="C12" s="5" t="n">
        <v>16</v>
      </c>
    </row>
    <row r="13" spans="1:5">
      <c r="A13" s="4" t="s">
        <v>64</v>
      </c>
      <c r="B13" s="5" t="n">
        <v>144836</v>
      </c>
      <c r="C13" s="5" t="n">
        <v>144836</v>
      </c>
    </row>
    <row r="14" spans="1:5">
      <c r="A14" s="4" t="s">
        <v>65</v>
      </c>
      <c r="B14" s="5" t="n">
        <v>16159</v>
      </c>
      <c r="C14" s="5" t="n">
        <v>35578</v>
      </c>
    </row>
    <row r="15" spans="1:5">
      <c r="A15" s="4" t="s">
        <v>67</v>
      </c>
      <c r="B15" s="5" t="n">
        <v>75777</v>
      </c>
      <c r="C15" s="5" t="n">
        <v>65645</v>
      </c>
    </row>
    <row r="16" spans="1:5">
      <c r="A16" s="4" t="s">
        <v>70</v>
      </c>
      <c r="B16" s="5" t="n">
        <v>259046</v>
      </c>
      <c r="C16" s="5" t="n">
        <v>268333</v>
      </c>
    </row>
    <row r="17" spans="1:5">
      <c r="A17" s="4" t="s">
        <v>71</v>
      </c>
      <c r="B17" s="5" t="n">
        <v>383530</v>
      </c>
      <c r="C17" s="5" t="n">
        <v>389846</v>
      </c>
    </row>
    <row r="18" spans="1:5">
      <c r="A18" s="4" t="s">
        <v>1005</v>
      </c>
    </row>
    <row r="19" spans="1:5">
      <c r="A19" s="3" t="s">
        <v>30</v>
      </c>
    </row>
    <row r="20" spans="1:5">
      <c r="A20" s="4" t="s">
        <v>31</v>
      </c>
      <c r="C20" s="5" t="n">
        <v>1</v>
      </c>
      <c r="E20" s="5" t="n">
        <v>1</v>
      </c>
    </row>
    <row r="21" spans="1:5">
      <c r="A21" s="4" t="s">
        <v>37</v>
      </c>
      <c r="B21" s="5" t="n">
        <v>1864</v>
      </c>
      <c r="C21" s="5" t="n">
        <v>2869</v>
      </c>
    </row>
    <row r="22" spans="1:5">
      <c r="A22" s="4" t="s">
        <v>1002</v>
      </c>
      <c r="B22" s="5" t="n">
        <v>126648</v>
      </c>
      <c r="C22" s="5" t="n">
        <v>125662</v>
      </c>
    </row>
    <row r="23" spans="1:5">
      <c r="A23" s="4" t="s">
        <v>39</v>
      </c>
      <c r="B23" s="5" t="n">
        <v>128512</v>
      </c>
      <c r="C23" s="5" t="n">
        <v>128532</v>
      </c>
    </row>
    <row r="24" spans="1:5">
      <c r="A24" s="4" t="s">
        <v>1006</v>
      </c>
      <c r="B24" s="5" t="n">
        <v>133001</v>
      </c>
      <c r="C24" s="5" t="n">
        <v>142058</v>
      </c>
    </row>
    <row r="25" spans="1:5">
      <c r="A25" s="4" t="s">
        <v>1003</v>
      </c>
      <c r="B25" s="5" t="n">
        <v>261513</v>
      </c>
      <c r="C25" s="5" t="n">
        <v>270590</v>
      </c>
    </row>
    <row r="26" spans="1:5">
      <c r="A26" s="3" t="s">
        <v>47</v>
      </c>
    </row>
    <row r="27" spans="1:5">
      <c r="A27" s="4" t="s">
        <v>51</v>
      </c>
      <c r="B27" s="5" t="n">
        <v>2467</v>
      </c>
      <c r="C27" s="5" t="n">
        <v>2257</v>
      </c>
    </row>
    <row r="28" spans="1:5">
      <c r="A28" s="4" t="s">
        <v>57</v>
      </c>
      <c r="B28" s="5" t="n">
        <v>2467</v>
      </c>
      <c r="C28" s="5" t="n">
        <v>2257</v>
      </c>
    </row>
    <row r="29" spans="1:5">
      <c r="A29" s="3" t="s">
        <v>62</v>
      </c>
    </row>
    <row r="30" spans="1:5">
      <c r="A30" s="4" t="s">
        <v>1004</v>
      </c>
      <c r="B30" s="5" t="n">
        <v>16</v>
      </c>
      <c r="C30" s="5" t="n">
        <v>16</v>
      </c>
    </row>
    <row r="31" spans="1:5">
      <c r="A31" s="4" t="s">
        <v>64</v>
      </c>
      <c r="B31" s="5" t="n">
        <v>144836</v>
      </c>
      <c r="C31" s="5" t="n">
        <v>144836</v>
      </c>
    </row>
    <row r="32" spans="1:5">
      <c r="A32" s="4" t="s">
        <v>65</v>
      </c>
      <c r="B32" s="5" t="n">
        <v>16159</v>
      </c>
      <c r="C32" s="5" t="n">
        <v>35578</v>
      </c>
    </row>
    <row r="33" spans="1:5">
      <c r="A33" s="4" t="s">
        <v>67</v>
      </c>
      <c r="B33" s="5" t="n">
        <v>98035</v>
      </c>
      <c r="C33" s="5" t="n">
        <v>87903</v>
      </c>
    </row>
    <row r="34" spans="1:5">
      <c r="A34" s="4" t="s">
        <v>70</v>
      </c>
      <c r="B34" s="5" t="n">
        <v>259046</v>
      </c>
      <c r="C34" s="5" t="n">
        <v>268333</v>
      </c>
      <c r="D34" s="6" t="n">
        <v>293628</v>
      </c>
      <c r="E34" s="6" t="n">
        <v>314079</v>
      </c>
    </row>
    <row r="35" spans="1:5">
      <c r="A35" s="4" t="s">
        <v>71</v>
      </c>
      <c r="B35" s="6" t="n">
        <v>261513</v>
      </c>
      <c r="C35" s="6" t="n">
        <v>27059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1007</v>
      </c>
      <c r="B1" s="2" t="s">
        <v>28</v>
      </c>
      <c r="C1" s="2" t="s">
        <v>29</v>
      </c>
    </row>
    <row r="2" spans="1:3">
      <c r="A2" s="4" t="s">
        <v>74</v>
      </c>
      <c r="B2" s="7" t="n">
        <v>2e-05</v>
      </c>
      <c r="C2" s="7" t="n">
        <v>2e-05</v>
      </c>
    </row>
    <row r="3" spans="1:3">
      <c r="A3" s="4" t="s">
        <v>75</v>
      </c>
      <c r="B3" s="5" t="n">
        <v>50000000000000</v>
      </c>
      <c r="C3" s="5" t="n">
        <v>50000000000000</v>
      </c>
    </row>
    <row r="4" spans="1:3">
      <c r="A4" s="4" t="s">
        <v>76</v>
      </c>
      <c r="B4" s="5" t="n">
        <v>794003193</v>
      </c>
      <c r="C4" s="5" t="n">
        <v>794003193</v>
      </c>
    </row>
    <row r="5" spans="1:3">
      <c r="A5" s="4" t="s">
        <v>77</v>
      </c>
      <c r="B5" s="5" t="n">
        <v>794003193</v>
      </c>
      <c r="C5" s="5" t="n">
        <v>794003193</v>
      </c>
    </row>
    <row r="6" spans="1:3">
      <c r="A6" s="4" t="s">
        <v>1005</v>
      </c>
    </row>
    <row r="7" spans="1:3">
      <c r="A7" s="4" t="s">
        <v>74</v>
      </c>
      <c r="B7" s="7" t="n">
        <v>2e-05</v>
      </c>
      <c r="C7" s="7" t="n">
        <v>2e-05</v>
      </c>
    </row>
    <row r="8" spans="1:3">
      <c r="A8" s="4" t="s">
        <v>75</v>
      </c>
      <c r="B8" s="5" t="n">
        <v>50000000000000</v>
      </c>
      <c r="C8" s="5" t="n">
        <v>50000000000000</v>
      </c>
    </row>
    <row r="9" spans="1:3">
      <c r="A9" s="4" t="s">
        <v>76</v>
      </c>
      <c r="B9" s="5" t="n">
        <v>794003193</v>
      </c>
      <c r="C9" s="5" t="n">
        <v>794003193</v>
      </c>
    </row>
    <row r="10" spans="1:3">
      <c r="A10" s="4" t="s">
        <v>77</v>
      </c>
      <c r="B10" s="5" t="n">
        <v>794003193</v>
      </c>
      <c r="C10" s="5" t="n">
        <v>79400319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8</v>
      </c>
      <c r="C2" s="2" t="s">
        <v>29</v>
      </c>
      <c r="D2" s="2" t="s">
        <v>79</v>
      </c>
    </row>
    <row r="3" spans="1:4">
      <c r="A3" s="4" t="s">
        <v>1009</v>
      </c>
      <c r="B3" s="6" t="n">
        <v>60958</v>
      </c>
      <c r="C3" s="6" t="n">
        <v>63668</v>
      </c>
      <c r="D3" s="6" t="n">
        <v>98300</v>
      </c>
    </row>
    <row r="4" spans="1:4">
      <c r="A4" s="3" t="s">
        <v>83</v>
      </c>
    </row>
    <row r="5" spans="1:4">
      <c r="A5" s="4" t="s">
        <v>86</v>
      </c>
      <c r="B5" s="5" t="n">
        <v>5015</v>
      </c>
      <c r="C5" s="5" t="n">
        <v>8103</v>
      </c>
      <c r="D5" s="5" t="n">
        <v>6604</v>
      </c>
    </row>
    <row r="6" spans="1:4">
      <c r="A6" s="4" t="s">
        <v>85</v>
      </c>
      <c r="B6" s="5" t="n">
        <v>4259</v>
      </c>
      <c r="C6" s="5" t="n">
        <v>1331</v>
      </c>
      <c r="D6" s="5" t="n">
        <v>9265</v>
      </c>
    </row>
    <row r="7" spans="1:4">
      <c r="A7" s="4" t="s">
        <v>84</v>
      </c>
      <c r="B7" s="5" t="n">
        <v>6601</v>
      </c>
      <c r="C7" s="5" t="n">
        <v>8084</v>
      </c>
      <c r="D7" s="5" t="n">
        <v>7174</v>
      </c>
    </row>
    <row r="8" spans="1:4">
      <c r="A8" s="4" t="s">
        <v>88</v>
      </c>
      <c r="B8" s="5" t="n">
        <v>15875</v>
      </c>
      <c r="C8" s="5" t="n">
        <v>17518</v>
      </c>
      <c r="D8" s="5" t="n">
        <v>25953</v>
      </c>
    </row>
    <row r="9" spans="1:4">
      <c r="A9" s="4" t="s">
        <v>1010</v>
      </c>
      <c r="B9" s="5" t="n">
        <v>11536</v>
      </c>
      <c r="C9" s="5" t="n">
        <v>-11644</v>
      </c>
      <c r="D9" s="5" t="n">
        <v>-16170</v>
      </c>
    </row>
    <row r="10" spans="1:4">
      <c r="A10" s="4" t="s">
        <v>886</v>
      </c>
      <c r="B10" s="5" t="n">
        <v>210</v>
      </c>
      <c r="C10" s="5" t="n">
        <v>210</v>
      </c>
      <c r="D10" s="5" t="n">
        <v>210</v>
      </c>
    </row>
    <row r="11" spans="1:4">
      <c r="A11" s="4" t="s">
        <v>97</v>
      </c>
      <c r="B11" s="5" t="n">
        <v>9778</v>
      </c>
      <c r="C11" s="5" t="n">
        <v>-12697</v>
      </c>
      <c r="D11" s="5" t="n">
        <v>-15197</v>
      </c>
    </row>
    <row r="12" spans="1:4">
      <c r="A12" s="4" t="s">
        <v>184</v>
      </c>
      <c r="C12" s="5" t="n">
        <v>996</v>
      </c>
      <c r="D12" s="5" t="n">
        <v>438</v>
      </c>
    </row>
    <row r="13" spans="1:4">
      <c r="A13" s="4" t="s">
        <v>103</v>
      </c>
      <c r="B13" s="5" t="n">
        <v>10132</v>
      </c>
      <c r="C13" s="5" t="n">
        <v>-12805</v>
      </c>
      <c r="D13" s="5" t="n">
        <v>-13431</v>
      </c>
    </row>
    <row r="14" spans="1:4">
      <c r="A14" s="4" t="s">
        <v>112</v>
      </c>
      <c r="B14" s="5" t="n">
        <v>-21134</v>
      </c>
      <c r="C14" s="5" t="n">
        <v>-13695</v>
      </c>
      <c r="D14" s="5" t="n">
        <v>-8614</v>
      </c>
    </row>
    <row r="15" spans="1:4">
      <c r="A15" s="4" t="s">
        <v>115</v>
      </c>
      <c r="B15" s="5" t="n">
        <v>-9287</v>
      </c>
      <c r="C15" s="5" t="n">
        <v>-25295</v>
      </c>
      <c r="D15" s="5" t="n">
        <v>-21204</v>
      </c>
    </row>
    <row r="16" spans="1:4">
      <c r="A16" s="4" t="s">
        <v>1005</v>
      </c>
    </row>
    <row r="17" spans="1:4">
      <c r="A17" s="4" t="s">
        <v>1009</v>
      </c>
      <c r="B17" s="5" t="n">
        <v>0</v>
      </c>
      <c r="C17" s="5" t="n">
        <v>0</v>
      </c>
      <c r="D17" s="5" t="n">
        <v>0</v>
      </c>
    </row>
    <row r="18" spans="1:4">
      <c r="A18" s="3" t="s">
        <v>83</v>
      </c>
    </row>
    <row r="19" spans="1:4">
      <c r="A19" s="4" t="s">
        <v>86</v>
      </c>
      <c r="B19" s="5" t="n">
        <v>-20</v>
      </c>
      <c r="C19" s="5" t="n">
        <v>85</v>
      </c>
      <c r="D19" s="5" t="n">
        <v>-420</v>
      </c>
    </row>
    <row r="20" spans="1:4">
      <c r="A20" s="4" t="s">
        <v>85</v>
      </c>
      <c r="D20" s="5" t="n">
        <v>-133</v>
      </c>
    </row>
    <row r="21" spans="1:4">
      <c r="A21" s="4" t="s">
        <v>84</v>
      </c>
      <c r="D21" s="5" t="n">
        <v>-238</v>
      </c>
    </row>
    <row r="22" spans="1:4">
      <c r="A22" s="4" t="s">
        <v>88</v>
      </c>
      <c r="B22" s="5" t="n">
        <v>-20</v>
      </c>
      <c r="C22" s="5" t="n">
        <v>85</v>
      </c>
      <c r="D22" s="5" t="n">
        <v>-791</v>
      </c>
    </row>
    <row r="23" spans="1:4">
      <c r="A23" s="4" t="s">
        <v>1011</v>
      </c>
      <c r="B23" s="5" t="n">
        <v>0</v>
      </c>
      <c r="C23" s="5" t="n">
        <v>0</v>
      </c>
      <c r="D23" s="5" t="n">
        <v>0</v>
      </c>
    </row>
    <row r="24" spans="1:4">
      <c r="A24" s="4" t="s">
        <v>1010</v>
      </c>
      <c r="B24" s="5" t="n">
        <v>-20</v>
      </c>
      <c r="C24" s="5" t="n">
        <v>85</v>
      </c>
      <c r="D24" s="5" t="n">
        <v>-791</v>
      </c>
    </row>
    <row r="25" spans="1:4">
      <c r="A25" s="4" t="s">
        <v>1012</v>
      </c>
      <c r="B25" s="5" t="n">
        <v>10362</v>
      </c>
      <c r="C25" s="5" t="n">
        <v>-12680</v>
      </c>
      <c r="D25" s="5" t="n">
        <v>-12430</v>
      </c>
    </row>
    <row r="26" spans="1:4">
      <c r="A26" s="4" t="s">
        <v>886</v>
      </c>
      <c r="B26" s="5" t="n">
        <v>-210</v>
      </c>
      <c r="C26" s="5" t="n">
        <v>-210</v>
      </c>
      <c r="D26" s="5" t="n">
        <v>-210</v>
      </c>
    </row>
    <row r="27" spans="1:4">
      <c r="A27" s="4" t="s">
        <v>97</v>
      </c>
      <c r="B27" s="5" t="n">
        <v>10132</v>
      </c>
      <c r="C27" s="5" t="n">
        <v>-12805</v>
      </c>
      <c r="D27" s="5" t="n">
        <v>-13431</v>
      </c>
    </row>
    <row r="28" spans="1:4">
      <c r="A28" s="4" t="s">
        <v>184</v>
      </c>
      <c r="B28" s="5" t="n">
        <v>0</v>
      </c>
      <c r="C28" s="5" t="n">
        <v>0</v>
      </c>
      <c r="D28" s="5" t="n">
        <v>0</v>
      </c>
    </row>
    <row r="29" spans="1:4">
      <c r="A29" s="4" t="s">
        <v>103</v>
      </c>
      <c r="B29" s="5" t="n">
        <v>10132</v>
      </c>
      <c r="C29" s="5" t="n">
        <v>-12805</v>
      </c>
      <c r="D29" s="5" t="n">
        <v>-13431</v>
      </c>
    </row>
    <row r="30" spans="1:4">
      <c r="A30" s="4" t="s">
        <v>1013</v>
      </c>
      <c r="B30" s="5" t="n">
        <v>0</v>
      </c>
      <c r="C30" s="5" t="n">
        <v>0</v>
      </c>
      <c r="D30" s="5" t="n">
        <v>0</v>
      </c>
    </row>
    <row r="31" spans="1:4">
      <c r="A31" s="4" t="s">
        <v>112</v>
      </c>
      <c r="B31" s="5" t="n">
        <v>-19419</v>
      </c>
      <c r="C31" s="5" t="n">
        <v>-12490</v>
      </c>
      <c r="D31" s="5" t="n">
        <v>-7773</v>
      </c>
    </row>
    <row r="32" spans="1:4">
      <c r="A32" s="4" t="s">
        <v>115</v>
      </c>
      <c r="B32" s="6" t="n">
        <v>-9287</v>
      </c>
      <c r="C32" s="6" t="n">
        <v>-25295</v>
      </c>
      <c r="D32" s="6" t="n">
        <v>-212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8</v>
      </c>
      <c r="C2" s="2" t="s">
        <v>29</v>
      </c>
      <c r="D2" s="2" t="s">
        <v>79</v>
      </c>
    </row>
    <row r="3" spans="1:4">
      <c r="A3" s="4" t="s">
        <v>124</v>
      </c>
    </row>
    <row r="4" spans="1:4">
      <c r="A4" s="4" t="s">
        <v>122</v>
      </c>
      <c r="B4" s="6" t="n">
        <v>0</v>
      </c>
      <c r="C4" s="6" t="n">
        <v>0</v>
      </c>
      <c r="D4" s="6" t="n">
        <v>382</v>
      </c>
    </row>
    <row r="5" spans="1:4">
      <c r="A5" s="4" t="s">
        <v>123</v>
      </c>
    </row>
    <row r="6" spans="1:4">
      <c r="A6" s="4" t="s">
        <v>122</v>
      </c>
      <c r="B6" s="5" t="n">
        <v>0</v>
      </c>
      <c r="C6" s="5" t="n">
        <v>0</v>
      </c>
      <c r="D6" s="5" t="n">
        <v>133</v>
      </c>
    </row>
    <row r="7" spans="1:4">
      <c r="A7" s="4" t="s">
        <v>121</v>
      </c>
    </row>
    <row r="8" spans="1:4">
      <c r="A8" s="4" t="s">
        <v>122</v>
      </c>
      <c r="B8" s="5" t="n">
        <v>0</v>
      </c>
      <c r="C8" s="5" t="n">
        <v>0</v>
      </c>
      <c r="D8" s="5" t="n">
        <v>238</v>
      </c>
    </row>
    <row r="9" spans="1:4">
      <c r="A9" s="4" t="s">
        <v>1015</v>
      </c>
    </row>
    <row r="10" spans="1:4">
      <c r="A10" s="4" t="s">
        <v>122</v>
      </c>
      <c r="B10" s="5" t="n">
        <v>0</v>
      </c>
      <c r="C10" s="5" t="n">
        <v>0</v>
      </c>
      <c r="D10" s="5" t="n">
        <v>382</v>
      </c>
    </row>
    <row r="11" spans="1:4">
      <c r="A11" s="4" t="s">
        <v>1016</v>
      </c>
    </row>
    <row r="12" spans="1:4">
      <c r="A12" s="4" t="s">
        <v>122</v>
      </c>
      <c r="B12" s="5" t="n">
        <v>0</v>
      </c>
      <c r="C12" s="5" t="n">
        <v>0</v>
      </c>
      <c r="D12" s="5" t="n">
        <v>133</v>
      </c>
    </row>
    <row r="13" spans="1:4">
      <c r="A13" s="4" t="s">
        <v>1017</v>
      </c>
    </row>
    <row r="14" spans="1:4">
      <c r="A14" s="4" t="s">
        <v>122</v>
      </c>
      <c r="B14" s="6" t="n">
        <v>0</v>
      </c>
      <c r="C14" s="6" t="n">
        <v>0</v>
      </c>
      <c r="D14" s="6" t="n">
        <v>23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8</v>
      </c>
    </row>
    <row r="3" spans="1:2">
      <c r="A3" s="4" t="s">
        <v>200</v>
      </c>
      <c r="B3"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18</v>
      </c>
      <c r="B1" s="2" t="s">
        <v>1</v>
      </c>
    </row>
    <row r="2" spans="1:4">
      <c r="B2" s="2" t="s">
        <v>28</v>
      </c>
      <c r="C2" s="2" t="s">
        <v>29</v>
      </c>
      <c r="D2" s="2" t="s">
        <v>79</v>
      </c>
    </row>
    <row r="3" spans="1:4">
      <c r="A3" s="4" t="s">
        <v>1019</v>
      </c>
      <c r="B3" s="6" t="n">
        <v>268333</v>
      </c>
    </row>
    <row r="4" spans="1:4">
      <c r="A4" s="4" t="s">
        <v>133</v>
      </c>
      <c r="B4" s="5" t="n">
        <v>-21134</v>
      </c>
      <c r="C4" s="6" t="n">
        <v>-13695</v>
      </c>
      <c r="D4" s="6" t="n">
        <v>-8614</v>
      </c>
    </row>
    <row r="5" spans="1:4">
      <c r="A5" s="4" t="s">
        <v>134</v>
      </c>
      <c r="D5" s="5" t="n">
        <v>753</v>
      </c>
    </row>
    <row r="6" spans="1:4">
      <c r="A6" s="4" t="s">
        <v>1020</v>
      </c>
      <c r="B6" s="5" t="n">
        <v>10132</v>
      </c>
      <c r="C6" s="5" t="n">
        <v>-12805</v>
      </c>
      <c r="D6" s="6" t="n">
        <v>-13431</v>
      </c>
    </row>
    <row r="7" spans="1:4">
      <c r="A7" s="4" t="s">
        <v>1021</v>
      </c>
      <c r="B7" s="6" t="n">
        <v>259046</v>
      </c>
      <c r="C7" s="6" t="n">
        <v>268333</v>
      </c>
    </row>
    <row r="8" spans="1:4">
      <c r="A8" s="4" t="s">
        <v>127</v>
      </c>
    </row>
    <row r="9" spans="1:4">
      <c r="A9" s="4" t="s">
        <v>1022</v>
      </c>
      <c r="B9" s="5" t="n">
        <v>794003193</v>
      </c>
      <c r="C9" s="5" t="n">
        <v>794003193</v>
      </c>
      <c r="D9" s="5" t="n">
        <v>794003193</v>
      </c>
    </row>
    <row r="10" spans="1:4">
      <c r="A10" s="4" t="s">
        <v>1023</v>
      </c>
      <c r="B10" s="5" t="n">
        <v>794003193</v>
      </c>
      <c r="C10" s="5" t="n">
        <v>794003193</v>
      </c>
      <c r="D10" s="5" t="n">
        <v>794003193</v>
      </c>
    </row>
    <row r="11" spans="1:4">
      <c r="A11" s="4" t="s">
        <v>64</v>
      </c>
    </row>
    <row r="12" spans="1:4">
      <c r="A12" s="4" t="s">
        <v>134</v>
      </c>
      <c r="D12" s="6" t="n">
        <v>753</v>
      </c>
    </row>
    <row r="13" spans="1:4">
      <c r="A13" s="4" t="s">
        <v>65</v>
      </c>
    </row>
    <row r="14" spans="1:4">
      <c r="A14" s="4" t="s">
        <v>133</v>
      </c>
      <c r="B14" s="6" t="n">
        <v>-19419</v>
      </c>
      <c r="C14" s="6" t="n">
        <v>-12490</v>
      </c>
      <c r="D14" s="5" t="n">
        <v>-7773</v>
      </c>
    </row>
    <row r="15" spans="1:4">
      <c r="A15" s="4" t="s">
        <v>1005</v>
      </c>
    </row>
    <row r="16" spans="1:4">
      <c r="A16" s="4" t="s">
        <v>1019</v>
      </c>
      <c r="B16" s="5" t="n">
        <v>268333</v>
      </c>
      <c r="C16" s="5" t="n">
        <v>293628</v>
      </c>
      <c r="D16" s="5" t="n">
        <v>314079</v>
      </c>
    </row>
    <row r="17" spans="1:4">
      <c r="A17" s="4" t="s">
        <v>133</v>
      </c>
      <c r="B17" s="5" t="n">
        <v>-19419</v>
      </c>
      <c r="C17" s="5" t="n">
        <v>-12490</v>
      </c>
      <c r="D17" s="5" t="n">
        <v>-7773</v>
      </c>
    </row>
    <row r="18" spans="1:4">
      <c r="A18" s="4" t="s">
        <v>134</v>
      </c>
      <c r="D18" s="5" t="n">
        <v>753</v>
      </c>
    </row>
    <row r="19" spans="1:4">
      <c r="A19" s="4" t="s">
        <v>1020</v>
      </c>
      <c r="B19" s="5" t="n">
        <v>10132</v>
      </c>
      <c r="C19" s="5" t="n">
        <v>-12805</v>
      </c>
      <c r="D19" s="5" t="n">
        <v>-13431</v>
      </c>
    </row>
    <row r="20" spans="1:4">
      <c r="A20" s="4" t="s">
        <v>1021</v>
      </c>
      <c r="B20" s="6" t="n">
        <v>259046</v>
      </c>
      <c r="C20" s="6" t="n">
        <v>268333</v>
      </c>
      <c r="D20" s="6" t="n">
        <v>293628</v>
      </c>
    </row>
    <row r="21" spans="1:4">
      <c r="A21" s="4" t="s">
        <v>1024</v>
      </c>
    </row>
    <row r="22" spans="1:4">
      <c r="A22" s="4" t="s">
        <v>1022</v>
      </c>
      <c r="B22" s="5" t="n">
        <v>794003193</v>
      </c>
      <c r="C22" s="5" t="n">
        <v>794003193</v>
      </c>
      <c r="D22" s="5" t="n">
        <v>794003193</v>
      </c>
    </row>
    <row r="23" spans="1:4">
      <c r="A23" s="4" t="s">
        <v>1023</v>
      </c>
      <c r="B23" s="5" t="n">
        <v>794003193</v>
      </c>
      <c r="C23" s="5" t="n">
        <v>794003193</v>
      </c>
      <c r="D23" s="5" t="n">
        <v>794003193</v>
      </c>
    </row>
    <row r="24" spans="1:4">
      <c r="A24" s="4" t="s">
        <v>1019</v>
      </c>
      <c r="B24" s="6" t="n">
        <v>16</v>
      </c>
      <c r="C24" s="6" t="n">
        <v>16</v>
      </c>
      <c r="D24" s="6" t="n">
        <v>16</v>
      </c>
    </row>
    <row r="25" spans="1:4">
      <c r="A25" s="4" t="s">
        <v>1021</v>
      </c>
      <c r="B25" s="5" t="n">
        <v>16</v>
      </c>
      <c r="C25" s="5" t="n">
        <v>16</v>
      </c>
      <c r="D25" s="5" t="n">
        <v>16</v>
      </c>
    </row>
    <row r="26" spans="1:4">
      <c r="A26" s="4" t="s">
        <v>1025</v>
      </c>
    </row>
    <row r="27" spans="1:4">
      <c r="A27" s="4" t="s">
        <v>1019</v>
      </c>
      <c r="B27" s="5" t="n">
        <v>144836</v>
      </c>
      <c r="C27" s="5" t="n">
        <v>144836</v>
      </c>
      <c r="D27" s="5" t="n">
        <v>144083</v>
      </c>
    </row>
    <row r="28" spans="1:4">
      <c r="A28" s="4" t="s">
        <v>134</v>
      </c>
      <c r="D28" s="5" t="n">
        <v>753</v>
      </c>
    </row>
    <row r="29" spans="1:4">
      <c r="A29" s="4" t="s">
        <v>1021</v>
      </c>
      <c r="B29" s="5" t="n">
        <v>144836</v>
      </c>
      <c r="C29" s="5" t="n">
        <v>144836</v>
      </c>
      <c r="D29" s="5" t="n">
        <v>144836</v>
      </c>
    </row>
    <row r="30" spans="1:4">
      <c r="A30" s="4" t="s">
        <v>1026</v>
      </c>
    </row>
    <row r="31" spans="1:4">
      <c r="A31" s="4" t="s">
        <v>1019</v>
      </c>
      <c r="B31" s="5" t="n">
        <v>35578</v>
      </c>
      <c r="C31" s="5" t="n">
        <v>48068</v>
      </c>
      <c r="D31" s="5" t="n">
        <v>55841</v>
      </c>
    </row>
    <row r="32" spans="1:4">
      <c r="A32" s="4" t="s">
        <v>133</v>
      </c>
      <c r="B32" s="5" t="n">
        <v>-19419</v>
      </c>
      <c r="C32" s="5" t="n">
        <v>-12490</v>
      </c>
      <c r="D32" s="5" t="n">
        <v>-7773</v>
      </c>
    </row>
    <row r="33" spans="1:4">
      <c r="A33" s="4" t="s">
        <v>1021</v>
      </c>
      <c r="B33" s="5" t="n">
        <v>16159</v>
      </c>
      <c r="C33" s="5" t="n">
        <v>35578</v>
      </c>
      <c r="D33" s="5" t="n">
        <v>48068</v>
      </c>
    </row>
    <row r="34" spans="1:4">
      <c r="A34" s="4" t="s">
        <v>1027</v>
      </c>
    </row>
    <row r="35" spans="1:4">
      <c r="A35" s="4" t="s">
        <v>1019</v>
      </c>
      <c r="B35" s="5" t="n">
        <v>87903</v>
      </c>
      <c r="C35" s="5" t="n">
        <v>100708</v>
      </c>
      <c r="D35" s="5" t="n">
        <v>114139</v>
      </c>
    </row>
    <row r="36" spans="1:4">
      <c r="A36" s="4" t="s">
        <v>1020</v>
      </c>
      <c r="B36" s="5" t="n">
        <v>10132</v>
      </c>
      <c r="C36" s="5" t="n">
        <v>-12805</v>
      </c>
      <c r="D36" s="5" t="n">
        <v>-13431</v>
      </c>
    </row>
    <row r="37" spans="1:4">
      <c r="A37" s="4" t="s">
        <v>1021</v>
      </c>
      <c r="B37" s="6" t="n">
        <v>98035</v>
      </c>
      <c r="C37" s="6" t="n">
        <v>87903</v>
      </c>
      <c r="D37" s="6" t="n">
        <v>10070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8</v>
      </c>
      <c r="C2" s="2" t="s">
        <v>29</v>
      </c>
      <c r="D2" s="2" t="s">
        <v>79</v>
      </c>
    </row>
    <row r="3" spans="1:4">
      <c r="A3" s="3" t="s">
        <v>145</v>
      </c>
    </row>
    <row r="4" spans="1:4">
      <c r="A4" s="4" t="s">
        <v>101</v>
      </c>
      <c r="B4" s="6" t="n">
        <v>10159</v>
      </c>
      <c r="C4" s="6" t="n">
        <v>-13097</v>
      </c>
      <c r="D4" s="6" t="n">
        <v>-15068</v>
      </c>
    </row>
    <row r="5" spans="1:4">
      <c r="A5" s="3" t="s">
        <v>1029</v>
      </c>
    </row>
    <row r="6" spans="1:4">
      <c r="A6" s="4" t="s">
        <v>134</v>
      </c>
      <c r="B6" s="5" t="n">
        <v>0</v>
      </c>
      <c r="C6" s="5" t="n">
        <v>0</v>
      </c>
      <c r="D6" s="5" t="n">
        <v>753</v>
      </c>
    </row>
    <row r="7" spans="1:4">
      <c r="A7" s="4" t="s">
        <v>886</v>
      </c>
      <c r="B7" s="5" t="n">
        <v>-210</v>
      </c>
      <c r="C7" s="5" t="n">
        <v>-210</v>
      </c>
      <c r="D7" s="5" t="n">
        <v>-210</v>
      </c>
    </row>
    <row r="8" spans="1:4">
      <c r="A8" s="3" t="s">
        <v>1030</v>
      </c>
    </row>
    <row r="9" spans="1:4">
      <c r="A9" s="4" t="s">
        <v>37</v>
      </c>
      <c r="B9" s="5" t="n">
        <v>11667</v>
      </c>
      <c r="C9" s="5" t="n">
        <v>9256</v>
      </c>
      <c r="D9" s="5" t="n">
        <v>19183</v>
      </c>
    </row>
    <row r="10" spans="1:4">
      <c r="A10" s="4" t="s">
        <v>1031</v>
      </c>
      <c r="B10" s="5" t="n">
        <v>5849</v>
      </c>
      <c r="C10" s="5" t="n">
        <v>-170446</v>
      </c>
      <c r="D10" s="5" t="n">
        <v>-94689</v>
      </c>
    </row>
    <row r="11" spans="1:4">
      <c r="A11" s="4" t="s">
        <v>181</v>
      </c>
      <c r="B11" s="5" t="n">
        <v>514</v>
      </c>
      <c r="C11" s="5" t="n">
        <v>170960</v>
      </c>
      <c r="D11" s="5" t="n">
        <v>265649</v>
      </c>
    </row>
    <row r="12" spans="1:4">
      <c r="A12" s="4" t="s">
        <v>182</v>
      </c>
      <c r="B12" s="5" t="n">
        <v>6363</v>
      </c>
      <c r="C12" s="5" t="n">
        <v>514</v>
      </c>
      <c r="D12" s="5" t="n">
        <v>170960</v>
      </c>
    </row>
    <row r="13" spans="1:4">
      <c r="A13" s="4" t="s">
        <v>1005</v>
      </c>
    </row>
    <row r="14" spans="1:4">
      <c r="A14" s="3" t="s">
        <v>145</v>
      </c>
    </row>
    <row r="15" spans="1:4">
      <c r="A15" s="4" t="s">
        <v>101</v>
      </c>
      <c r="B15" s="5" t="n">
        <v>10132</v>
      </c>
      <c r="C15" s="5" t="n">
        <v>-12805</v>
      </c>
      <c r="D15" s="5" t="n">
        <v>-13431</v>
      </c>
    </row>
    <row r="16" spans="1:4">
      <c r="A16" s="3" t="s">
        <v>1029</v>
      </c>
    </row>
    <row r="17" spans="1:4">
      <c r="A17" s="4" t="s">
        <v>134</v>
      </c>
      <c r="D17" s="5" t="n">
        <v>753</v>
      </c>
    </row>
    <row r="18" spans="1:4">
      <c r="A18" s="4" t="s">
        <v>886</v>
      </c>
      <c r="B18" s="5" t="n">
        <v>210</v>
      </c>
      <c r="C18" s="5" t="n">
        <v>210</v>
      </c>
      <c r="D18" s="5" t="n">
        <v>210</v>
      </c>
    </row>
    <row r="19" spans="1:4">
      <c r="A19" s="4" t="s">
        <v>1032</v>
      </c>
      <c r="B19" s="5" t="n">
        <v>-10362</v>
      </c>
      <c r="C19" s="5" t="n">
        <v>12680</v>
      </c>
      <c r="D19" s="5" t="n">
        <v>12430</v>
      </c>
    </row>
    <row r="20" spans="1:4">
      <c r="A20" s="3" t="s">
        <v>1030</v>
      </c>
    </row>
    <row r="21" spans="1:4">
      <c r="A21" s="4" t="s">
        <v>37</v>
      </c>
      <c r="B21" s="5" t="n">
        <v>1005</v>
      </c>
      <c r="C21" s="5" t="n">
        <v>-10</v>
      </c>
    </row>
    <row r="22" spans="1:4">
      <c r="A22" s="4" t="s">
        <v>1002</v>
      </c>
      <c r="B22" s="5" t="n">
        <v>-986</v>
      </c>
      <c r="C22" s="5" t="n">
        <v>-74</v>
      </c>
      <c r="D22" s="5" t="n">
        <v>37</v>
      </c>
    </row>
    <row r="23" spans="1:4">
      <c r="A23" s="4" t="s">
        <v>1033</v>
      </c>
      <c r="B23" s="5" t="n">
        <v>-1</v>
      </c>
      <c r="C23" s="5" t="n">
        <v>1</v>
      </c>
      <c r="D23" s="5" t="n">
        <v>-1</v>
      </c>
    </row>
    <row r="24" spans="1:4">
      <c r="A24" s="4" t="s">
        <v>1031</v>
      </c>
      <c r="B24" s="5" t="n">
        <v>-1</v>
      </c>
      <c r="C24" s="5" t="n">
        <v>1</v>
      </c>
      <c r="D24" s="5" t="n">
        <v>-1</v>
      </c>
    </row>
    <row r="25" spans="1:4">
      <c r="A25" s="4" t="s">
        <v>181</v>
      </c>
      <c r="B25" s="6" t="n">
        <v>1</v>
      </c>
      <c r="D25" s="6" t="n">
        <v>1</v>
      </c>
    </row>
    <row r="26" spans="1:4">
      <c r="A26" s="4" t="s">
        <v>182</v>
      </c>
      <c r="C26" s="6" t="n">
        <v>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8</v>
      </c>
    </row>
    <row r="3" spans="1:2">
      <c r="A3" s="4" t="s">
        <v>202</v>
      </c>
      <c r="B3"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8</v>
      </c>
    </row>
    <row r="3" spans="1:2">
      <c r="A3" s="4" t="s">
        <v>204</v>
      </c>
      <c r="B3"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8</v>
      </c>
    </row>
    <row r="3" spans="1:2">
      <c r="A3" s="4" t="s">
        <v>206</v>
      </c>
      <c r="B3"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8</v>
      </c>
    </row>
    <row r="3" spans="1:2">
      <c r="A3" s="4" t="s">
        <v>208</v>
      </c>
      <c r="B3"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8</v>
      </c>
    </row>
    <row r="3" spans="1:2">
      <c r="A3" s="4" t="s">
        <v>210</v>
      </c>
      <c r="B3"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8</v>
      </c>
    </row>
    <row r="3" spans="1:2">
      <c r="A3" s="4" t="s">
        <v>212</v>
      </c>
      <c r="B3"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8</v>
      </c>
    </row>
    <row r="3" spans="1:2">
      <c r="A3" s="4" t="s">
        <v>214</v>
      </c>
      <c r="B3"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6363</v>
      </c>
      <c r="C3" s="6" t="n">
        <v>514</v>
      </c>
    </row>
    <row r="4" spans="1:3">
      <c r="A4" s="4" t="s">
        <v>32</v>
      </c>
      <c r="B4" s="5" t="n">
        <v>2881</v>
      </c>
    </row>
    <row r="5" spans="1:3">
      <c r="A5" s="4" t="s">
        <v>33</v>
      </c>
      <c r="B5" s="5" t="n">
        <v>25459</v>
      </c>
      <c r="C5" s="5" t="n">
        <v>21864</v>
      </c>
    </row>
    <row r="6" spans="1:3">
      <c r="A6" s="4" t="s">
        <v>34</v>
      </c>
      <c r="B6" s="5" t="n">
        <v>2247</v>
      </c>
      <c r="C6" s="5" t="n">
        <v>821</v>
      </c>
    </row>
    <row r="7" spans="1:3">
      <c r="A7" s="4" t="s">
        <v>35</v>
      </c>
      <c r="B7" s="5" t="n">
        <v>950</v>
      </c>
      <c r="C7" s="5" t="n">
        <v>66</v>
      </c>
    </row>
    <row r="8" spans="1:3">
      <c r="A8" s="4" t="s">
        <v>36</v>
      </c>
      <c r="B8" s="5" t="n">
        <v>4646</v>
      </c>
      <c r="C8" s="5" t="n">
        <v>3108</v>
      </c>
    </row>
    <row r="9" spans="1:3">
      <c r="A9" s="4" t="s">
        <v>37</v>
      </c>
      <c r="B9" s="5" t="n">
        <v>40914</v>
      </c>
      <c r="C9" s="5" t="n">
        <v>31275</v>
      </c>
    </row>
    <row r="10" spans="1:3">
      <c r="A10" s="4" t="s">
        <v>38</v>
      </c>
      <c r="B10" s="5" t="n">
        <v>3352</v>
      </c>
      <c r="C10" s="5" t="n">
        <v>11445</v>
      </c>
    </row>
    <row r="11" spans="1:3">
      <c r="A11" s="4" t="s">
        <v>39</v>
      </c>
      <c r="B11" s="5" t="n">
        <v>86812</v>
      </c>
      <c r="C11" s="5" t="n">
        <v>69093</v>
      </c>
    </row>
    <row r="12" spans="1:3">
      <c r="A12" s="4" t="s">
        <v>40</v>
      </c>
      <c r="B12" s="5" t="n">
        <v>49145</v>
      </c>
      <c r="C12" s="5" t="n">
        <v>55848</v>
      </c>
    </row>
    <row r="13" spans="1:3">
      <c r="A13" s="4" t="s">
        <v>41</v>
      </c>
      <c r="B13" s="5" t="n">
        <v>69792</v>
      </c>
      <c r="C13" s="5" t="n">
        <v>36389</v>
      </c>
    </row>
    <row r="14" spans="1:3">
      <c r="A14" s="4" t="s">
        <v>42</v>
      </c>
      <c r="B14" s="5" t="n">
        <v>1966</v>
      </c>
      <c r="C14" s="5" t="n">
        <v>2129</v>
      </c>
    </row>
    <row r="15" spans="1:3">
      <c r="A15" s="4" t="s">
        <v>43</v>
      </c>
      <c r="B15" s="5" t="n">
        <v>3785</v>
      </c>
      <c r="C15" s="5" t="n">
        <v>8157</v>
      </c>
    </row>
    <row r="16" spans="1:3">
      <c r="A16" s="4" t="s">
        <v>44</v>
      </c>
      <c r="B16" s="5" t="n">
        <v>19126</v>
      </c>
      <c r="C16" s="5" t="n">
        <v>57380</v>
      </c>
    </row>
    <row r="17" spans="1:3">
      <c r="A17" s="4" t="s">
        <v>45</v>
      </c>
      <c r="B17" s="5" t="n">
        <v>152904</v>
      </c>
      <c r="C17" s="5" t="n">
        <v>160850</v>
      </c>
    </row>
    <row r="18" spans="1:3">
      <c r="A18" s="4" t="s">
        <v>46</v>
      </c>
      <c r="B18" s="5" t="n">
        <v>383530</v>
      </c>
      <c r="C18" s="5" t="n">
        <v>389846</v>
      </c>
    </row>
    <row r="19" spans="1:3">
      <c r="A19" s="3" t="s">
        <v>47</v>
      </c>
    </row>
    <row r="20" spans="1:3">
      <c r="A20" s="4" t="s">
        <v>48</v>
      </c>
      <c r="B20" s="5" t="n">
        <v>6120</v>
      </c>
      <c r="C20" s="5" t="n">
        <v>9433</v>
      </c>
    </row>
    <row r="21" spans="1:3">
      <c r="A21" s="4" t="s">
        <v>49</v>
      </c>
      <c r="B21" s="5" t="n">
        <v>5761</v>
      </c>
    </row>
    <row r="22" spans="1:3">
      <c r="A22" s="4" t="s">
        <v>50</v>
      </c>
      <c r="B22" s="5" t="n">
        <v>7816</v>
      </c>
      <c r="C22" s="5" t="n">
        <v>21280</v>
      </c>
    </row>
    <row r="23" spans="1:3">
      <c r="A23" s="4" t="s">
        <v>51</v>
      </c>
      <c r="B23" s="5" t="n">
        <v>22597</v>
      </c>
      <c r="C23" s="5" t="n">
        <v>30346</v>
      </c>
    </row>
    <row r="24" spans="1:3">
      <c r="A24" s="4" t="s">
        <v>52</v>
      </c>
      <c r="B24" s="5" t="n">
        <v>10136</v>
      </c>
      <c r="C24" s="5" t="n">
        <v>9028</v>
      </c>
    </row>
    <row r="25" spans="1:3">
      <c r="A25" s="4" t="s">
        <v>53</v>
      </c>
      <c r="B25" s="5" t="n">
        <v>5138</v>
      </c>
      <c r="C25" s="5" t="n">
        <v>7394</v>
      </c>
    </row>
    <row r="26" spans="1:3">
      <c r="A26" s="4" t="s">
        <v>54</v>
      </c>
      <c r="B26" s="5" t="n">
        <v>896</v>
      </c>
      <c r="C26" s="5" t="n">
        <v>1065</v>
      </c>
    </row>
    <row r="27" spans="1:3">
      <c r="A27" s="4" t="s">
        <v>55</v>
      </c>
      <c r="B27" s="5" t="n">
        <v>2460</v>
      </c>
      <c r="C27" s="5" t="n">
        <v>2250</v>
      </c>
    </row>
    <row r="28" spans="1:3">
      <c r="A28" s="4" t="s">
        <v>56</v>
      </c>
      <c r="B28" s="5" t="n">
        <v>27644</v>
      </c>
      <c r="C28" s="5" t="n">
        <v>14656</v>
      </c>
    </row>
    <row r="29" spans="1:3">
      <c r="A29" s="4" t="s">
        <v>57</v>
      </c>
      <c r="B29" s="5" t="n">
        <v>88568</v>
      </c>
      <c r="C29" s="5" t="n">
        <v>95452</v>
      </c>
    </row>
    <row r="30" spans="1:3">
      <c r="A30" s="4" t="s">
        <v>58</v>
      </c>
      <c r="B30" s="5" t="n">
        <v>12605</v>
      </c>
      <c r="C30" s="5" t="n">
        <v>1062</v>
      </c>
    </row>
    <row r="31" spans="1:3">
      <c r="A31" s="4" t="s">
        <v>59</v>
      </c>
      <c r="B31" s="5" t="n">
        <v>101173</v>
      </c>
      <c r="C31" s="5" t="n">
        <v>96514</v>
      </c>
    </row>
    <row r="32" spans="1:3">
      <c r="A32" s="4" t="s">
        <v>60</v>
      </c>
      <c r="B32" s="4" t="s">
        <v>61</v>
      </c>
      <c r="C32" s="4" t="s">
        <v>61</v>
      </c>
    </row>
    <row r="33" spans="1:3">
      <c r="A33" s="3" t="s">
        <v>62</v>
      </c>
    </row>
    <row r="34" spans="1:3">
      <c r="A34" s="4" t="s">
        <v>63</v>
      </c>
      <c r="B34" s="5" t="n">
        <v>16</v>
      </c>
      <c r="C34" s="5" t="n">
        <v>16</v>
      </c>
    </row>
    <row r="35" spans="1:3">
      <c r="A35" s="4" t="s">
        <v>64</v>
      </c>
      <c r="B35" s="5" t="n">
        <v>144836</v>
      </c>
      <c r="C35" s="5" t="n">
        <v>144836</v>
      </c>
    </row>
    <row r="36" spans="1:3">
      <c r="A36" s="4" t="s">
        <v>65</v>
      </c>
      <c r="B36" s="5" t="n">
        <v>16159</v>
      </c>
      <c r="C36" s="5" t="n">
        <v>35578</v>
      </c>
    </row>
    <row r="37" spans="1:3">
      <c r="A37" s="4" t="s">
        <v>66</v>
      </c>
      <c r="B37" s="5" t="n">
        <v>22258</v>
      </c>
      <c r="C37" s="5" t="n">
        <v>22258</v>
      </c>
    </row>
    <row r="38" spans="1:3">
      <c r="A38" s="4" t="s">
        <v>67</v>
      </c>
      <c r="B38" s="5" t="n">
        <v>75777</v>
      </c>
      <c r="C38" s="5" t="n">
        <v>65645</v>
      </c>
    </row>
    <row r="39" spans="1:3">
      <c r="A39" s="4" t="s">
        <v>68</v>
      </c>
      <c r="B39" s="5" t="n">
        <v>259046</v>
      </c>
      <c r="C39" s="5" t="n">
        <v>268333</v>
      </c>
    </row>
    <row r="40" spans="1:3">
      <c r="A40" s="4" t="s">
        <v>69</v>
      </c>
      <c r="B40" s="5" t="n">
        <v>23311</v>
      </c>
      <c r="C40" s="5" t="n">
        <v>24999</v>
      </c>
    </row>
    <row r="41" spans="1:3">
      <c r="A41" s="4" t="s">
        <v>70</v>
      </c>
      <c r="B41" s="5" t="n">
        <v>282357</v>
      </c>
      <c r="C41" s="5" t="n">
        <v>293332</v>
      </c>
    </row>
    <row r="42" spans="1:3">
      <c r="A42" s="4" t="s">
        <v>71</v>
      </c>
      <c r="B42" s="6" t="n">
        <v>383530</v>
      </c>
      <c r="C42" s="6" t="n">
        <v>389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8</v>
      </c>
    </row>
    <row r="3" spans="1:2">
      <c r="A3" s="4" t="s">
        <v>216</v>
      </c>
      <c r="B3"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18</v>
      </c>
      <c r="B1" s="2" t="s">
        <v>1</v>
      </c>
    </row>
    <row r="2" spans="1:2">
      <c r="B2" s="2" t="s">
        <v>28</v>
      </c>
    </row>
    <row r="3" spans="1:2">
      <c r="A3" s="4" t="s">
        <v>218</v>
      </c>
      <c r="B3"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8</v>
      </c>
    </row>
    <row r="3" spans="1:2">
      <c r="A3" s="4" t="s">
        <v>220</v>
      </c>
      <c r="B3"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8</v>
      </c>
    </row>
    <row r="3" spans="1:2">
      <c r="A3" s="4" t="s">
        <v>222</v>
      </c>
      <c r="B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8</v>
      </c>
    </row>
    <row r="3" spans="1:2">
      <c r="A3" s="4" t="s">
        <v>224</v>
      </c>
      <c r="B3"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6</v>
      </c>
      <c r="B1" s="2" t="s">
        <v>1</v>
      </c>
    </row>
    <row r="2" spans="1:2">
      <c r="B2" s="2" t="s">
        <v>28</v>
      </c>
    </row>
    <row r="3" spans="1:2">
      <c r="A3" s="4" t="s">
        <v>226</v>
      </c>
      <c r="B3"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8</v>
      </c>
    </row>
    <row r="3" spans="1:2">
      <c r="A3" s="4" t="s">
        <v>228</v>
      </c>
      <c r="B3"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8</v>
      </c>
    </row>
    <row r="3" spans="1:2">
      <c r="A3" s="4" t="s">
        <v>230</v>
      </c>
      <c r="B3"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8</v>
      </c>
    </row>
    <row r="3" spans="1:2">
      <c r="A3" s="4" t="s">
        <v>232</v>
      </c>
      <c r="B3"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8</v>
      </c>
    </row>
    <row r="3" spans="1:2">
      <c r="A3" s="4" t="s">
        <v>234</v>
      </c>
      <c r="B3"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2</v>
      </c>
      <c r="B1" s="2" t="s">
        <v>28</v>
      </c>
      <c r="C1" s="2" t="s">
        <v>29</v>
      </c>
    </row>
    <row r="2" spans="1:3">
      <c r="A2" s="4" t="s">
        <v>73</v>
      </c>
      <c r="B2" s="6" t="n">
        <v>2184</v>
      </c>
      <c r="C2" s="6" t="n">
        <v>1043</v>
      </c>
    </row>
    <row r="3" spans="1:3">
      <c r="A3" s="4" t="s">
        <v>74</v>
      </c>
      <c r="B3" s="7" t="n">
        <v>2e-05</v>
      </c>
      <c r="C3" s="7" t="n">
        <v>2e-05</v>
      </c>
    </row>
    <row r="4" spans="1:3">
      <c r="A4" s="4" t="s">
        <v>75</v>
      </c>
      <c r="B4" s="5" t="n">
        <v>50000000000000</v>
      </c>
      <c r="C4" s="5" t="n">
        <v>50000000000000</v>
      </c>
    </row>
    <row r="5" spans="1:3">
      <c r="A5" s="4" t="s">
        <v>76</v>
      </c>
      <c r="B5" s="5" t="n">
        <v>794003193</v>
      </c>
      <c r="C5" s="5" t="n">
        <v>794003193</v>
      </c>
    </row>
    <row r="6" spans="1:3">
      <c r="A6" s="4" t="s">
        <v>77</v>
      </c>
      <c r="B6" s="5" t="n">
        <v>794003193</v>
      </c>
      <c r="C6" s="5" t="n">
        <v>794003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28</v>
      </c>
    </row>
    <row r="3" spans="1:2">
      <c r="A3" s="4" t="s">
        <v>236</v>
      </c>
      <c r="B3"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8</v>
      </c>
    </row>
    <row r="3" spans="1:2">
      <c r="A3" s="4" t="s">
        <v>238</v>
      </c>
      <c r="B3"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8</v>
      </c>
    </row>
    <row r="3" spans="1:2">
      <c r="A3" s="4" t="s">
        <v>240</v>
      </c>
      <c r="B3"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8</v>
      </c>
    </row>
    <row r="3" spans="1:2">
      <c r="A3" s="4" t="s">
        <v>242</v>
      </c>
      <c r="B3"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8</v>
      </c>
    </row>
    <row r="3" spans="1:2">
      <c r="A3" s="4" t="s">
        <v>244</v>
      </c>
      <c r="B3"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8</v>
      </c>
    </row>
    <row r="3" spans="1:2">
      <c r="A3" s="4" t="s">
        <v>246</v>
      </c>
      <c r="B3"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8</v>
      </c>
    </row>
    <row r="3" spans="1:2">
      <c r="A3" s="4" t="s">
        <v>249</v>
      </c>
      <c r="B3" s="4"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31</v>
      </c>
      <c r="B9" s="4" t="s">
        <v>261</v>
      </c>
    </row>
    <row r="10" spans="1:2">
      <c r="A10" s="4" t="s">
        <v>32</v>
      </c>
      <c r="B10" s="4" t="s">
        <v>262</v>
      </c>
    </row>
    <row r="11" spans="1:2">
      <c r="A11" s="4" t="s">
        <v>263</v>
      </c>
      <c r="B11" s="4" t="s">
        <v>264</v>
      </c>
    </row>
    <row r="12" spans="1:2">
      <c r="A12" s="4" t="s">
        <v>265</v>
      </c>
      <c r="B12" s="4" t="s">
        <v>266</v>
      </c>
    </row>
    <row r="13" spans="1:2">
      <c r="A13" s="4" t="s">
        <v>157</v>
      </c>
      <c r="B13" s="4" t="s">
        <v>267</v>
      </c>
    </row>
    <row r="14" spans="1:2">
      <c r="A14" s="4" t="s">
        <v>38</v>
      </c>
      <c r="B14" s="4" t="s">
        <v>268</v>
      </c>
    </row>
    <row r="15" spans="1:2">
      <c r="A15" s="4" t="s">
        <v>40</v>
      </c>
      <c r="B15" s="4" t="s">
        <v>269</v>
      </c>
    </row>
    <row r="16" spans="1:2">
      <c r="A16" s="4" t="s">
        <v>42</v>
      </c>
      <c r="B16" s="4" t="s">
        <v>270</v>
      </c>
    </row>
    <row r="17" spans="1:2">
      <c r="A17" s="4" t="s">
        <v>43</v>
      </c>
      <c r="B17" s="4" t="s">
        <v>271</v>
      </c>
    </row>
    <row r="18" spans="1:2">
      <c r="A18" s="4" t="s">
        <v>272</v>
      </c>
      <c r="B18" s="4" t="s">
        <v>273</v>
      </c>
    </row>
    <row r="19" spans="1:2">
      <c r="A19" s="4" t="s">
        <v>5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184</v>
      </c>
      <c r="B29" s="4" t="s">
        <v>293</v>
      </c>
    </row>
    <row r="30" spans="1:2">
      <c r="A30" s="4" t="s">
        <v>294</v>
      </c>
      <c r="B30" s="4" t="s">
        <v>295</v>
      </c>
    </row>
    <row r="31" spans="1:2">
      <c r="A31" s="4" t="s">
        <v>296</v>
      </c>
      <c r="B31" s="4" t="s">
        <v>297</v>
      </c>
    </row>
    <row r="32" spans="1:2">
      <c r="A32" s="4" t="s">
        <v>298</v>
      </c>
      <c r="B32" s="4" t="s">
        <v>299</v>
      </c>
    </row>
    <row r="33" spans="1:2">
      <c r="A33" s="4" t="s">
        <v>300</v>
      </c>
      <c r="B33" s="4" t="s">
        <v>301</v>
      </c>
    </row>
    <row r="34" spans="1:2">
      <c r="A34" s="4" t="s">
        <v>302</v>
      </c>
      <c r="B34" s="4" t="s">
        <v>303</v>
      </c>
    </row>
    <row r="35" spans="1:2">
      <c r="A35" s="4" t="s">
        <v>304</v>
      </c>
      <c r="B3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8</v>
      </c>
    </row>
    <row r="3" spans="1:2">
      <c r="A3" s="4" t="s">
        <v>307</v>
      </c>
      <c r="B3"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8</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8</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8</v>
      </c>
      <c r="C2" s="2" t="s">
        <v>29</v>
      </c>
      <c r="D2" s="2" t="s">
        <v>79</v>
      </c>
    </row>
    <row r="3" spans="1:4">
      <c r="A3" s="4" t="s">
        <v>80</v>
      </c>
      <c r="B3" s="6" t="n">
        <v>60958</v>
      </c>
      <c r="C3" s="6" t="n">
        <v>63668</v>
      </c>
      <c r="D3" s="6" t="n">
        <v>98300</v>
      </c>
    </row>
    <row r="4" spans="1:4">
      <c r="A4" s="4" t="s">
        <v>81</v>
      </c>
      <c r="B4" s="5" t="n">
        <v>-48506</v>
      </c>
      <c r="C4" s="5" t="n">
        <v>-57824</v>
      </c>
      <c r="D4" s="5" t="n">
        <v>-89302</v>
      </c>
    </row>
    <row r="5" spans="1:4">
      <c r="A5" s="4" t="s">
        <v>82</v>
      </c>
      <c r="B5" s="5" t="n">
        <v>12452</v>
      </c>
      <c r="C5" s="5" t="n">
        <v>5844</v>
      </c>
      <c r="D5" s="5" t="n">
        <v>8998</v>
      </c>
    </row>
    <row r="6" spans="1:4">
      <c r="A6" s="3" t="s">
        <v>83</v>
      </c>
    </row>
    <row r="7" spans="1:4">
      <c r="A7" s="4" t="s">
        <v>84</v>
      </c>
      <c r="B7" s="5" t="n">
        <v>-6601</v>
      </c>
      <c r="C7" s="5" t="n">
        <v>-8084</v>
      </c>
      <c r="D7" s="5" t="n">
        <v>-7174</v>
      </c>
    </row>
    <row r="8" spans="1:4">
      <c r="A8" s="4" t="s">
        <v>85</v>
      </c>
      <c r="B8" s="5" t="n">
        <v>-4259</v>
      </c>
      <c r="C8" s="5" t="n">
        <v>-1331</v>
      </c>
      <c r="D8" s="5" t="n">
        <v>-9265</v>
      </c>
    </row>
    <row r="9" spans="1:4">
      <c r="A9" s="4" t="s">
        <v>86</v>
      </c>
      <c r="B9" s="5" t="n">
        <v>-5015</v>
      </c>
      <c r="C9" s="5" t="n">
        <v>-8103</v>
      </c>
      <c r="D9" s="5" t="n">
        <v>-6604</v>
      </c>
    </row>
    <row r="10" spans="1:4">
      <c r="A10" s="4" t="s">
        <v>87</v>
      </c>
      <c r="B10" s="5" t="n">
        <v>0</v>
      </c>
      <c r="C10" s="5" t="n">
        <v>0</v>
      </c>
      <c r="D10" s="5" t="n">
        <v>-2910</v>
      </c>
    </row>
    <row r="11" spans="1:4">
      <c r="A11" s="4" t="s">
        <v>88</v>
      </c>
      <c r="B11" s="5" t="n">
        <v>-15875</v>
      </c>
      <c r="C11" s="5" t="n">
        <v>-17518</v>
      </c>
      <c r="D11" s="5" t="n">
        <v>-25953</v>
      </c>
    </row>
    <row r="12" spans="1:4">
      <c r="A12" s="4" t="s">
        <v>89</v>
      </c>
      <c r="B12" s="5" t="n">
        <v>20</v>
      </c>
      <c r="C12" s="5" t="n">
        <v>162</v>
      </c>
      <c r="D12" s="5" t="n">
        <v>761</v>
      </c>
    </row>
    <row r="13" spans="1:4">
      <c r="A13" s="4" t="s">
        <v>90</v>
      </c>
      <c r="C13" s="5" t="n">
        <v>-132</v>
      </c>
      <c r="D13" s="5" t="n">
        <v>24</v>
      </c>
    </row>
    <row r="14" spans="1:4">
      <c r="A14" s="4" t="s">
        <v>91</v>
      </c>
      <c r="B14" s="5" t="n">
        <v>14939</v>
      </c>
    </row>
    <row r="15" spans="1:4">
      <c r="A15" s="4" t="s">
        <v>92</v>
      </c>
      <c r="B15" s="5" t="n">
        <v>11536</v>
      </c>
      <c r="C15" s="5" t="n">
        <v>-11644</v>
      </c>
      <c r="D15" s="5" t="n">
        <v>-16170</v>
      </c>
    </row>
    <row r="16" spans="1:4">
      <c r="A16" s="4" t="s">
        <v>93</v>
      </c>
      <c r="B16" s="5" t="n">
        <v>-1697</v>
      </c>
      <c r="C16" s="5" t="n">
        <v>-1365</v>
      </c>
      <c r="D16" s="5" t="n">
        <v>-503</v>
      </c>
    </row>
    <row r="17" spans="1:4">
      <c r="A17" s="4" t="s">
        <v>94</v>
      </c>
      <c r="B17" s="5" t="n">
        <v>65</v>
      </c>
      <c r="C17" s="5" t="n">
        <v>412</v>
      </c>
      <c r="D17" s="5" t="n">
        <v>1684</v>
      </c>
    </row>
    <row r="18" spans="1:4">
      <c r="A18" s="4" t="s">
        <v>95</v>
      </c>
      <c r="B18" s="5" t="n">
        <v>84</v>
      </c>
      <c r="C18" s="5" t="n">
        <v>110</v>
      </c>
      <c r="D18" s="5" t="n">
        <v>2</v>
      </c>
    </row>
    <row r="19" spans="1:4">
      <c r="A19" s="4" t="s">
        <v>96</v>
      </c>
      <c r="B19" s="5" t="n">
        <v>-210</v>
      </c>
      <c r="C19" s="5" t="n">
        <v>-210</v>
      </c>
      <c r="D19" s="5" t="n">
        <v>-210</v>
      </c>
    </row>
    <row r="20" spans="1:4">
      <c r="A20" s="4" t="s">
        <v>97</v>
      </c>
      <c r="B20" s="5" t="n">
        <v>9778</v>
      </c>
      <c r="C20" s="5" t="n">
        <v>-12697</v>
      </c>
      <c r="D20" s="5" t="n">
        <v>-15197</v>
      </c>
    </row>
    <row r="21" spans="1:4">
      <c r="A21" s="4" t="s">
        <v>98</v>
      </c>
      <c r="C21" s="5" t="n">
        <v>-996</v>
      </c>
      <c r="D21" s="5" t="n">
        <v>-438</v>
      </c>
    </row>
    <row r="22" spans="1:4">
      <c r="A22" s="4" t="s">
        <v>99</v>
      </c>
      <c r="B22" s="5" t="n">
        <v>9778</v>
      </c>
      <c r="C22" s="5" t="n">
        <v>-13693</v>
      </c>
      <c r="D22" s="5" t="n">
        <v>-15635</v>
      </c>
    </row>
    <row r="23" spans="1:4">
      <c r="A23" s="4" t="s">
        <v>100</v>
      </c>
      <c r="B23" s="5" t="n">
        <v>381</v>
      </c>
      <c r="C23" s="5" t="n">
        <v>596</v>
      </c>
      <c r="D23" s="5" t="n">
        <v>567</v>
      </c>
    </row>
    <row r="24" spans="1:4">
      <c r="A24" s="4" t="s">
        <v>101</v>
      </c>
      <c r="B24" s="5" t="n">
        <v>10159</v>
      </c>
      <c r="C24" s="5" t="n">
        <v>-13097</v>
      </c>
      <c r="D24" s="5" t="n">
        <v>-15068</v>
      </c>
    </row>
    <row r="25" spans="1:4">
      <c r="A25" s="4" t="s">
        <v>102</v>
      </c>
      <c r="B25" s="5" t="n">
        <v>27</v>
      </c>
      <c r="C25" s="5" t="n">
        <v>-292</v>
      </c>
      <c r="D25" s="5" t="n">
        <v>-1637</v>
      </c>
    </row>
    <row r="26" spans="1:4">
      <c r="A26" s="4" t="s">
        <v>103</v>
      </c>
      <c r="B26" s="6" t="n">
        <v>10132</v>
      </c>
      <c r="C26" s="6" t="n">
        <v>-12805</v>
      </c>
      <c r="D26" s="6" t="n">
        <v>-13431</v>
      </c>
    </row>
    <row r="27" spans="1:4">
      <c r="A27" s="3" t="s">
        <v>104</v>
      </c>
    </row>
    <row r="28" spans="1:4">
      <c r="A28" s="4" t="s">
        <v>105</v>
      </c>
      <c r="B28" s="8" t="n">
        <v>0.01</v>
      </c>
      <c r="C28" s="8" t="n">
        <v>-0.02</v>
      </c>
      <c r="D28" s="8" t="n">
        <v>-0.02</v>
      </c>
    </row>
    <row r="29" spans="1:4">
      <c r="A29" s="4" t="s">
        <v>106</v>
      </c>
      <c r="B29" s="5" t="n">
        <v>0</v>
      </c>
      <c r="C29" s="5" t="n">
        <v>0</v>
      </c>
      <c r="D29" s="5" t="n">
        <v>0</v>
      </c>
    </row>
    <row r="30" spans="1:4">
      <c r="A30" s="4" t="s">
        <v>107</v>
      </c>
      <c r="B30" s="8" t="n">
        <v>0.01</v>
      </c>
      <c r="C30" s="8" t="n">
        <v>-0.02</v>
      </c>
      <c r="D30" s="8" t="n">
        <v>-0.02</v>
      </c>
    </row>
    <row r="31" spans="1:4">
      <c r="A31" s="3" t="s">
        <v>108</v>
      </c>
    </row>
    <row r="32" spans="1:4">
      <c r="A32" s="4" t="s">
        <v>109</v>
      </c>
      <c r="B32" s="5" t="n">
        <v>794003193</v>
      </c>
      <c r="C32" s="5" t="n">
        <v>794003193</v>
      </c>
      <c r="D32" s="5" t="n">
        <v>794003193</v>
      </c>
    </row>
    <row r="33" spans="1:4">
      <c r="A33" s="4" t="s">
        <v>110</v>
      </c>
      <c r="B33" s="5" t="n">
        <v>794003193</v>
      </c>
      <c r="C33" s="5" t="n">
        <v>794003193</v>
      </c>
      <c r="D33" s="5" t="n">
        <v>794003193</v>
      </c>
    </row>
    <row r="34" spans="1:4">
      <c r="A34" s="3" t="s">
        <v>111</v>
      </c>
    </row>
    <row r="35" spans="1:4">
      <c r="A35" s="4" t="s">
        <v>101</v>
      </c>
      <c r="B35" s="6" t="n">
        <v>10159</v>
      </c>
      <c r="C35" s="6" t="n">
        <v>-13097</v>
      </c>
      <c r="D35" s="6" t="n">
        <v>-15068</v>
      </c>
    </row>
    <row r="36" spans="1:4">
      <c r="A36" s="4" t="s">
        <v>112</v>
      </c>
      <c r="B36" s="5" t="n">
        <v>-21134</v>
      </c>
      <c r="C36" s="5" t="n">
        <v>-13695</v>
      </c>
      <c r="D36" s="5" t="n">
        <v>-8614</v>
      </c>
    </row>
    <row r="37" spans="1:4">
      <c r="A37" s="4" t="s">
        <v>113</v>
      </c>
      <c r="B37" s="5" t="n">
        <v>-10975</v>
      </c>
      <c r="C37" s="5" t="n">
        <v>-26792</v>
      </c>
      <c r="D37" s="5" t="n">
        <v>-23682</v>
      </c>
    </row>
    <row r="38" spans="1:4">
      <c r="A38" s="4" t="s">
        <v>114</v>
      </c>
      <c r="B38" s="5" t="n">
        <v>-1688</v>
      </c>
      <c r="C38" s="5" t="n">
        <v>-1497</v>
      </c>
      <c r="D38" s="5" t="n">
        <v>-2478</v>
      </c>
    </row>
    <row r="39" spans="1:4">
      <c r="A39" s="4" t="s">
        <v>115</v>
      </c>
      <c r="B39" s="5" t="n">
        <v>-9287</v>
      </c>
      <c r="C39" s="5" t="n">
        <v>-25295</v>
      </c>
      <c r="D39" s="5" t="n">
        <v>-21204</v>
      </c>
    </row>
    <row r="40" spans="1:4">
      <c r="A40" s="4" t="s">
        <v>116</v>
      </c>
    </row>
    <row r="41" spans="1:4">
      <c r="A41" s="4" t="s">
        <v>80</v>
      </c>
      <c r="B41" s="5" t="n">
        <v>53982</v>
      </c>
      <c r="C41" s="5" t="n">
        <v>57999</v>
      </c>
      <c r="D41" s="5" t="n">
        <v>96668</v>
      </c>
    </row>
    <row r="42" spans="1:4">
      <c r="A42" s="4" t="s">
        <v>81</v>
      </c>
      <c r="B42" s="5" t="n">
        <v>-44001</v>
      </c>
      <c r="C42" s="5" t="n">
        <v>-54635</v>
      </c>
      <c r="D42" s="5" t="n">
        <v>-88453</v>
      </c>
    </row>
    <row r="43" spans="1:4">
      <c r="A43" s="4" t="s">
        <v>117</v>
      </c>
    </row>
    <row r="44" spans="1:4">
      <c r="A44" s="4" t="s">
        <v>80</v>
      </c>
      <c r="B44" s="5" t="n">
        <v>3649</v>
      </c>
      <c r="C44" s="5" t="n">
        <v>2195</v>
      </c>
    </row>
    <row r="45" spans="1:4">
      <c r="A45" s="4" t="s">
        <v>81</v>
      </c>
      <c r="B45" s="5" t="n">
        <v>-3417</v>
      </c>
      <c r="C45" s="5" t="n">
        <v>-2167</v>
      </c>
    </row>
    <row r="46" spans="1:4">
      <c r="A46" s="4" t="s">
        <v>118</v>
      </c>
    </row>
    <row r="47" spans="1:4">
      <c r="A47" s="4" t="s">
        <v>80</v>
      </c>
      <c r="B47" s="5" t="n">
        <v>3327</v>
      </c>
      <c r="C47" s="5" t="n">
        <v>3474</v>
      </c>
      <c r="D47" s="5" t="n">
        <v>1632</v>
      </c>
    </row>
    <row r="48" spans="1:4">
      <c r="A48" s="4" t="s">
        <v>81</v>
      </c>
      <c r="B48" s="6" t="n">
        <v>-1088</v>
      </c>
      <c r="C48" s="6" t="n">
        <v>-1022</v>
      </c>
      <c r="D48" s="6" t="n">
        <v>-8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8</v>
      </c>
    </row>
    <row r="3" spans="1:2">
      <c r="A3" s="4" t="s">
        <v>157</v>
      </c>
      <c r="B3" s="4" t="s">
        <v>328</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8</v>
      </c>
    </row>
    <row r="3" spans="1:2">
      <c r="A3" s="4" t="s">
        <v>332</v>
      </c>
      <c r="B3"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8</v>
      </c>
    </row>
    <row r="3" spans="1:2">
      <c r="A3" s="4" t="s">
        <v>204</v>
      </c>
      <c r="B3" s="4" t="s">
        <v>335</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8</v>
      </c>
    </row>
    <row r="3" spans="1:2">
      <c r="A3" s="4" t="s">
        <v>339</v>
      </c>
      <c r="B3" s="4" t="s">
        <v>340</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8</v>
      </c>
    </row>
    <row r="3" spans="1:2">
      <c r="A3" s="4" t="s">
        <v>208</v>
      </c>
      <c r="B3" s="4" t="s">
        <v>344</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8</v>
      </c>
    </row>
    <row r="3" spans="1:2">
      <c r="A3" s="4" t="s">
        <v>212</v>
      </c>
      <c r="B3" s="4" t="s">
        <v>348</v>
      </c>
    </row>
    <row r="4" spans="1:2">
      <c r="A4" s="4" t="s">
        <v>349</v>
      </c>
    </row>
    <row r="5" spans="1:2">
      <c r="A5" s="4" t="s">
        <v>212</v>
      </c>
      <c r="B5"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8</v>
      </c>
    </row>
    <row r="3" spans="1:2">
      <c r="A3" s="4" t="s">
        <v>352</v>
      </c>
      <c r="B3"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8</v>
      </c>
    </row>
    <row r="3" spans="1:2">
      <c r="A3" s="4" t="s">
        <v>355</v>
      </c>
      <c r="B3"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8</v>
      </c>
    </row>
    <row r="3" spans="1:2">
      <c r="A3" s="4" t="s">
        <v>358</v>
      </c>
      <c r="B3" s="4" t="s">
        <v>35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8</v>
      </c>
    </row>
    <row r="3" spans="1:2">
      <c r="A3" s="4" t="s">
        <v>367</v>
      </c>
      <c r="B3" s="4" t="s">
        <v>368</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8</v>
      </c>
      <c r="C2" s="2" t="s">
        <v>29</v>
      </c>
      <c r="D2" s="2" t="s">
        <v>79</v>
      </c>
    </row>
    <row r="3" spans="1:4">
      <c r="A3" s="4" t="s">
        <v>120</v>
      </c>
      <c r="B3" s="6" t="n">
        <v>387</v>
      </c>
      <c r="C3" s="6" t="n">
        <v>263</v>
      </c>
    </row>
    <row r="4" spans="1:4">
      <c r="A4" s="4" t="s">
        <v>121</v>
      </c>
    </row>
    <row r="5" spans="1:4">
      <c r="A5" s="4" t="s">
        <v>122</v>
      </c>
      <c r="B5" s="5" t="n">
        <v>0</v>
      </c>
      <c r="C5" s="5" t="n">
        <v>0</v>
      </c>
      <c r="D5" s="6" t="n">
        <v>238</v>
      </c>
    </row>
    <row r="6" spans="1:4">
      <c r="A6" s="4" t="s">
        <v>123</v>
      </c>
    </row>
    <row r="7" spans="1:4">
      <c r="A7" s="4" t="s">
        <v>122</v>
      </c>
      <c r="B7" s="5" t="n">
        <v>0</v>
      </c>
      <c r="C7" s="5" t="n">
        <v>0</v>
      </c>
      <c r="D7" s="5" t="n">
        <v>133</v>
      </c>
    </row>
    <row r="8" spans="1:4">
      <c r="A8" s="4" t="s">
        <v>124</v>
      </c>
    </row>
    <row r="9" spans="1:4">
      <c r="A9" s="4" t="s">
        <v>122</v>
      </c>
      <c r="B9" s="6" t="n">
        <v>0</v>
      </c>
      <c r="C9" s="6" t="n">
        <v>0</v>
      </c>
      <c r="D9" s="6" t="n">
        <v>3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8</v>
      </c>
    </row>
    <row r="3" spans="1:2">
      <c r="A3" s="4" t="s">
        <v>372</v>
      </c>
      <c r="B3"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8</v>
      </c>
    </row>
    <row r="3" spans="1:2">
      <c r="A3" s="4" t="s">
        <v>375</v>
      </c>
      <c r="B3" s="4" t="s">
        <v>376</v>
      </c>
    </row>
    <row r="4" spans="1:2">
      <c r="A4" s="4" t="s">
        <v>377</v>
      </c>
    </row>
    <row r="5" spans="1:2">
      <c r="A5" s="4" t="s">
        <v>375</v>
      </c>
      <c r="B5"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8</v>
      </c>
    </row>
    <row r="3" spans="1:2">
      <c r="A3" s="4" t="s">
        <v>380</v>
      </c>
      <c r="B3" s="4" t="s">
        <v>381</v>
      </c>
    </row>
    <row r="4" spans="1:2">
      <c r="A4" s="4" t="s">
        <v>382</v>
      </c>
      <c r="B4"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8</v>
      </c>
    </row>
    <row r="3" spans="1:2">
      <c r="A3" s="4" t="s">
        <v>385</v>
      </c>
      <c r="B3"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8</v>
      </c>
    </row>
    <row r="3" spans="1:2">
      <c r="A3" s="4" t="s">
        <v>388</v>
      </c>
      <c r="B3"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43"/>
  </cols>
  <sheetData>
    <row r="1" spans="1:2">
      <c r="A1" s="1" t="s">
        <v>390</v>
      </c>
      <c r="B1" s="2" t="s">
        <v>1</v>
      </c>
    </row>
    <row r="2" spans="1:2">
      <c r="B2" s="2" t="s">
        <v>28</v>
      </c>
    </row>
    <row r="3" spans="1:2">
      <c r="A3" s="4" t="s">
        <v>391</v>
      </c>
    </row>
    <row r="4" spans="1:2">
      <c r="A4" s="3" t="s">
        <v>392</v>
      </c>
    </row>
    <row r="5" spans="1:2">
      <c r="A5" s="4" t="s">
        <v>393</v>
      </c>
      <c r="B5" s="4" t="s">
        <v>394</v>
      </c>
    </row>
    <row r="6" spans="1:2">
      <c r="A6" s="4" t="s">
        <v>395</v>
      </c>
      <c r="B6" s="4" t="s">
        <v>396</v>
      </c>
    </row>
    <row r="7" spans="1:2">
      <c r="A7" s="4" t="s">
        <v>397</v>
      </c>
      <c r="B7" s="4" t="s">
        <v>398</v>
      </c>
    </row>
    <row r="8" spans="1:2">
      <c r="A8" s="4" t="s">
        <v>399</v>
      </c>
    </row>
    <row r="9" spans="1:2">
      <c r="A9" s="3" t="s">
        <v>392</v>
      </c>
    </row>
    <row r="10" spans="1:2">
      <c r="A10" s="4" t="s">
        <v>393</v>
      </c>
      <c r="B10" s="4" t="s">
        <v>400</v>
      </c>
    </row>
    <row r="11" spans="1:2">
      <c r="A11" s="4" t="s">
        <v>395</v>
      </c>
      <c r="B11" s="4" t="s">
        <v>401</v>
      </c>
    </row>
    <row r="12" spans="1:2">
      <c r="A12" s="4" t="s">
        <v>397</v>
      </c>
      <c r="B12" s="4" t="s">
        <v>398</v>
      </c>
    </row>
    <row r="13" spans="1:2">
      <c r="A13" s="4" t="s">
        <v>402</v>
      </c>
    </row>
    <row r="14" spans="1:2">
      <c r="A14" s="3" t="s">
        <v>392</v>
      </c>
    </row>
    <row r="15" spans="1:2">
      <c r="A15" s="4" t="s">
        <v>393</v>
      </c>
      <c r="B15" s="4" t="s">
        <v>403</v>
      </c>
    </row>
    <row r="16" spans="1:2">
      <c r="A16" s="4" t="s">
        <v>395</v>
      </c>
      <c r="B16" s="4" t="s">
        <v>404</v>
      </c>
    </row>
    <row r="17" spans="1:2">
      <c r="A17" s="4" t="s">
        <v>397</v>
      </c>
      <c r="B17" s="4" t="s">
        <v>398</v>
      </c>
    </row>
    <row r="18" spans="1:2">
      <c r="A18" s="4" t="s">
        <v>405</v>
      </c>
    </row>
    <row r="19" spans="1:2">
      <c r="A19" s="3" t="s">
        <v>392</v>
      </c>
    </row>
    <row r="20" spans="1:2">
      <c r="A20" s="4" t="s">
        <v>393</v>
      </c>
      <c r="B20" s="4" t="s">
        <v>406</v>
      </c>
    </row>
    <row r="21" spans="1:2">
      <c r="A21" s="4" t="s">
        <v>395</v>
      </c>
      <c r="B21" s="4" t="s">
        <v>407</v>
      </c>
    </row>
    <row r="22" spans="1:2">
      <c r="A22" s="4" t="s">
        <v>397</v>
      </c>
      <c r="B22" s="4" t="s">
        <v>408</v>
      </c>
    </row>
    <row r="23" spans="1:2">
      <c r="A23" s="4" t="s">
        <v>409</v>
      </c>
    </row>
    <row r="24" spans="1:2">
      <c r="A24" s="3" t="s">
        <v>392</v>
      </c>
    </row>
    <row r="25" spans="1:2">
      <c r="A25" s="4" t="s">
        <v>393</v>
      </c>
      <c r="B25" s="4" t="s">
        <v>410</v>
      </c>
    </row>
    <row r="26" spans="1:2">
      <c r="A26" s="4" t="s">
        <v>395</v>
      </c>
      <c r="B26" s="4" t="s">
        <v>404</v>
      </c>
    </row>
    <row r="27" spans="1:2">
      <c r="A27" s="4" t="s">
        <v>397</v>
      </c>
      <c r="B27" s="4" t="s">
        <v>408</v>
      </c>
    </row>
    <row r="28" spans="1:2">
      <c r="A28" s="4" t="s">
        <v>411</v>
      </c>
    </row>
    <row r="29" spans="1:2">
      <c r="A29" s="3" t="s">
        <v>392</v>
      </c>
    </row>
    <row r="30" spans="1:2">
      <c r="A30" s="4" t="s">
        <v>393</v>
      </c>
      <c r="B30" s="4" t="s">
        <v>412</v>
      </c>
    </row>
    <row r="31" spans="1:2">
      <c r="A31" s="4" t="s">
        <v>395</v>
      </c>
      <c r="B31" s="4" t="s">
        <v>407</v>
      </c>
    </row>
    <row r="32" spans="1:2">
      <c r="A32" s="4" t="s">
        <v>397</v>
      </c>
      <c r="B32" s="4" t="s">
        <v>398</v>
      </c>
    </row>
    <row r="33" spans="1:2">
      <c r="A33" s="4" t="s">
        <v>413</v>
      </c>
    </row>
    <row r="34" spans="1:2">
      <c r="A34" s="3" t="s">
        <v>392</v>
      </c>
    </row>
    <row r="35" spans="1:2">
      <c r="A35" s="4" t="s">
        <v>393</v>
      </c>
      <c r="B35" s="4" t="s">
        <v>414</v>
      </c>
    </row>
    <row r="36" spans="1:2">
      <c r="A36" s="4" t="s">
        <v>395</v>
      </c>
      <c r="B36" s="4" t="s">
        <v>415</v>
      </c>
    </row>
    <row r="37" spans="1:2">
      <c r="A37" s="4" t="s">
        <v>397</v>
      </c>
      <c r="B37" s="4" t="s">
        <v>398</v>
      </c>
    </row>
    <row r="38" spans="1:2">
      <c r="A38" s="4" t="s">
        <v>416</v>
      </c>
    </row>
    <row r="39" spans="1:2">
      <c r="A39" s="3" t="s">
        <v>392</v>
      </c>
    </row>
    <row r="40" spans="1:2">
      <c r="A40" s="4" t="s">
        <v>393</v>
      </c>
      <c r="B40" s="4" t="s">
        <v>417</v>
      </c>
    </row>
    <row r="41" spans="1:2">
      <c r="A41" s="4" t="s">
        <v>395</v>
      </c>
      <c r="B41" s="4" t="s">
        <v>404</v>
      </c>
    </row>
    <row r="42" spans="1:2">
      <c r="A42" s="4" t="s">
        <v>397</v>
      </c>
      <c r="B42" s="4" t="s">
        <v>398</v>
      </c>
    </row>
    <row r="43" spans="1:2">
      <c r="A43" s="4" t="s">
        <v>418</v>
      </c>
    </row>
    <row r="44" spans="1:2">
      <c r="A44" s="3" t="s">
        <v>392</v>
      </c>
    </row>
    <row r="45" spans="1:2">
      <c r="A45" s="4" t="s">
        <v>393</v>
      </c>
      <c r="B45" s="4" t="s">
        <v>419</v>
      </c>
    </row>
    <row r="46" spans="1:2">
      <c r="A46" s="4" t="s">
        <v>395</v>
      </c>
      <c r="B46" s="4" t="s">
        <v>407</v>
      </c>
    </row>
    <row r="47" spans="1:2">
      <c r="A47" s="4" t="s">
        <v>397</v>
      </c>
      <c r="B47" s="4" t="s">
        <v>398</v>
      </c>
    </row>
    <row r="48" spans="1:2">
      <c r="A48" s="4" t="s">
        <v>420</v>
      </c>
    </row>
    <row r="49" spans="1:2">
      <c r="A49" s="3" t="s">
        <v>392</v>
      </c>
    </row>
    <row r="50" spans="1:2">
      <c r="A50" s="4" t="s">
        <v>393</v>
      </c>
      <c r="B50" s="4" t="s">
        <v>421</v>
      </c>
    </row>
    <row r="51" spans="1:2">
      <c r="A51" s="4" t="s">
        <v>395</v>
      </c>
      <c r="B51" s="4" t="s">
        <v>404</v>
      </c>
    </row>
    <row r="52" spans="1:2">
      <c r="A52" s="4" t="s">
        <v>397</v>
      </c>
      <c r="B52" s="4" t="s">
        <v>398</v>
      </c>
    </row>
    <row r="53" spans="1:2">
      <c r="A53" s="4" t="s">
        <v>422</v>
      </c>
    </row>
    <row r="54" spans="1:2">
      <c r="A54" s="3" t="s">
        <v>392</v>
      </c>
    </row>
    <row r="55" spans="1:2">
      <c r="A55" s="4" t="s">
        <v>393</v>
      </c>
      <c r="B55" s="4" t="s">
        <v>423</v>
      </c>
    </row>
    <row r="56" spans="1:2">
      <c r="A56" s="4" t="s">
        <v>395</v>
      </c>
      <c r="B56" s="4" t="s">
        <v>407</v>
      </c>
    </row>
    <row r="57" spans="1:2">
      <c r="A57" s="4" t="s">
        <v>397</v>
      </c>
      <c r="B57" s="4" t="s">
        <v>398</v>
      </c>
    </row>
    <row r="58" spans="1:2">
      <c r="A58" s="4" t="s">
        <v>424</v>
      </c>
    </row>
    <row r="59" spans="1:2">
      <c r="A59" s="3" t="s">
        <v>392</v>
      </c>
    </row>
    <row r="60" spans="1:2">
      <c r="A60" s="4" t="s">
        <v>393</v>
      </c>
      <c r="B60" s="4" t="s">
        <v>425</v>
      </c>
    </row>
    <row r="61" spans="1:2">
      <c r="A61" s="4" t="s">
        <v>395</v>
      </c>
      <c r="B61" s="4" t="s">
        <v>404</v>
      </c>
    </row>
    <row r="62" spans="1:2">
      <c r="A62" s="4" t="s">
        <v>397</v>
      </c>
      <c r="B62" s="4" t="s">
        <v>398</v>
      </c>
    </row>
    <row r="63" spans="1:2">
      <c r="A63" s="4" t="s">
        <v>426</v>
      </c>
    </row>
    <row r="64" spans="1:2">
      <c r="A64" s="3" t="s">
        <v>392</v>
      </c>
    </row>
    <row r="65" spans="1:2">
      <c r="A65" s="4" t="s">
        <v>393</v>
      </c>
      <c r="B65" s="4" t="s">
        <v>427</v>
      </c>
    </row>
    <row r="66" spans="1:2">
      <c r="A66" s="4" t="s">
        <v>395</v>
      </c>
      <c r="B66" s="4" t="s">
        <v>428</v>
      </c>
    </row>
    <row r="67" spans="1:2">
      <c r="A67" s="4" t="s">
        <v>397</v>
      </c>
      <c r="B67" s="4" t="s">
        <v>429</v>
      </c>
    </row>
    <row r="68" spans="1:2">
      <c r="A68" s="4" t="s">
        <v>430</v>
      </c>
    </row>
    <row r="69" spans="1:2">
      <c r="A69" s="3" t="s">
        <v>392</v>
      </c>
    </row>
    <row r="70" spans="1:2">
      <c r="A70" s="4" t="s">
        <v>393</v>
      </c>
      <c r="B70" s="4" t="s">
        <v>431</v>
      </c>
    </row>
    <row r="71" spans="1:2">
      <c r="A71" s="4" t="s">
        <v>395</v>
      </c>
      <c r="B71" s="4" t="s">
        <v>407</v>
      </c>
    </row>
    <row r="72" spans="1:2">
      <c r="A72" s="4" t="s">
        <v>397</v>
      </c>
      <c r="B72" s="4" t="s">
        <v>398</v>
      </c>
    </row>
    <row r="73" spans="1:2">
      <c r="A73" s="4" t="s">
        <v>432</v>
      </c>
    </row>
    <row r="74" spans="1:2">
      <c r="A74" s="3" t="s">
        <v>392</v>
      </c>
    </row>
    <row r="75" spans="1:2">
      <c r="A75" s="4" t="s">
        <v>393</v>
      </c>
      <c r="B75" s="4" t="s">
        <v>433</v>
      </c>
    </row>
    <row r="76" spans="1:2">
      <c r="A76" s="4" t="s">
        <v>395</v>
      </c>
      <c r="B76" s="4" t="s">
        <v>407</v>
      </c>
    </row>
    <row r="77" spans="1:2">
      <c r="A77" s="4" t="s">
        <v>397</v>
      </c>
      <c r="B77" s="4" t="s">
        <v>429</v>
      </c>
    </row>
    <row r="78" spans="1:2">
      <c r="A78" s="4" t="s">
        <v>434</v>
      </c>
    </row>
    <row r="79" spans="1:2">
      <c r="A79" s="3" t="s">
        <v>392</v>
      </c>
    </row>
    <row r="80" spans="1:2">
      <c r="A80" s="4" t="s">
        <v>393</v>
      </c>
      <c r="B80" s="4" t="s">
        <v>435</v>
      </c>
    </row>
    <row r="81" spans="1:2">
      <c r="A81" s="4" t="s">
        <v>395</v>
      </c>
      <c r="B81" s="4" t="s">
        <v>404</v>
      </c>
    </row>
    <row r="82" spans="1:2">
      <c r="A82" s="4" t="s">
        <v>397</v>
      </c>
      <c r="B82" s="4" t="s">
        <v>398</v>
      </c>
    </row>
    <row r="83" spans="1:2">
      <c r="A83" s="4" t="s">
        <v>436</v>
      </c>
    </row>
    <row r="84" spans="1:2">
      <c r="A84" s="3" t="s">
        <v>392</v>
      </c>
    </row>
    <row r="85" spans="1:2">
      <c r="A85" s="4" t="s">
        <v>393</v>
      </c>
      <c r="B85" s="4" t="s">
        <v>437</v>
      </c>
    </row>
    <row r="86" spans="1:2">
      <c r="A86" s="4" t="s">
        <v>395</v>
      </c>
      <c r="B86" s="4" t="s">
        <v>407</v>
      </c>
    </row>
    <row r="87" spans="1:2">
      <c r="A87" s="4" t="s">
        <v>397</v>
      </c>
      <c r="B87" s="4" t="s">
        <v>398</v>
      </c>
    </row>
    <row r="88" spans="1:2">
      <c r="A88" s="4" t="s">
        <v>438</v>
      </c>
    </row>
    <row r="89" spans="1:2">
      <c r="A89" s="3" t="s">
        <v>392</v>
      </c>
    </row>
    <row r="90" spans="1:2">
      <c r="A90" s="4" t="s">
        <v>393</v>
      </c>
      <c r="B90" s="4" t="s">
        <v>439</v>
      </c>
    </row>
    <row r="91" spans="1:2">
      <c r="A91" s="4" t="s">
        <v>395</v>
      </c>
      <c r="B91" s="4" t="s">
        <v>415</v>
      </c>
    </row>
    <row r="92" spans="1:2">
      <c r="A92" s="4" t="s">
        <v>397</v>
      </c>
      <c r="B92" s="4" t="s">
        <v>440</v>
      </c>
    </row>
    <row r="93" spans="1:2">
      <c r="A93" s="4" t="s">
        <v>441</v>
      </c>
    </row>
    <row r="94" spans="1:2">
      <c r="A94" s="3" t="s">
        <v>392</v>
      </c>
    </row>
    <row r="95" spans="1:2">
      <c r="A95" s="4" t="s">
        <v>393</v>
      </c>
      <c r="B95" s="4" t="s">
        <v>442</v>
      </c>
    </row>
    <row r="96" spans="1:2">
      <c r="A96" s="4" t="s">
        <v>395</v>
      </c>
      <c r="B96" s="4" t="s">
        <v>404</v>
      </c>
    </row>
    <row r="97" spans="1:2">
      <c r="A97" s="4" t="s">
        <v>397</v>
      </c>
      <c r="B97" s="4" t="s">
        <v>440</v>
      </c>
    </row>
    <row r="98" spans="1:2">
      <c r="A98" s="4" t="s">
        <v>443</v>
      </c>
    </row>
    <row r="99" spans="1:2">
      <c r="A99" s="3" t="s">
        <v>392</v>
      </c>
    </row>
    <row r="100" spans="1:2">
      <c r="A100" s="4" t="s">
        <v>393</v>
      </c>
      <c r="B100" s="4" t="s">
        <v>444</v>
      </c>
    </row>
    <row r="101" spans="1:2">
      <c r="A101" s="4" t="s">
        <v>395</v>
      </c>
      <c r="B101" s="4" t="s">
        <v>407</v>
      </c>
    </row>
    <row r="102" spans="1:2">
      <c r="A102" s="4" t="s">
        <v>397</v>
      </c>
      <c r="B102" s="4" t="s">
        <v>408</v>
      </c>
    </row>
    <row r="103" spans="1:2">
      <c r="A103" s="4" t="s">
        <v>445</v>
      </c>
    </row>
    <row r="104" spans="1:2">
      <c r="A104" s="3" t="s">
        <v>392</v>
      </c>
    </row>
    <row r="105" spans="1:2">
      <c r="A105" s="4" t="s">
        <v>393</v>
      </c>
      <c r="B105" s="4" t="s">
        <v>446</v>
      </c>
    </row>
    <row r="106" spans="1:2">
      <c r="A106" s="4" t="s">
        <v>395</v>
      </c>
      <c r="B106" s="4" t="s">
        <v>407</v>
      </c>
    </row>
    <row r="107" spans="1:2">
      <c r="A107" s="4" t="s">
        <v>397</v>
      </c>
      <c r="B107" s="4" t="s">
        <v>440</v>
      </c>
    </row>
    <row r="108" spans="1:2">
      <c r="A108" s="4" t="s">
        <v>447</v>
      </c>
    </row>
    <row r="109" spans="1:2">
      <c r="A109" s="3" t="s">
        <v>392</v>
      </c>
    </row>
    <row r="110" spans="1:2">
      <c r="A110" s="4" t="s">
        <v>393</v>
      </c>
      <c r="B110" s="4" t="s">
        <v>448</v>
      </c>
    </row>
    <row r="111" spans="1:2">
      <c r="A111" s="4" t="s">
        <v>395</v>
      </c>
      <c r="B111" s="4" t="s">
        <v>407</v>
      </c>
    </row>
    <row r="112" spans="1:2">
      <c r="A112" s="4" t="s">
        <v>397</v>
      </c>
      <c r="B112" s="4" t="s">
        <v>449</v>
      </c>
    </row>
    <row r="113" spans="1:2">
      <c r="A113" s="4" t="s">
        <v>450</v>
      </c>
    </row>
    <row r="114" spans="1:2">
      <c r="A114" s="3" t="s">
        <v>392</v>
      </c>
    </row>
    <row r="115" spans="1:2">
      <c r="A115" s="4" t="s">
        <v>393</v>
      </c>
      <c r="B115" s="4" t="s">
        <v>451</v>
      </c>
    </row>
    <row r="116" spans="1:2">
      <c r="A116" s="4" t="s">
        <v>395</v>
      </c>
      <c r="B116" s="4" t="s">
        <v>407</v>
      </c>
    </row>
    <row r="117" spans="1:2">
      <c r="A117" s="4" t="s">
        <v>397</v>
      </c>
      <c r="B117"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3</v>
      </c>
      <c r="B1" s="2" t="s">
        <v>454</v>
      </c>
      <c r="C1" s="2" t="s">
        <v>28</v>
      </c>
      <c r="D1" s="2" t="s">
        <v>455</v>
      </c>
      <c r="E1" s="2" t="s">
        <v>456</v>
      </c>
      <c r="F1" s="2" t="s">
        <v>29</v>
      </c>
      <c r="G1" s="2" t="s">
        <v>457</v>
      </c>
    </row>
    <row r="2" spans="1:7">
      <c r="A2" s="3" t="s">
        <v>458</v>
      </c>
    </row>
    <row r="3" spans="1:7">
      <c r="A3" s="4" t="s">
        <v>459</v>
      </c>
      <c r="F3" s="6" t="n">
        <v>3770000</v>
      </c>
    </row>
    <row r="4" spans="1:7">
      <c r="A4" s="4" t="s">
        <v>460</v>
      </c>
    </row>
    <row r="5" spans="1:7">
      <c r="A5" s="3" t="s">
        <v>458</v>
      </c>
    </row>
    <row r="6" spans="1:7">
      <c r="A6" s="4" t="s">
        <v>459</v>
      </c>
      <c r="E6" s="6" t="n">
        <v>21424000</v>
      </c>
    </row>
    <row r="7" spans="1:7">
      <c r="A7" s="4" t="s">
        <v>461</v>
      </c>
      <c r="E7" s="6" t="n">
        <v>0</v>
      </c>
    </row>
    <row r="8" spans="1:7">
      <c r="A8" s="4" t="s">
        <v>462</v>
      </c>
    </row>
    <row r="9" spans="1:7">
      <c r="A9" s="3" t="s">
        <v>458</v>
      </c>
    </row>
    <row r="10" spans="1:7">
      <c r="A10" s="4" t="s">
        <v>397</v>
      </c>
      <c r="C10" s="4" t="s">
        <v>463</v>
      </c>
    </row>
    <row r="11" spans="1:7">
      <c r="A11" s="4" t="s">
        <v>464</v>
      </c>
    </row>
    <row r="12" spans="1:7">
      <c r="A12" s="3" t="s">
        <v>458</v>
      </c>
    </row>
    <row r="13" spans="1:7">
      <c r="A13" s="4" t="s">
        <v>397</v>
      </c>
      <c r="C13" s="4" t="s">
        <v>465</v>
      </c>
    </row>
    <row r="14" spans="1:7">
      <c r="A14" s="4" t="s">
        <v>466</v>
      </c>
    </row>
    <row r="15" spans="1:7">
      <c r="A15" s="3" t="s">
        <v>458</v>
      </c>
    </row>
    <row r="16" spans="1:7">
      <c r="A16" s="4" t="s">
        <v>467</v>
      </c>
      <c r="B16" s="4" t="s">
        <v>452</v>
      </c>
    </row>
    <row r="17" spans="1:7">
      <c r="A17" s="4" t="s">
        <v>430</v>
      </c>
    </row>
    <row r="18" spans="1:7">
      <c r="A18" s="3" t="s">
        <v>458</v>
      </c>
    </row>
    <row r="19" spans="1:7">
      <c r="A19" s="4" t="s">
        <v>468</v>
      </c>
      <c r="D19" s="6" t="n">
        <v>7480000</v>
      </c>
    </row>
    <row r="20" spans="1:7">
      <c r="A20" s="4" t="s">
        <v>424</v>
      </c>
    </row>
    <row r="21" spans="1:7">
      <c r="A21" s="3" t="s">
        <v>458</v>
      </c>
    </row>
    <row r="22" spans="1:7">
      <c r="A22" s="4" t="s">
        <v>469</v>
      </c>
      <c r="C22" s="6" t="n">
        <v>37000000</v>
      </c>
    </row>
    <row r="23" spans="1:7">
      <c r="A23" s="4" t="s">
        <v>470</v>
      </c>
    </row>
    <row r="24" spans="1:7">
      <c r="A24" s="3" t="s">
        <v>458</v>
      </c>
    </row>
    <row r="25" spans="1:7">
      <c r="A25" s="4" t="s">
        <v>467</v>
      </c>
      <c r="C25" s="4" t="s">
        <v>452</v>
      </c>
    </row>
    <row r="26" spans="1:7">
      <c r="A26" s="4" t="s">
        <v>471</v>
      </c>
    </row>
    <row r="27" spans="1:7">
      <c r="A27" s="3" t="s">
        <v>458</v>
      </c>
    </row>
    <row r="28" spans="1:7">
      <c r="A28" s="4" t="s">
        <v>472</v>
      </c>
      <c r="G28" s="4" t="s">
        <v>473</v>
      </c>
    </row>
    <row r="29" spans="1:7">
      <c r="A29" s="4" t="s">
        <v>474</v>
      </c>
    </row>
    <row r="30" spans="1:7">
      <c r="A30" s="3" t="s">
        <v>458</v>
      </c>
    </row>
    <row r="31" spans="1:7">
      <c r="A31" s="4" t="s">
        <v>475</v>
      </c>
      <c r="G31" s="4" t="s">
        <v>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9"/>
    <col customWidth="1" max="6" min="6" width="20"/>
    <col customWidth="1" max="7" min="7" width="20"/>
    <col customWidth="1" max="8" min="8" width="38"/>
    <col customWidth="1" max="9" min="9" width="31"/>
    <col customWidth="1" max="10" min="10" width="21"/>
  </cols>
  <sheetData>
    <row r="1" spans="1:10">
      <c r="A1" s="1" t="s">
        <v>476</v>
      </c>
      <c r="B1" s="2" t="s">
        <v>477</v>
      </c>
      <c r="C1" s="2" t="s">
        <v>478</v>
      </c>
      <c r="D1" s="2" t="s">
        <v>479</v>
      </c>
      <c r="E1" s="2" t="s">
        <v>480</v>
      </c>
      <c r="F1" s="2" t="s">
        <v>481</v>
      </c>
      <c r="G1" s="2" t="s">
        <v>482</v>
      </c>
      <c r="H1" s="2" t="s">
        <v>483</v>
      </c>
      <c r="I1" s="2" t="s">
        <v>484</v>
      </c>
      <c r="J1" s="2" t="s">
        <v>485</v>
      </c>
    </row>
    <row r="2" spans="1:10">
      <c r="A2" s="3" t="s">
        <v>486</v>
      </c>
    </row>
    <row r="3" spans="1:10">
      <c r="A3" s="4" t="s">
        <v>487</v>
      </c>
      <c r="H3" s="6" t="n">
        <v>10132</v>
      </c>
      <c r="I3" s="6" t="n">
        <v>-12805</v>
      </c>
      <c r="J3" s="6" t="n">
        <v>-13431</v>
      </c>
    </row>
    <row r="4" spans="1:10">
      <c r="A4" s="4" t="s">
        <v>488</v>
      </c>
      <c r="H4" s="5" t="n">
        <v>1756</v>
      </c>
    </row>
    <row r="5" spans="1:10">
      <c r="A5" s="4" t="s">
        <v>91</v>
      </c>
      <c r="H5" s="5" t="n">
        <v>14939</v>
      </c>
    </row>
    <row r="6" spans="1:10">
      <c r="A6" s="4" t="s">
        <v>489</v>
      </c>
      <c r="E6" s="6" t="n">
        <v>15458</v>
      </c>
      <c r="H6" s="5" t="n">
        <v>9752</v>
      </c>
      <c r="I6" s="5" t="n">
        <v>10108</v>
      </c>
      <c r="J6" s="5" t="n">
        <v>15458</v>
      </c>
    </row>
    <row r="7" spans="1:10">
      <c r="A7" s="4" t="s">
        <v>289</v>
      </c>
      <c r="H7" s="6" t="n">
        <v>3568</v>
      </c>
      <c r="I7" s="6" t="n">
        <v>64</v>
      </c>
      <c r="J7" s="5" t="n">
        <v>7722</v>
      </c>
    </row>
    <row r="8" spans="1:10">
      <c r="A8" s="4" t="s">
        <v>490</v>
      </c>
      <c r="H8" s="4" t="s">
        <v>491</v>
      </c>
    </row>
    <row r="9" spans="1:10">
      <c r="A9" s="4" t="s">
        <v>492</v>
      </c>
      <c r="H9" s="7" t="n">
        <v>2e-05</v>
      </c>
      <c r="I9" s="7" t="n">
        <v>2e-05</v>
      </c>
    </row>
    <row r="10" spans="1:10">
      <c r="A10" s="4" t="s">
        <v>493</v>
      </c>
      <c r="C10" s="4" t="s">
        <v>494</v>
      </c>
      <c r="H10" s="4" t="s">
        <v>495</v>
      </c>
    </row>
    <row r="11" spans="1:10">
      <c r="A11" s="4" t="s">
        <v>496</v>
      </c>
    </row>
    <row r="12" spans="1:10">
      <c r="A12" s="3" t="s">
        <v>486</v>
      </c>
    </row>
    <row r="13" spans="1:10">
      <c r="A13" s="4" t="s">
        <v>497</v>
      </c>
      <c r="B13" s="4" t="s">
        <v>398</v>
      </c>
    </row>
    <row r="14" spans="1:10">
      <c r="A14" s="4" t="s">
        <v>498</v>
      </c>
    </row>
    <row r="15" spans="1:10">
      <c r="A15" s="3" t="s">
        <v>486</v>
      </c>
    </row>
    <row r="16" spans="1:10">
      <c r="A16" s="4" t="s">
        <v>499</v>
      </c>
      <c r="D16" s="9" t="n">
        <v>160</v>
      </c>
      <c r="E16" s="6" t="n">
        <v>23045</v>
      </c>
      <c r="F16" s="9" t="n">
        <v>41</v>
      </c>
      <c r="G16" s="6" t="n">
        <v>5910</v>
      </c>
    </row>
    <row r="17" spans="1:10">
      <c r="A17" s="4" t="s">
        <v>500</v>
      </c>
      <c r="D17" s="5" t="n">
        <v>3</v>
      </c>
      <c r="E17" s="5" t="n">
        <v>3</v>
      </c>
    </row>
    <row r="18" spans="1:10">
      <c r="A18" s="4" t="s">
        <v>91</v>
      </c>
      <c r="H18" s="6" t="n">
        <v>14939</v>
      </c>
    </row>
    <row r="19" spans="1:10">
      <c r="A19" s="4" t="s">
        <v>501</v>
      </c>
      <c r="I19" s="6" t="n">
        <v>8554</v>
      </c>
    </row>
    <row r="20" spans="1:10">
      <c r="A20" s="4" t="s">
        <v>502</v>
      </c>
    </row>
    <row r="21" spans="1:10">
      <c r="A21" s="3" t="s">
        <v>486</v>
      </c>
    </row>
    <row r="22" spans="1:10">
      <c r="A22" s="4" t="s">
        <v>503</v>
      </c>
      <c r="H22" s="4" t="s">
        <v>504</v>
      </c>
    </row>
    <row r="23" spans="1:10">
      <c r="A23" s="4" t="s">
        <v>505</v>
      </c>
    </row>
    <row r="24" spans="1:10">
      <c r="A24" s="3" t="s">
        <v>486</v>
      </c>
    </row>
    <row r="25" spans="1:10">
      <c r="A25" s="4" t="s">
        <v>503</v>
      </c>
      <c r="H25" s="4" t="s">
        <v>506</v>
      </c>
    </row>
    <row r="26" spans="1:10">
      <c r="A26" s="4" t="s">
        <v>507</v>
      </c>
    </row>
    <row r="27" spans="1:10">
      <c r="A27" s="3" t="s">
        <v>486</v>
      </c>
    </row>
    <row r="28" spans="1:10">
      <c r="A28" s="4" t="s">
        <v>508</v>
      </c>
      <c r="H28" s="4" t="s">
        <v>509</v>
      </c>
    </row>
    <row r="29" spans="1:10">
      <c r="A29" s="4" t="s">
        <v>510</v>
      </c>
    </row>
    <row r="30" spans="1:10">
      <c r="A30" s="3" t="s">
        <v>486</v>
      </c>
    </row>
    <row r="31" spans="1:10">
      <c r="A31" s="4" t="s">
        <v>508</v>
      </c>
      <c r="H31" s="4" t="s">
        <v>511</v>
      </c>
    </row>
    <row r="32" spans="1:10">
      <c r="A32" s="4" t="s">
        <v>512</v>
      </c>
    </row>
    <row r="33" spans="1:10">
      <c r="A33" s="3" t="s">
        <v>486</v>
      </c>
    </row>
    <row r="34" spans="1:10">
      <c r="A34" s="4" t="s">
        <v>508</v>
      </c>
      <c r="H34" s="4" t="s">
        <v>509</v>
      </c>
    </row>
    <row r="35" spans="1:10">
      <c r="A35" s="4" t="s">
        <v>513</v>
      </c>
    </row>
    <row r="36" spans="1:10">
      <c r="A36" s="3" t="s">
        <v>486</v>
      </c>
    </row>
    <row r="37" spans="1:10">
      <c r="A37" s="4" t="s">
        <v>503</v>
      </c>
      <c r="H37" s="4" t="s">
        <v>506</v>
      </c>
    </row>
    <row r="38" spans="1:10">
      <c r="A38" s="4" t="s">
        <v>514</v>
      </c>
    </row>
    <row r="39" spans="1:10">
      <c r="A39" s="3" t="s">
        <v>486</v>
      </c>
    </row>
    <row r="40" spans="1:10">
      <c r="A40" s="4" t="s">
        <v>503</v>
      </c>
      <c r="H40" s="4" t="s">
        <v>515</v>
      </c>
    </row>
    <row r="41" spans="1:10">
      <c r="A41" s="4" t="s">
        <v>516</v>
      </c>
    </row>
    <row r="42" spans="1:10">
      <c r="A42" s="3" t="s">
        <v>486</v>
      </c>
    </row>
    <row r="43" spans="1:10">
      <c r="A43" s="4" t="s">
        <v>91</v>
      </c>
      <c r="H43" s="6" t="n">
        <v>14939</v>
      </c>
    </row>
    <row r="44" spans="1:10">
      <c r="A44" s="4" t="s">
        <v>517</v>
      </c>
    </row>
    <row r="45" spans="1:10">
      <c r="A45" s="3" t="s">
        <v>486</v>
      </c>
    </row>
    <row r="46" spans="1:10">
      <c r="A46" s="4" t="s">
        <v>518</v>
      </c>
      <c r="H46" s="4" t="s">
        <v>519</v>
      </c>
    </row>
    <row r="47" spans="1:10">
      <c r="A47" s="4" t="s">
        <v>520</v>
      </c>
      <c r="H47" s="6" t="n">
        <v>65</v>
      </c>
      <c r="I47" s="5" t="n">
        <v>227</v>
      </c>
      <c r="J47" s="5" t="n">
        <v>359</v>
      </c>
    </row>
    <row r="48" spans="1:10">
      <c r="A48" s="4" t="s">
        <v>521</v>
      </c>
    </row>
    <row r="49" spans="1:10">
      <c r="A49" s="3" t="s">
        <v>486</v>
      </c>
    </row>
    <row r="50" spans="1:10">
      <c r="A50" s="4" t="s">
        <v>89</v>
      </c>
      <c r="H50" s="5" t="n">
        <v>20</v>
      </c>
      <c r="I50" s="5" t="n">
        <v>162</v>
      </c>
      <c r="J50" s="5" t="n">
        <v>112</v>
      </c>
    </row>
    <row r="51" spans="1:10">
      <c r="A51" s="4" t="s">
        <v>522</v>
      </c>
    </row>
    <row r="52" spans="1:10">
      <c r="A52" s="3" t="s">
        <v>486</v>
      </c>
    </row>
    <row r="53" spans="1:10">
      <c r="A53" s="4" t="s">
        <v>89</v>
      </c>
      <c r="H53" s="5" t="n">
        <v>0</v>
      </c>
      <c r="I53" s="5" t="n">
        <v>0</v>
      </c>
      <c r="J53" s="5" t="n">
        <v>649</v>
      </c>
    </row>
    <row r="54" spans="1:10">
      <c r="A54" s="4" t="s">
        <v>523</v>
      </c>
      <c r="E54" s="6" t="n">
        <v>4593</v>
      </c>
      <c r="H54" s="6" t="n">
        <v>4177</v>
      </c>
      <c r="I54" s="6" t="n">
        <v>4400</v>
      </c>
      <c r="J54" s="6" t="n">
        <v>4593</v>
      </c>
    </row>
    <row r="55" spans="1:10">
      <c r="A55" s="4" t="s">
        <v>524</v>
      </c>
    </row>
    <row r="56" spans="1:10">
      <c r="A56" s="3" t="s">
        <v>486</v>
      </c>
    </row>
    <row r="57" spans="1:10">
      <c r="A57" s="4" t="s">
        <v>525</v>
      </c>
      <c r="H57" s="4" t="s">
        <v>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37"/>
  </cols>
  <sheetData>
    <row r="1" spans="1:2">
      <c r="A1" s="1" t="s">
        <v>527</v>
      </c>
      <c r="B1" s="2" t="s">
        <v>1</v>
      </c>
    </row>
    <row r="2" spans="1:2">
      <c r="B2" s="2" t="s">
        <v>28</v>
      </c>
    </row>
    <row r="3" spans="1:2">
      <c r="A3" s="4" t="s">
        <v>528</v>
      </c>
    </row>
    <row r="4" spans="1:2">
      <c r="A4" s="3" t="s">
        <v>529</v>
      </c>
    </row>
    <row r="5" spans="1:2">
      <c r="A5" s="4" t="s">
        <v>530</v>
      </c>
      <c r="B5" s="4" t="s">
        <v>531</v>
      </c>
    </row>
    <row r="6" spans="1:2">
      <c r="A6" s="4" t="s">
        <v>532</v>
      </c>
    </row>
    <row r="7" spans="1:2">
      <c r="A7" s="3" t="s">
        <v>529</v>
      </c>
    </row>
    <row r="8" spans="1:2">
      <c r="A8" s="4" t="s">
        <v>530</v>
      </c>
      <c r="B8" s="4" t="s">
        <v>533</v>
      </c>
    </row>
    <row r="9" spans="1:2">
      <c r="A9" s="4" t="s">
        <v>534</v>
      </c>
    </row>
    <row r="10" spans="1:2">
      <c r="A10" s="3" t="s">
        <v>529</v>
      </c>
    </row>
    <row r="11" spans="1:2">
      <c r="A11" s="4" t="s">
        <v>530</v>
      </c>
      <c r="B11" s="4" t="s">
        <v>535</v>
      </c>
    </row>
    <row r="12" spans="1:2">
      <c r="A12" s="4" t="s">
        <v>536</v>
      </c>
    </row>
    <row r="13" spans="1:2">
      <c r="A13" s="3" t="s">
        <v>529</v>
      </c>
    </row>
    <row r="14" spans="1:2">
      <c r="A14" s="4" t="s">
        <v>530</v>
      </c>
      <c r="B14" s="4" t="s">
        <v>535</v>
      </c>
    </row>
    <row r="15" spans="1:2">
      <c r="A15" s="4" t="s">
        <v>537</v>
      </c>
    </row>
    <row r="16" spans="1:2">
      <c r="A16" s="3" t="s">
        <v>529</v>
      </c>
    </row>
    <row r="17" spans="1:2">
      <c r="A17" s="4" t="s">
        <v>530</v>
      </c>
      <c r="B17" s="4" t="s">
        <v>535</v>
      </c>
    </row>
    <row r="18" spans="1:2">
      <c r="A18" s="4" t="s">
        <v>538</v>
      </c>
    </row>
    <row r="19" spans="1:2">
      <c r="A19" s="3" t="s">
        <v>529</v>
      </c>
    </row>
    <row r="20" spans="1:2">
      <c r="A20" s="4" t="s">
        <v>530</v>
      </c>
      <c r="B20" s="4" t="s">
        <v>511</v>
      </c>
    </row>
    <row r="21" spans="1:2">
      <c r="A21" s="4" t="s">
        <v>539</v>
      </c>
    </row>
    <row r="22" spans="1:2">
      <c r="A22" s="3" t="s">
        <v>529</v>
      </c>
    </row>
    <row r="23" spans="1:2">
      <c r="A23" s="4" t="s">
        <v>530</v>
      </c>
      <c r="B23" s="4" t="s">
        <v>535</v>
      </c>
    </row>
    <row r="24" spans="1:2">
      <c r="A24" s="4" t="s">
        <v>540</v>
      </c>
    </row>
    <row r="25" spans="1:2">
      <c r="A25" s="3" t="s">
        <v>529</v>
      </c>
    </row>
    <row r="26" spans="1:2">
      <c r="A26" s="4" t="s">
        <v>530</v>
      </c>
      <c r="B26" s="4" t="s">
        <v>541</v>
      </c>
    </row>
    <row r="27" spans="1:2">
      <c r="A27" s="4" t="s">
        <v>542</v>
      </c>
    </row>
    <row r="28" spans="1:2">
      <c r="A28" s="3" t="s">
        <v>529</v>
      </c>
    </row>
    <row r="29" spans="1:2">
      <c r="A29" s="4" t="s">
        <v>530</v>
      </c>
      <c r="B29" s="4" t="s">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543</v>
      </c>
      <c r="B1" s="2" t="s">
        <v>1</v>
      </c>
    </row>
    <row r="2" spans="1:2">
      <c r="B2" s="2" t="s">
        <v>28</v>
      </c>
    </row>
    <row r="3" spans="1:2">
      <c r="A3" s="4" t="s">
        <v>544</v>
      </c>
    </row>
    <row r="4" spans="1:2">
      <c r="A4" s="3" t="s">
        <v>545</v>
      </c>
    </row>
    <row r="5" spans="1:2">
      <c r="A5" s="4" t="s">
        <v>525</v>
      </c>
      <c r="B5" s="4" t="s">
        <v>546</v>
      </c>
    </row>
    <row r="6" spans="1:2">
      <c r="A6" s="4" t="s">
        <v>547</v>
      </c>
    </row>
    <row r="7" spans="1:2">
      <c r="A7" s="3" t="s">
        <v>545</v>
      </c>
    </row>
    <row r="8" spans="1:2">
      <c r="A8" s="4" t="s">
        <v>525</v>
      </c>
      <c r="B8" s="4" t="s">
        <v>548</v>
      </c>
    </row>
    <row r="9" spans="1:2">
      <c r="A9" s="4" t="s">
        <v>549</v>
      </c>
    </row>
    <row r="10" spans="1:2">
      <c r="A10" s="3" t="s">
        <v>545</v>
      </c>
    </row>
    <row r="11" spans="1:2">
      <c r="A11" s="4" t="s">
        <v>525</v>
      </c>
      <c r="B11" s="4" t="s">
        <v>548</v>
      </c>
    </row>
    <row r="12" spans="1:2">
      <c r="A12" s="4" t="s">
        <v>550</v>
      </c>
    </row>
    <row r="13" spans="1:2">
      <c r="A13" s="3" t="s">
        <v>545</v>
      </c>
    </row>
    <row r="14" spans="1:2">
      <c r="A14" s="4" t="s">
        <v>525</v>
      </c>
      <c r="B14" s="4" t="s">
        <v>551</v>
      </c>
    </row>
    <row r="15" spans="1:2">
      <c r="A15" s="4" t="s">
        <v>552</v>
      </c>
    </row>
    <row r="16" spans="1:2">
      <c r="A16" s="3" t="s">
        <v>545</v>
      </c>
    </row>
    <row r="17" spans="1:2">
      <c r="A17" s="4" t="s">
        <v>525</v>
      </c>
      <c r="B17" s="4"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27"/>
    <col customWidth="1" max="5" min="5" width="39"/>
    <col customWidth="1" max="6" min="6" width="18"/>
    <col customWidth="1" max="7" min="7" width="18"/>
    <col customWidth="1" max="8" min="8" width="80"/>
    <col customWidth="1" max="9" min="9" width="25"/>
  </cols>
  <sheetData>
    <row r="1" spans="1:9">
      <c r="A1" s="1" t="s">
        <v>125</v>
      </c>
      <c r="B1" s="2" t="s">
        <v>126</v>
      </c>
      <c r="C1" s="2" t="s">
        <v>127</v>
      </c>
      <c r="D1" s="2" t="s">
        <v>64</v>
      </c>
      <c r="E1" s="2" t="s">
        <v>65</v>
      </c>
      <c r="F1" s="2" t="s">
        <v>128</v>
      </c>
      <c r="G1" s="2" t="s">
        <v>67</v>
      </c>
      <c r="H1" s="2" t="s">
        <v>129</v>
      </c>
      <c r="I1" s="2" t="s">
        <v>130</v>
      </c>
    </row>
    <row r="2" spans="1:9">
      <c r="A2" s="4" t="s">
        <v>131</v>
      </c>
      <c r="C2" s="5" t="n">
        <v>794003193</v>
      </c>
    </row>
    <row r="3" spans="1:9">
      <c r="A3" s="4" t="s">
        <v>132</v>
      </c>
      <c r="B3" s="6" t="n">
        <v>347976</v>
      </c>
      <c r="C3" s="6" t="n">
        <v>16</v>
      </c>
      <c r="D3" s="6" t="n">
        <v>144083</v>
      </c>
      <c r="E3" s="6" t="n">
        <v>55841</v>
      </c>
      <c r="F3" s="6" t="n">
        <v>23730</v>
      </c>
      <c r="G3" s="6" t="n">
        <v>90409</v>
      </c>
      <c r="H3" s="6" t="n">
        <v>314079</v>
      </c>
      <c r="I3" s="6" t="n">
        <v>33897</v>
      </c>
    </row>
    <row r="4" spans="1:9">
      <c r="A4" s="4" t="s">
        <v>133</v>
      </c>
      <c r="B4" s="5" t="n">
        <v>-8614</v>
      </c>
      <c r="E4" s="5" t="n">
        <v>-7773</v>
      </c>
      <c r="H4" s="5" t="n">
        <v>-7773</v>
      </c>
      <c r="I4" s="5" t="n">
        <v>-841</v>
      </c>
    </row>
    <row r="5" spans="1:9">
      <c r="A5" s="4" t="s">
        <v>134</v>
      </c>
      <c r="B5" s="5" t="n">
        <v>753</v>
      </c>
      <c r="D5" s="5" t="n">
        <v>753</v>
      </c>
      <c r="H5" s="5" t="n">
        <v>753</v>
      </c>
    </row>
    <row r="6" spans="1:9">
      <c r="A6" s="4" t="s">
        <v>101</v>
      </c>
      <c r="B6" s="5" t="n">
        <v>-15068</v>
      </c>
      <c r="G6" s="5" t="n">
        <v>-13431</v>
      </c>
      <c r="H6" s="5" t="n">
        <v>-13431</v>
      </c>
      <c r="I6" s="5" t="n">
        <v>-1637</v>
      </c>
    </row>
    <row r="7" spans="1:9">
      <c r="A7" s="4" t="s">
        <v>135</v>
      </c>
      <c r="F7" s="5" t="n">
        <v>25</v>
      </c>
      <c r="G7" s="5" t="n">
        <v>-25</v>
      </c>
    </row>
    <row r="8" spans="1:9">
      <c r="A8" s="4" t="s">
        <v>136</v>
      </c>
      <c r="B8" s="5" t="n">
        <v>3197</v>
      </c>
      <c r="I8" s="5" t="n">
        <v>3197</v>
      </c>
    </row>
    <row r="9" spans="1:9">
      <c r="A9" s="4" t="s">
        <v>137</v>
      </c>
      <c r="C9" s="5" t="n">
        <v>794003193</v>
      </c>
    </row>
    <row r="10" spans="1:9">
      <c r="A10" s="4" t="s">
        <v>138</v>
      </c>
      <c r="B10" s="5" t="n">
        <v>328244</v>
      </c>
      <c r="C10" s="6" t="n">
        <v>16</v>
      </c>
      <c r="D10" s="5" t="n">
        <v>144836</v>
      </c>
      <c r="E10" s="5" t="n">
        <v>48068</v>
      </c>
      <c r="F10" s="5" t="n">
        <v>23755</v>
      </c>
      <c r="G10" s="5" t="n">
        <v>76953</v>
      </c>
      <c r="H10" s="5" t="n">
        <v>293628</v>
      </c>
      <c r="I10" s="5" t="n">
        <v>34616</v>
      </c>
    </row>
    <row r="11" spans="1:9">
      <c r="A11" s="4" t="s">
        <v>133</v>
      </c>
      <c r="B11" s="5" t="n">
        <v>-13695</v>
      </c>
      <c r="E11" s="5" t="n">
        <v>-12490</v>
      </c>
      <c r="H11" s="5" t="n">
        <v>-12490</v>
      </c>
      <c r="I11" s="5" t="n">
        <v>-1205</v>
      </c>
    </row>
    <row r="12" spans="1:9">
      <c r="A12" s="4" t="s">
        <v>101</v>
      </c>
      <c r="B12" s="5" t="n">
        <v>-13097</v>
      </c>
      <c r="G12" s="5" t="n">
        <v>-12805</v>
      </c>
      <c r="H12" s="5" t="n">
        <v>-12805</v>
      </c>
      <c r="I12" s="5" t="n">
        <v>-292</v>
      </c>
    </row>
    <row r="13" spans="1:9">
      <c r="A13" s="4" t="s">
        <v>135</v>
      </c>
      <c r="F13" s="5" t="n">
        <v>-1497</v>
      </c>
      <c r="G13" s="5" t="n">
        <v>1497</v>
      </c>
    </row>
    <row r="14" spans="1:9">
      <c r="A14" s="4" t="s">
        <v>139</v>
      </c>
      <c r="B14" s="5" t="n">
        <v>-8120</v>
      </c>
      <c r="I14" s="5" t="n">
        <v>-8120</v>
      </c>
    </row>
    <row r="15" spans="1:9">
      <c r="A15" s="4" t="s">
        <v>140</v>
      </c>
      <c r="C15" s="5" t="n">
        <v>794003193</v>
      </c>
    </row>
    <row r="16" spans="1:9">
      <c r="A16" s="4" t="s">
        <v>141</v>
      </c>
      <c r="B16" s="5" t="n">
        <v>293332</v>
      </c>
      <c r="C16" s="6" t="n">
        <v>16</v>
      </c>
      <c r="D16" s="5" t="n">
        <v>144836</v>
      </c>
      <c r="E16" s="5" t="n">
        <v>35578</v>
      </c>
      <c r="F16" s="5" t="n">
        <v>22258</v>
      </c>
      <c r="G16" s="5" t="n">
        <v>65645</v>
      </c>
      <c r="H16" s="5" t="n">
        <v>268333</v>
      </c>
      <c r="I16" s="5" t="n">
        <v>24999</v>
      </c>
    </row>
    <row r="17" spans="1:9">
      <c r="A17" s="4" t="s">
        <v>133</v>
      </c>
      <c r="B17" s="5" t="n">
        <v>-21134</v>
      </c>
      <c r="E17" s="5" t="n">
        <v>-19419</v>
      </c>
      <c r="H17" s="5" t="n">
        <v>-19419</v>
      </c>
      <c r="I17" s="5" t="n">
        <v>-1715</v>
      </c>
    </row>
    <row r="18" spans="1:9">
      <c r="A18" s="4" t="s">
        <v>101</v>
      </c>
      <c r="B18" s="5" t="n">
        <v>10159</v>
      </c>
      <c r="G18" s="5" t="n">
        <v>10132</v>
      </c>
      <c r="H18" s="5" t="n">
        <v>10132</v>
      </c>
      <c r="I18" s="5" t="n">
        <v>27</v>
      </c>
    </row>
    <row r="19" spans="1:9">
      <c r="A19" s="4" t="s">
        <v>142</v>
      </c>
      <c r="C19" s="5" t="n">
        <v>794003193</v>
      </c>
    </row>
    <row r="20" spans="1:9">
      <c r="A20" s="4" t="s">
        <v>143</v>
      </c>
      <c r="B20" s="6" t="n">
        <v>282357</v>
      </c>
      <c r="C20" s="6" t="n">
        <v>16</v>
      </c>
      <c r="D20" s="6" t="n">
        <v>144836</v>
      </c>
      <c r="E20" s="6" t="n">
        <v>16159</v>
      </c>
      <c r="F20" s="6" t="n">
        <v>22258</v>
      </c>
      <c r="G20" s="6" t="n">
        <v>75777</v>
      </c>
      <c r="H20" s="6" t="n">
        <v>259046</v>
      </c>
      <c r="I20" s="6" t="n">
        <v>233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8</v>
      </c>
      <c r="C1" s="2" t="s">
        <v>29</v>
      </c>
    </row>
    <row r="2" spans="1:3">
      <c r="A2" s="3" t="s">
        <v>30</v>
      </c>
    </row>
    <row r="3" spans="1:3">
      <c r="A3" s="4" t="s">
        <v>554</v>
      </c>
      <c r="B3" s="6" t="n">
        <v>655</v>
      </c>
      <c r="C3" s="6" t="n">
        <v>0</v>
      </c>
    </row>
    <row r="4" spans="1:3">
      <c r="A4" s="4" t="s">
        <v>38</v>
      </c>
      <c r="B4" s="5" t="n">
        <v>2697</v>
      </c>
      <c r="C4" s="5" t="n">
        <v>11445</v>
      </c>
    </row>
    <row r="5" spans="1:3">
      <c r="A5" s="4" t="s">
        <v>555</v>
      </c>
      <c r="B5" s="5" t="n">
        <v>3352</v>
      </c>
      <c r="C5" s="5" t="n">
        <v>11445</v>
      </c>
    </row>
    <row r="6" spans="1:3">
      <c r="A6" s="3" t="s">
        <v>556</v>
      </c>
    </row>
    <row r="7" spans="1:3">
      <c r="A7" s="4" t="s">
        <v>40</v>
      </c>
      <c r="B7" s="5" t="n">
        <v>34461</v>
      </c>
      <c r="C7" s="5" t="n">
        <v>2783</v>
      </c>
    </row>
    <row r="8" spans="1:3">
      <c r="A8" s="4" t="s">
        <v>41</v>
      </c>
      <c r="B8" s="5" t="n">
        <v>75869</v>
      </c>
      <c r="C8" s="5" t="n">
        <v>110913</v>
      </c>
    </row>
    <row r="9" spans="1:3">
      <c r="A9" s="4" t="s">
        <v>42</v>
      </c>
      <c r="B9" s="5" t="n">
        <v>6820</v>
      </c>
      <c r="C9" s="5" t="n">
        <v>7474</v>
      </c>
    </row>
    <row r="10" spans="1:3">
      <c r="A10" s="4" t="s">
        <v>44</v>
      </c>
      <c r="B10" s="5" t="n">
        <v>35754</v>
      </c>
      <c r="C10" s="5" t="n">
        <v>39680</v>
      </c>
    </row>
    <row r="11" spans="1:3">
      <c r="A11" s="4" t="s">
        <v>557</v>
      </c>
      <c r="B11" s="5" t="n">
        <v>152904</v>
      </c>
      <c r="C11" s="5" t="n">
        <v>160850</v>
      </c>
    </row>
    <row r="12" spans="1:3">
      <c r="A12" s="4" t="s">
        <v>558</v>
      </c>
      <c r="B12" s="5" t="n">
        <v>156256</v>
      </c>
      <c r="C12" s="5" t="n">
        <v>172295</v>
      </c>
    </row>
    <row r="13" spans="1:3">
      <c r="A13" s="3" t="s">
        <v>47</v>
      </c>
    </row>
    <row r="14" spans="1:3">
      <c r="A14" s="4" t="s">
        <v>51</v>
      </c>
      <c r="B14" s="5" t="n">
        <v>27644</v>
      </c>
      <c r="C14" s="5" t="n">
        <v>14656</v>
      </c>
    </row>
    <row r="15" spans="1:3">
      <c r="A15" s="4" t="s">
        <v>559</v>
      </c>
      <c r="B15" s="5" t="n">
        <v>27644</v>
      </c>
      <c r="C15" s="5" t="n">
        <v>14656</v>
      </c>
    </row>
    <row r="16" spans="1:3">
      <c r="A16" s="4" t="s">
        <v>560</v>
      </c>
      <c r="B16" s="6" t="n">
        <v>27644</v>
      </c>
      <c r="C16" s="6" t="n">
        <v>146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8</v>
      </c>
      <c r="C2" s="2" t="s">
        <v>29</v>
      </c>
      <c r="D2" s="2" t="s">
        <v>79</v>
      </c>
    </row>
    <row r="3" spans="1:4">
      <c r="A3" s="3" t="s">
        <v>562</v>
      </c>
    </row>
    <row r="4" spans="1:4">
      <c r="A4" s="4" t="s">
        <v>563</v>
      </c>
      <c r="B4" s="6" t="n">
        <v>891</v>
      </c>
      <c r="C4" s="6" t="n">
        <v>941</v>
      </c>
      <c r="D4" s="6" t="n">
        <v>956</v>
      </c>
    </row>
    <row r="5" spans="1:4">
      <c r="A5" s="4" t="s">
        <v>563</v>
      </c>
      <c r="B5" s="5" t="n">
        <v>-70</v>
      </c>
      <c r="C5" s="5" t="n">
        <v>-74</v>
      </c>
      <c r="D5" s="5" t="n">
        <v>-113</v>
      </c>
    </row>
    <row r="6" spans="1:4">
      <c r="A6" s="4" t="s">
        <v>82</v>
      </c>
      <c r="B6" s="5" t="n">
        <v>821</v>
      </c>
      <c r="C6" s="5" t="n">
        <v>867</v>
      </c>
      <c r="D6" s="5" t="n">
        <v>843</v>
      </c>
    </row>
    <row r="7" spans="1:4">
      <c r="A7" s="4" t="s">
        <v>124</v>
      </c>
      <c r="B7" s="5" t="n">
        <v>-440</v>
      </c>
      <c r="C7" s="5" t="n">
        <v>-271</v>
      </c>
      <c r="D7" s="5" t="n">
        <v>-276</v>
      </c>
    </row>
    <row r="8" spans="1:4">
      <c r="A8" s="4" t="s">
        <v>100</v>
      </c>
      <c r="B8" s="6" t="n">
        <v>381</v>
      </c>
      <c r="C8" s="6" t="n">
        <v>596</v>
      </c>
      <c r="D8" s="6" t="n">
        <v>5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4</v>
      </c>
      <c r="B1" s="2" t="s">
        <v>1</v>
      </c>
    </row>
    <row r="2" spans="1:4">
      <c r="B2" s="2" t="s">
        <v>28</v>
      </c>
      <c r="C2" s="2" t="s">
        <v>29</v>
      </c>
      <c r="D2" s="2" t="s">
        <v>79</v>
      </c>
    </row>
    <row r="3" spans="1:4">
      <c r="A3" s="3" t="s">
        <v>565</v>
      </c>
    </row>
    <row r="4" spans="1:4">
      <c r="A4" s="4" t="s">
        <v>566</v>
      </c>
      <c r="B4" s="6" t="n">
        <v>138</v>
      </c>
      <c r="C4" s="6" t="n">
        <v>193</v>
      </c>
      <c r="D4" s="6" t="n">
        <v>179</v>
      </c>
    </row>
    <row r="5" spans="1:4">
      <c r="A5" s="4" t="s">
        <v>567</v>
      </c>
      <c r="B5" s="5" t="n">
        <v>79</v>
      </c>
      <c r="C5" s="5" t="n">
        <v>106</v>
      </c>
      <c r="D5" s="5" t="n">
        <v>506</v>
      </c>
    </row>
    <row r="6" spans="1:4">
      <c r="A6" s="4" t="s">
        <v>568</v>
      </c>
      <c r="B6" s="5" t="n">
        <v>-66</v>
      </c>
      <c r="C6" s="5" t="n">
        <v>-157</v>
      </c>
      <c r="D6" s="5" t="n">
        <v>-478</v>
      </c>
    </row>
    <row r="7" spans="1:4">
      <c r="A7" s="4" t="s">
        <v>569</v>
      </c>
      <c r="B7" s="5" t="n">
        <v>-5</v>
      </c>
      <c r="C7" s="5" t="n">
        <v>-4</v>
      </c>
      <c r="D7" s="5" t="n">
        <v>-14</v>
      </c>
    </row>
    <row r="8" spans="1:4">
      <c r="A8" s="4" t="s">
        <v>570</v>
      </c>
      <c r="B8" s="6" t="n">
        <v>146</v>
      </c>
      <c r="C8" s="6" t="n">
        <v>138</v>
      </c>
      <c r="D8" s="6" t="n">
        <v>1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8</v>
      </c>
      <c r="C2" s="2" t="s">
        <v>29</v>
      </c>
      <c r="D2" s="2" t="s">
        <v>79</v>
      </c>
    </row>
    <row r="3" spans="1:4">
      <c r="A3" s="3" t="s">
        <v>572</v>
      </c>
    </row>
    <row r="4" spans="1:4">
      <c r="A4" s="4" t="s">
        <v>573</v>
      </c>
      <c r="B4" s="4" t="s">
        <v>574</v>
      </c>
      <c r="C4" s="4" t="s">
        <v>575</v>
      </c>
      <c r="D4" s="4" t="s">
        <v>576</v>
      </c>
    </row>
    <row r="5" spans="1:4">
      <c r="A5" s="4" t="s">
        <v>577</v>
      </c>
    </row>
    <row r="6" spans="1:4">
      <c r="A6" s="3" t="s">
        <v>572</v>
      </c>
    </row>
    <row r="7" spans="1:4">
      <c r="A7" s="4" t="s">
        <v>573</v>
      </c>
      <c r="B7" s="4" t="s">
        <v>578</v>
      </c>
    </row>
    <row r="8" spans="1:4">
      <c r="A8" s="4" t="s">
        <v>579</v>
      </c>
    </row>
    <row r="9" spans="1:4">
      <c r="A9" s="3" t="s">
        <v>572</v>
      </c>
    </row>
    <row r="10" spans="1:4">
      <c r="A10" s="4" t="s">
        <v>573</v>
      </c>
      <c r="B10" s="4" t="s">
        <v>580</v>
      </c>
      <c r="C10" s="4" t="s">
        <v>575</v>
      </c>
      <c r="D10" s="4" t="s">
        <v>581</v>
      </c>
    </row>
    <row r="11" spans="1:4">
      <c r="A11" s="4" t="s">
        <v>582</v>
      </c>
    </row>
    <row r="12" spans="1:4">
      <c r="A12" s="3" t="s">
        <v>572</v>
      </c>
    </row>
    <row r="13" spans="1:4">
      <c r="A13" s="4" t="s">
        <v>573</v>
      </c>
      <c r="D13" s="4" t="s">
        <v>583</v>
      </c>
    </row>
    <row r="14" spans="1:4">
      <c r="A14" s="4" t="s">
        <v>584</v>
      </c>
    </row>
    <row r="15" spans="1:4">
      <c r="A15" s="3" t="s">
        <v>572</v>
      </c>
    </row>
    <row r="16" spans="1:4">
      <c r="A16" s="4" t="s">
        <v>573</v>
      </c>
      <c r="D16" s="4" t="s">
        <v>5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8</v>
      </c>
      <c r="C2" s="2" t="s">
        <v>29</v>
      </c>
    </row>
    <row r="3" spans="1:3">
      <c r="A3" s="3" t="s">
        <v>572</v>
      </c>
    </row>
    <row r="4" spans="1:3">
      <c r="A4" s="4" t="s">
        <v>573</v>
      </c>
      <c r="B4" s="4" t="s">
        <v>587</v>
      </c>
      <c r="C4" s="4" t="s">
        <v>588</v>
      </c>
    </row>
    <row r="5" spans="1:3">
      <c r="A5" s="4" t="s">
        <v>577</v>
      </c>
    </row>
    <row r="6" spans="1:3">
      <c r="A6" s="3" t="s">
        <v>572</v>
      </c>
    </row>
    <row r="7" spans="1:3">
      <c r="A7" s="4" t="s">
        <v>573</v>
      </c>
      <c r="B7" s="4" t="s">
        <v>589</v>
      </c>
      <c r="C7" s="4" t="s">
        <v>590</v>
      </c>
    </row>
    <row r="8" spans="1:3">
      <c r="A8" s="4" t="s">
        <v>591</v>
      </c>
    </row>
    <row r="9" spans="1:3">
      <c r="A9" s="3" t="s">
        <v>572</v>
      </c>
    </row>
    <row r="10" spans="1:3">
      <c r="A10" s="4" t="s">
        <v>573</v>
      </c>
      <c r="B10" s="4" t="s">
        <v>592</v>
      </c>
    </row>
    <row r="11" spans="1:3">
      <c r="A11" s="4" t="s">
        <v>584</v>
      </c>
    </row>
    <row r="12" spans="1:3">
      <c r="A12" s="3" t="s">
        <v>572</v>
      </c>
    </row>
    <row r="13" spans="1:3">
      <c r="A13" s="4" t="s">
        <v>573</v>
      </c>
      <c r="C13" s="4" t="s">
        <v>593</v>
      </c>
    </row>
    <row r="14" spans="1:3">
      <c r="A14" s="4" t="s">
        <v>594</v>
      </c>
    </row>
    <row r="15" spans="1:3">
      <c r="A15" s="3" t="s">
        <v>572</v>
      </c>
    </row>
    <row r="16" spans="1:3">
      <c r="A16" s="4" t="s">
        <v>573</v>
      </c>
      <c r="C16" s="4" t="s">
        <v>595</v>
      </c>
    </row>
    <row r="17" spans="1:3">
      <c r="A17" s="4" t="s">
        <v>596</v>
      </c>
    </row>
    <row r="18" spans="1:3">
      <c r="A18" s="3" t="s">
        <v>572</v>
      </c>
    </row>
    <row r="19" spans="1:3">
      <c r="A19" s="4" t="s">
        <v>573</v>
      </c>
      <c r="C19" s="4" t="s">
        <v>597</v>
      </c>
    </row>
    <row r="20" spans="1:3">
      <c r="A20" s="4" t="s">
        <v>598</v>
      </c>
    </row>
    <row r="21" spans="1:3">
      <c r="A21" s="3" t="s">
        <v>572</v>
      </c>
    </row>
    <row r="22" spans="1:3">
      <c r="A22" s="4" t="s">
        <v>573</v>
      </c>
      <c r="C22" s="4" t="s">
        <v>5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8</v>
      </c>
      <c r="C1" s="2" t="s">
        <v>29</v>
      </c>
    </row>
    <row r="2" spans="1:3">
      <c r="A2" s="3" t="s">
        <v>601</v>
      </c>
    </row>
    <row r="3" spans="1:3">
      <c r="A3" s="4" t="s">
        <v>155</v>
      </c>
      <c r="B3" s="6" t="n">
        <v>27643</v>
      </c>
      <c r="C3" s="6" t="n">
        <v>22907</v>
      </c>
    </row>
    <row r="4" spans="1:3">
      <c r="A4" s="4" t="s">
        <v>602</v>
      </c>
      <c r="B4" s="5" t="n">
        <v>-2184</v>
      </c>
      <c r="C4" s="5" t="n">
        <v>-1043</v>
      </c>
    </row>
    <row r="5" spans="1:3">
      <c r="A5" s="4" t="s">
        <v>603</v>
      </c>
      <c r="B5" s="6" t="n">
        <v>25459</v>
      </c>
      <c r="C5" s="6" t="n">
        <v>218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8</v>
      </c>
      <c r="C1" s="2" t="s">
        <v>29</v>
      </c>
    </row>
    <row r="2" spans="1:3">
      <c r="A2" s="3" t="s">
        <v>601</v>
      </c>
    </row>
    <row r="3" spans="1:3">
      <c r="A3" s="4" t="s">
        <v>605</v>
      </c>
      <c r="B3" s="6" t="n">
        <v>655</v>
      </c>
      <c r="C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8</v>
      </c>
      <c r="C2" s="2" t="s">
        <v>29</v>
      </c>
      <c r="D2" s="2" t="s">
        <v>79</v>
      </c>
    </row>
    <row r="3" spans="1:4">
      <c r="A3" s="3" t="s">
        <v>607</v>
      </c>
    </row>
    <row r="4" spans="1:4">
      <c r="A4" s="4" t="s">
        <v>566</v>
      </c>
      <c r="B4" s="6" t="n">
        <v>1043</v>
      </c>
      <c r="C4" s="6" t="n">
        <v>599</v>
      </c>
      <c r="D4" s="6" t="n">
        <v>543</v>
      </c>
    </row>
    <row r="5" spans="1:4">
      <c r="A5" s="4" t="s">
        <v>608</v>
      </c>
      <c r="B5" s="5" t="n">
        <v>1417</v>
      </c>
      <c r="C5" s="5" t="n">
        <v>474</v>
      </c>
      <c r="D5" s="5" t="n">
        <v>426</v>
      </c>
    </row>
    <row r="6" spans="1:4">
      <c r="A6" s="4" t="s">
        <v>609</v>
      </c>
      <c r="B6" s="5" t="n">
        <v>-166</v>
      </c>
      <c r="D6" s="5" t="n">
        <v>-362</v>
      </c>
    </row>
    <row r="7" spans="1:4">
      <c r="A7" s="4" t="s">
        <v>569</v>
      </c>
      <c r="B7" s="5" t="n">
        <v>-110</v>
      </c>
      <c r="C7" s="5" t="n">
        <v>-30</v>
      </c>
      <c r="D7" s="5" t="n">
        <v>-8</v>
      </c>
    </row>
    <row r="8" spans="1:4">
      <c r="A8" s="4" t="s">
        <v>570</v>
      </c>
      <c r="B8" s="6" t="n">
        <v>2184</v>
      </c>
      <c r="C8" s="6" t="n">
        <v>1043</v>
      </c>
      <c r="D8" s="6" t="n">
        <v>5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0</v>
      </c>
      <c r="B1" s="2" t="s">
        <v>28</v>
      </c>
      <c r="C1" s="2" t="s">
        <v>29</v>
      </c>
    </row>
    <row r="2" spans="1:3">
      <c r="A2" s="3" t="s">
        <v>611</v>
      </c>
    </row>
    <row r="3" spans="1:3">
      <c r="A3" s="4" t="s">
        <v>612</v>
      </c>
      <c r="B3" s="6" t="n">
        <v>6553</v>
      </c>
      <c r="C3" s="6" t="n">
        <v>8016</v>
      </c>
    </row>
    <row r="4" spans="1:3">
      <c r="A4" s="4" t="s">
        <v>613</v>
      </c>
      <c r="B4" s="5" t="n">
        <v>7921</v>
      </c>
      <c r="C4" s="5" t="n">
        <v>6222</v>
      </c>
    </row>
    <row r="5" spans="1:3">
      <c r="A5" s="4" t="s">
        <v>614</v>
      </c>
      <c r="B5" s="5" t="n">
        <v>462</v>
      </c>
      <c r="C5" s="5" t="n">
        <v>309</v>
      </c>
    </row>
    <row r="6" spans="1:3">
      <c r="A6" s="4" t="s">
        <v>615</v>
      </c>
      <c r="B6" s="5" t="n">
        <v>-10290</v>
      </c>
      <c r="C6" s="5" t="n">
        <v>-11439</v>
      </c>
    </row>
    <row r="7" spans="1:3">
      <c r="A7" s="4" t="s">
        <v>36</v>
      </c>
      <c r="B7" s="6" t="n">
        <v>4646</v>
      </c>
      <c r="C7" s="6" t="n">
        <v>3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8</v>
      </c>
      <c r="C2" s="2" t="s">
        <v>29</v>
      </c>
      <c r="D2" s="2" t="s">
        <v>79</v>
      </c>
    </row>
    <row r="3" spans="1:4">
      <c r="A3" s="3" t="s">
        <v>611</v>
      </c>
    </row>
    <row r="4" spans="1:4">
      <c r="A4" s="4" t="s">
        <v>566</v>
      </c>
      <c r="B4" s="6" t="n">
        <v>11439</v>
      </c>
      <c r="C4" s="6" t="n">
        <v>4597</v>
      </c>
      <c r="D4" s="6" t="n">
        <v>6128</v>
      </c>
    </row>
    <row r="5" spans="1:4">
      <c r="A5" s="4" t="s">
        <v>608</v>
      </c>
      <c r="B5" s="5" t="n">
        <v>-77</v>
      </c>
      <c r="C5" s="5" t="n">
        <v>7254</v>
      </c>
      <c r="D5" s="5" t="n">
        <v>1643</v>
      </c>
    </row>
    <row r="6" spans="1:4">
      <c r="A6" s="4" t="s">
        <v>617</v>
      </c>
      <c r="B6" s="5" t="n">
        <v>-324</v>
      </c>
      <c r="D6" s="5" t="n">
        <v>-3019</v>
      </c>
    </row>
    <row r="7" spans="1:4">
      <c r="A7" s="4" t="s">
        <v>569</v>
      </c>
      <c r="B7" s="5" t="n">
        <v>-748</v>
      </c>
      <c r="C7" s="5" t="n">
        <v>-412</v>
      </c>
      <c r="D7" s="5" t="n">
        <v>-155</v>
      </c>
    </row>
    <row r="8" spans="1:4">
      <c r="A8" s="4" t="s">
        <v>570</v>
      </c>
      <c r="B8" s="6" t="n">
        <v>10290</v>
      </c>
      <c r="C8" s="6" t="n">
        <v>11439</v>
      </c>
      <c r="D8" s="6" t="n">
        <v>45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8</v>
      </c>
      <c r="C2" s="2" t="s">
        <v>29</v>
      </c>
      <c r="D2" s="2" t="s">
        <v>79</v>
      </c>
    </row>
    <row r="3" spans="1:4">
      <c r="A3" s="3" t="s">
        <v>145</v>
      </c>
    </row>
    <row r="4" spans="1:4">
      <c r="A4" s="4" t="s">
        <v>101</v>
      </c>
      <c r="B4" s="6" t="n">
        <v>10159</v>
      </c>
      <c r="C4" s="6" t="n">
        <v>-13097</v>
      </c>
      <c r="D4" s="6" t="n">
        <v>-15068</v>
      </c>
    </row>
    <row r="5" spans="1:4">
      <c r="A5" s="4" t="s">
        <v>100</v>
      </c>
      <c r="B5" s="5" t="n">
        <v>381</v>
      </c>
      <c r="C5" s="5" t="n">
        <v>596</v>
      </c>
      <c r="D5" s="5" t="n">
        <v>567</v>
      </c>
    </row>
    <row r="6" spans="1:4">
      <c r="A6" s="4" t="s">
        <v>99</v>
      </c>
      <c r="B6" s="5" t="n">
        <v>9778</v>
      </c>
      <c r="C6" s="5" t="n">
        <v>-13693</v>
      </c>
      <c r="D6" s="5" t="n">
        <v>-15635</v>
      </c>
    </row>
    <row r="7" spans="1:4">
      <c r="A7" s="3" t="s">
        <v>146</v>
      </c>
    </row>
    <row r="8" spans="1:4">
      <c r="A8" s="4" t="s">
        <v>87</v>
      </c>
      <c r="B8" s="5" t="n">
        <v>0</v>
      </c>
      <c r="C8" s="5" t="n">
        <v>0</v>
      </c>
      <c r="D8" s="5" t="n">
        <v>2910</v>
      </c>
    </row>
    <row r="9" spans="1:4">
      <c r="A9" s="4" t="s">
        <v>147</v>
      </c>
      <c r="B9" s="5" t="n">
        <v>4234</v>
      </c>
      <c r="C9" s="5" t="n">
        <v>3744</v>
      </c>
      <c r="D9" s="5" t="n">
        <v>2696</v>
      </c>
    </row>
    <row r="10" spans="1:4">
      <c r="A10" s="4" t="s">
        <v>148</v>
      </c>
      <c r="B10" s="5" t="n">
        <v>46</v>
      </c>
      <c r="C10" s="5" t="n">
        <v>48</v>
      </c>
      <c r="D10" s="5" t="n">
        <v>48</v>
      </c>
    </row>
    <row r="11" spans="1:4">
      <c r="A11" s="4" t="s">
        <v>120</v>
      </c>
      <c r="B11" s="5" t="n">
        <v>387</v>
      </c>
      <c r="C11" s="5" t="n">
        <v>263</v>
      </c>
    </row>
    <row r="12" spans="1:4">
      <c r="A12" s="4" t="s">
        <v>149</v>
      </c>
      <c r="B12" s="5" t="n">
        <v>-77</v>
      </c>
      <c r="C12" s="5" t="n">
        <v>7254</v>
      </c>
      <c r="D12" s="5" t="n">
        <v>1643</v>
      </c>
    </row>
    <row r="13" spans="1:4">
      <c r="A13" s="4" t="s">
        <v>150</v>
      </c>
      <c r="B13" s="5" t="n">
        <v>13</v>
      </c>
      <c r="C13" s="5" t="n">
        <v>-51</v>
      </c>
      <c r="D13" s="5" t="n">
        <v>28</v>
      </c>
    </row>
    <row r="14" spans="1:4">
      <c r="A14" s="4" t="s">
        <v>151</v>
      </c>
      <c r="B14" s="5" t="n">
        <v>1251</v>
      </c>
      <c r="C14" s="5" t="n">
        <v>474</v>
      </c>
      <c r="D14" s="5" t="n">
        <v>64</v>
      </c>
    </row>
    <row r="15" spans="1:4">
      <c r="A15" s="4" t="s">
        <v>152</v>
      </c>
      <c r="C15" s="5" t="n">
        <v>589</v>
      </c>
    </row>
    <row r="16" spans="1:4">
      <c r="A16" s="4" t="s">
        <v>153</v>
      </c>
      <c r="B16" s="5" t="n">
        <v>3436</v>
      </c>
      <c r="C16" s="5" t="n">
        <v>3532</v>
      </c>
      <c r="D16" s="5" t="n">
        <v>2507</v>
      </c>
    </row>
    <row r="17" spans="1:4">
      <c r="A17" s="4" t="s">
        <v>96</v>
      </c>
      <c r="B17" s="5" t="n">
        <v>210</v>
      </c>
      <c r="C17" s="5" t="n">
        <v>210</v>
      </c>
      <c r="D17" s="5" t="n">
        <v>210</v>
      </c>
    </row>
    <row r="18" spans="1:4">
      <c r="A18" s="4" t="s">
        <v>134</v>
      </c>
      <c r="B18" s="5" t="n">
        <v>0</v>
      </c>
      <c r="C18" s="5" t="n">
        <v>0</v>
      </c>
      <c r="D18" s="5" t="n">
        <v>753</v>
      </c>
    </row>
    <row r="19" spans="1:4">
      <c r="A19" s="4" t="s">
        <v>91</v>
      </c>
      <c r="B19" s="5" t="n">
        <v>-14939</v>
      </c>
    </row>
    <row r="20" spans="1:4">
      <c r="A20" s="3" t="s">
        <v>154</v>
      </c>
    </row>
    <row r="21" spans="1:4">
      <c r="A21" s="4" t="s">
        <v>155</v>
      </c>
      <c r="B21" s="5" t="n">
        <v>-8026</v>
      </c>
      <c r="C21" s="5" t="n">
        <v>-15419</v>
      </c>
      <c r="D21" s="5" t="n">
        <v>8802</v>
      </c>
    </row>
    <row r="22" spans="1:4">
      <c r="A22" s="4" t="s">
        <v>35</v>
      </c>
      <c r="B22" s="5" t="n">
        <v>-929</v>
      </c>
      <c r="C22" s="5" t="n">
        <v>-68</v>
      </c>
    </row>
    <row r="23" spans="1:4">
      <c r="A23" s="4" t="s">
        <v>156</v>
      </c>
      <c r="C23" s="5" t="n">
        <v>424</v>
      </c>
      <c r="D23" s="5" t="n">
        <v>-432</v>
      </c>
    </row>
    <row r="24" spans="1:4">
      <c r="A24" s="4" t="s">
        <v>157</v>
      </c>
      <c r="B24" s="5" t="n">
        <v>-1750</v>
      </c>
      <c r="C24" s="5" t="n">
        <v>-488</v>
      </c>
      <c r="D24" s="5" t="n">
        <v>1527</v>
      </c>
    </row>
    <row r="25" spans="1:4">
      <c r="A25" s="4" t="s">
        <v>37</v>
      </c>
      <c r="B25" s="5" t="n">
        <v>-11667</v>
      </c>
      <c r="C25" s="5" t="n">
        <v>-9256</v>
      </c>
      <c r="D25" s="5" t="n">
        <v>-19183</v>
      </c>
    </row>
    <row r="26" spans="1:4">
      <c r="A26" s="4" t="s">
        <v>158</v>
      </c>
      <c r="D26" s="5" t="n">
        <v>-1947</v>
      </c>
    </row>
    <row r="27" spans="1:4">
      <c r="A27" s="4" t="s">
        <v>48</v>
      </c>
      <c r="B27" s="5" t="n">
        <v>-2839</v>
      </c>
      <c r="C27" s="5" t="n">
        <v>-5489</v>
      </c>
      <c r="D27" s="5" t="n">
        <v>1485</v>
      </c>
    </row>
    <row r="28" spans="1:4">
      <c r="A28" s="4" t="s">
        <v>49</v>
      </c>
      <c r="B28" s="5" t="n">
        <v>6024</v>
      </c>
      <c r="C28" s="5" t="n">
        <v>-9550</v>
      </c>
      <c r="D28" s="5" t="n">
        <v>9737</v>
      </c>
    </row>
    <row r="29" spans="1:4">
      <c r="A29" s="4" t="s">
        <v>159</v>
      </c>
      <c r="C29" s="5" t="n">
        <v>-176</v>
      </c>
      <c r="D29" s="5" t="n">
        <v>179</v>
      </c>
    </row>
    <row r="30" spans="1:4">
      <c r="A30" s="4" t="s">
        <v>51</v>
      </c>
      <c r="B30" s="5" t="n">
        <v>7914</v>
      </c>
      <c r="C30" s="5" t="n">
        <v>-3687</v>
      </c>
      <c r="D30" s="5" t="n">
        <v>964</v>
      </c>
    </row>
    <row r="31" spans="1:4">
      <c r="A31" s="4" t="s">
        <v>52</v>
      </c>
      <c r="B31" s="5" t="n">
        <v>1375</v>
      </c>
      <c r="C31" s="5" t="n">
        <v>599</v>
      </c>
      <c r="D31" s="5" t="n">
        <v>-803</v>
      </c>
    </row>
    <row r="32" spans="1:4">
      <c r="A32" s="4" t="s">
        <v>53</v>
      </c>
      <c r="B32" s="5" t="n">
        <v>-1841</v>
      </c>
      <c r="C32" s="5" t="n">
        <v>-1941</v>
      </c>
      <c r="D32" s="5" t="n">
        <v>5966</v>
      </c>
    </row>
    <row r="33" spans="1:4">
      <c r="A33" s="4" t="s">
        <v>54</v>
      </c>
      <c r="B33" s="5" t="n">
        <v>-106</v>
      </c>
      <c r="C33" s="5" t="n">
        <v>649</v>
      </c>
      <c r="D33" s="5" t="n">
        <v>204</v>
      </c>
    </row>
    <row r="34" spans="1:4">
      <c r="A34" s="4" t="s">
        <v>160</v>
      </c>
      <c r="B34" s="5" t="n">
        <v>-395</v>
      </c>
      <c r="C34" s="5" t="n">
        <v>7924</v>
      </c>
      <c r="D34" s="5" t="n">
        <v>-251</v>
      </c>
    </row>
    <row r="35" spans="1:4">
      <c r="A35" s="4" t="s">
        <v>161</v>
      </c>
      <c r="B35" s="5" t="n">
        <v>-7901</v>
      </c>
      <c r="C35" s="5" t="n">
        <v>-34108</v>
      </c>
      <c r="D35" s="5" t="n">
        <v>1472</v>
      </c>
    </row>
    <row r="36" spans="1:4">
      <c r="A36" s="3" t="s">
        <v>162</v>
      </c>
    </row>
    <row r="37" spans="1:4">
      <c r="A37" s="4" t="s">
        <v>163</v>
      </c>
      <c r="B37" s="5" t="n">
        <v>-2118</v>
      </c>
      <c r="C37" s="5" t="n">
        <v>-57229</v>
      </c>
      <c r="D37" s="5" t="n">
        <v>-49926</v>
      </c>
    </row>
    <row r="38" spans="1:4">
      <c r="A38" s="4" t="s">
        <v>164</v>
      </c>
      <c r="B38" s="5" t="n">
        <v>-1720</v>
      </c>
      <c r="C38" s="5" t="n">
        <v>-5846</v>
      </c>
      <c r="D38" s="5" t="n">
        <v>-9135</v>
      </c>
    </row>
    <row r="39" spans="1:4">
      <c r="A39" s="4" t="s">
        <v>165</v>
      </c>
      <c r="B39" s="5" t="n">
        <v>10710</v>
      </c>
      <c r="C39" s="5" t="n">
        <v>12907</v>
      </c>
    </row>
    <row r="40" spans="1:4">
      <c r="A40" s="4" t="s">
        <v>166</v>
      </c>
      <c r="C40" s="5" t="n">
        <v>1649</v>
      </c>
    </row>
    <row r="41" spans="1:4">
      <c r="A41" s="4" t="s">
        <v>167</v>
      </c>
      <c r="B41" s="5" t="n">
        <v>-3012</v>
      </c>
      <c r="C41" s="5" t="n">
        <v>4775</v>
      </c>
      <c r="D41" s="5" t="n">
        <v>-4869</v>
      </c>
    </row>
    <row r="42" spans="1:4">
      <c r="A42" s="4" t="s">
        <v>168</v>
      </c>
      <c r="C42" s="5" t="n">
        <v>3770</v>
      </c>
    </row>
    <row r="43" spans="1:4">
      <c r="A43" s="4" t="s">
        <v>169</v>
      </c>
      <c r="B43" s="5" t="n">
        <v>11139</v>
      </c>
      <c r="C43" s="5" t="n">
        <v>-90175</v>
      </c>
      <c r="D43" s="5" t="n">
        <v>-33433</v>
      </c>
    </row>
    <row r="44" spans="1:4">
      <c r="A44" s="4" t="s">
        <v>170</v>
      </c>
      <c r="B44" s="5" t="n">
        <v>14999</v>
      </c>
      <c r="C44" s="5" t="n">
        <v>-130149</v>
      </c>
      <c r="D44" s="5" t="n">
        <v>-97363</v>
      </c>
    </row>
    <row r="45" spans="1:4">
      <c r="A45" s="3" t="s">
        <v>171</v>
      </c>
    </row>
    <row r="46" spans="1:4">
      <c r="A46" s="4" t="s">
        <v>172</v>
      </c>
      <c r="D46" s="5" t="n">
        <v>3197</v>
      </c>
    </row>
    <row r="47" spans="1:4">
      <c r="A47" s="4" t="s">
        <v>173</v>
      </c>
      <c r="C47" s="5" t="n">
        <v>-8120</v>
      </c>
    </row>
    <row r="48" spans="1:4">
      <c r="A48" s="4" t="s">
        <v>174</v>
      </c>
      <c r="B48" s="5" t="n">
        <v>12877</v>
      </c>
      <c r="D48" s="5" t="n">
        <v>4869</v>
      </c>
    </row>
    <row r="49" spans="1:4">
      <c r="A49" s="4" t="s">
        <v>175</v>
      </c>
      <c r="B49" s="5" t="n">
        <v>15738</v>
      </c>
      <c r="C49" s="5" t="n">
        <v>20251</v>
      </c>
      <c r="D49" s="5" t="n">
        <v>487</v>
      </c>
    </row>
    <row r="50" spans="1:4">
      <c r="A50" s="4" t="s">
        <v>176</v>
      </c>
      <c r="B50" s="5" t="n">
        <v>-753</v>
      </c>
      <c r="C50" s="5" t="n">
        <v>-1592</v>
      </c>
      <c r="D50" s="5" t="n">
        <v>-812</v>
      </c>
    </row>
    <row r="51" spans="1:4">
      <c r="A51" s="4" t="s">
        <v>177</v>
      </c>
      <c r="B51" s="5" t="n">
        <v>-28586</v>
      </c>
      <c r="C51" s="5" t="n">
        <v>-14728</v>
      </c>
      <c r="D51" s="5" t="n">
        <v>-1100</v>
      </c>
    </row>
    <row r="52" spans="1:4">
      <c r="A52" s="4" t="s">
        <v>178</v>
      </c>
      <c r="B52" s="5" t="n">
        <v>-724</v>
      </c>
      <c r="C52" s="5" t="n">
        <v>-4189</v>
      </c>
      <c r="D52" s="5" t="n">
        <v>6641</v>
      </c>
    </row>
    <row r="53" spans="1:4">
      <c r="A53" s="4" t="s">
        <v>179</v>
      </c>
      <c r="B53" s="5" t="n">
        <v>-525</v>
      </c>
      <c r="C53" s="5" t="n">
        <v>-2000</v>
      </c>
      <c r="D53" s="5" t="n">
        <v>-5439</v>
      </c>
    </row>
    <row r="54" spans="1:4">
      <c r="A54" s="4" t="s">
        <v>180</v>
      </c>
      <c r="B54" s="5" t="n">
        <v>5849</v>
      </c>
      <c r="C54" s="5" t="n">
        <v>-170446</v>
      </c>
      <c r="D54" s="5" t="n">
        <v>-94689</v>
      </c>
    </row>
    <row r="55" spans="1:4">
      <c r="A55" s="4" t="s">
        <v>181</v>
      </c>
      <c r="B55" s="5" t="n">
        <v>514</v>
      </c>
      <c r="C55" s="5" t="n">
        <v>170960</v>
      </c>
      <c r="D55" s="5" t="n">
        <v>265649</v>
      </c>
    </row>
    <row r="56" spans="1:4">
      <c r="A56" s="4" t="s">
        <v>182</v>
      </c>
      <c r="B56" s="5" t="n">
        <v>6363</v>
      </c>
      <c r="C56" s="5" t="n">
        <v>514</v>
      </c>
      <c r="D56" s="5" t="n">
        <v>170960</v>
      </c>
    </row>
    <row r="57" spans="1:4">
      <c r="A57" s="3" t="s">
        <v>183</v>
      </c>
    </row>
    <row r="58" spans="1:4">
      <c r="A58" s="4" t="s">
        <v>184</v>
      </c>
      <c r="B58" s="5" t="n">
        <v>106</v>
      </c>
      <c r="C58" s="5" t="n">
        <v>301</v>
      </c>
      <c r="D58" s="5" t="n">
        <v>234</v>
      </c>
    </row>
    <row r="59" spans="1:4">
      <c r="A59" s="4" t="s">
        <v>185</v>
      </c>
      <c r="B59" s="5" t="n">
        <v>1556</v>
      </c>
      <c r="C59" s="5" t="n">
        <v>1897</v>
      </c>
      <c r="D59" s="5" t="n">
        <v>211</v>
      </c>
    </row>
    <row r="60" spans="1:4">
      <c r="A60" s="3" t="s">
        <v>186</v>
      </c>
    </row>
    <row r="61" spans="1:4">
      <c r="A61" s="4" t="s">
        <v>187</v>
      </c>
      <c r="B61" s="5" t="n">
        <v>40</v>
      </c>
      <c r="C61" s="5" t="n">
        <v>20</v>
      </c>
      <c r="D61" s="5" t="n">
        <v>407</v>
      </c>
    </row>
    <row r="62" spans="1:4">
      <c r="A62" s="4" t="s">
        <v>188</v>
      </c>
      <c r="B62" s="5" t="n">
        <v>6303</v>
      </c>
      <c r="C62" s="5" t="n">
        <v>7455</v>
      </c>
      <c r="D62" s="5" t="n">
        <v>1871</v>
      </c>
    </row>
    <row r="63" spans="1:4">
      <c r="A63" s="4" t="s">
        <v>189</v>
      </c>
      <c r="C63" s="6" t="n">
        <v>1590</v>
      </c>
      <c r="D63" s="6" t="n">
        <v>768</v>
      </c>
    </row>
    <row r="64" spans="1:4">
      <c r="A64" s="4" t="s">
        <v>190</v>
      </c>
      <c r="B64" s="5" t="n">
        <v>447</v>
      </c>
    </row>
    <row r="65" spans="1:4">
      <c r="A65" s="4" t="s">
        <v>191</v>
      </c>
      <c r="B65" s="6" t="n">
        <v>121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8</v>
      </c>
      <c r="B1" s="2" t="s">
        <v>1</v>
      </c>
    </row>
    <row r="2" spans="1:4">
      <c r="B2" s="2" t="s">
        <v>28</v>
      </c>
      <c r="C2" s="2" t="s">
        <v>29</v>
      </c>
      <c r="D2" s="2" t="s">
        <v>79</v>
      </c>
    </row>
    <row r="3" spans="1:4">
      <c r="A3" s="4" t="s">
        <v>619</v>
      </c>
    </row>
    <row r="4" spans="1:4">
      <c r="A4" s="3" t="s">
        <v>611</v>
      </c>
    </row>
    <row r="5" spans="1:4">
      <c r="A5" s="4" t="s">
        <v>620</v>
      </c>
      <c r="B5" s="6" t="n">
        <v>-77</v>
      </c>
      <c r="C5" s="6" t="n">
        <v>7254</v>
      </c>
      <c r="D5" s="6" t="n">
        <v>16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74"/>
    <col customWidth="1" max="3" min="3" width="14"/>
    <col customWidth="1" max="4" min="4" width="14"/>
  </cols>
  <sheetData>
    <row r="1" spans="1:4">
      <c r="A1" s="1" t="s">
        <v>621</v>
      </c>
      <c r="C1" s="2" t="s">
        <v>28</v>
      </c>
      <c r="D1" s="2" t="s">
        <v>29</v>
      </c>
    </row>
    <row r="2" spans="1:4">
      <c r="A2" s="3" t="s">
        <v>622</v>
      </c>
    </row>
    <row r="3" spans="1:4">
      <c r="A3" s="4" t="s">
        <v>623</v>
      </c>
      <c r="B3" s="4" t="s">
        <v>624</v>
      </c>
      <c r="C3" s="6" t="n">
        <v>24937</v>
      </c>
      <c r="D3" s="6" t="n">
        <v>14700</v>
      </c>
    </row>
    <row r="4" spans="1:4">
      <c r="A4" s="4" t="s">
        <v>625</v>
      </c>
      <c r="C4" s="5" t="n">
        <v>7293</v>
      </c>
      <c r="D4" s="5" t="n">
        <v>10441</v>
      </c>
    </row>
    <row r="5" spans="1:4">
      <c r="A5" s="4" t="s">
        <v>626</v>
      </c>
      <c r="C5" s="5" t="n">
        <v>3970</v>
      </c>
      <c r="D5" s="5" t="n">
        <v>3112</v>
      </c>
    </row>
    <row r="6" spans="1:4">
      <c r="A6" s="4" t="s">
        <v>627</v>
      </c>
      <c r="C6" s="5" t="n">
        <v>909</v>
      </c>
      <c r="D6" s="5" t="n">
        <v>1514</v>
      </c>
    </row>
    <row r="7" spans="1:4">
      <c r="A7" s="4" t="s">
        <v>628</v>
      </c>
      <c r="C7" s="5" t="n">
        <v>829</v>
      </c>
      <c r="D7" s="5" t="n">
        <v>888</v>
      </c>
    </row>
    <row r="8" spans="1:4">
      <c r="A8" s="4" t="s">
        <v>629</v>
      </c>
      <c r="C8" s="5" t="n">
        <v>2495</v>
      </c>
      <c r="D8" s="5" t="n">
        <v>282</v>
      </c>
    </row>
    <row r="9" spans="1:4">
      <c r="A9" s="4" t="s">
        <v>630</v>
      </c>
      <c r="C9" s="5" t="n">
        <v>306</v>
      </c>
      <c r="D9" s="5" t="n">
        <v>213</v>
      </c>
    </row>
    <row r="10" spans="1:4">
      <c r="A10" s="4" t="s">
        <v>631</v>
      </c>
      <c r="C10" s="5" t="n">
        <v>22</v>
      </c>
      <c r="D10" s="5" t="n">
        <v>37</v>
      </c>
    </row>
    <row r="11" spans="1:4">
      <c r="A11" s="4" t="s">
        <v>632</v>
      </c>
      <c r="C11" s="5" t="n">
        <v>153</v>
      </c>
      <c r="D11" s="5" t="n">
        <v>88</v>
      </c>
    </row>
    <row r="12" spans="1:4">
      <c r="A12" s="4" t="s">
        <v>37</v>
      </c>
      <c r="C12" s="6" t="n">
        <v>40914</v>
      </c>
      <c r="D12" s="6" t="n">
        <v>31275</v>
      </c>
    </row>
    <row r="13" spans="1:4"/>
    <row r="14" spans="1:4">
      <c r="A14" s="4" t="s">
        <v>624</v>
      </c>
      <c r="B14" s="4" t="s">
        <v>633</v>
      </c>
    </row>
  </sheetData>
  <mergeCells count="3">
    <mergeCell ref="A1:B1"/>
    <mergeCell ref="A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9"/>
    <col customWidth="1" max="7" min="7" width="29"/>
    <col customWidth="1" max="8" min="8" width="20"/>
    <col customWidth="1" max="9" min="9" width="20"/>
    <col customWidth="1" max="10" min="10" width="21"/>
    <col customWidth="1" max="11" min="11" width="29"/>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34</v>
      </c>
      <c r="B1" s="2" t="s">
        <v>477</v>
      </c>
      <c r="C1" s="2" t="s">
        <v>635</v>
      </c>
      <c r="D1" s="2" t="s">
        <v>636</v>
      </c>
      <c r="E1" s="2" t="s">
        <v>637</v>
      </c>
      <c r="F1" s="2" t="s">
        <v>479</v>
      </c>
      <c r="G1" s="2" t="s">
        <v>480</v>
      </c>
      <c r="H1" s="2" t="s">
        <v>481</v>
      </c>
      <c r="I1" s="2" t="s">
        <v>482</v>
      </c>
      <c r="J1" s="2" t="s">
        <v>638</v>
      </c>
      <c r="K1" s="2" t="s">
        <v>639</v>
      </c>
      <c r="L1" s="2" t="s">
        <v>640</v>
      </c>
      <c r="M1" s="2" t="s">
        <v>641</v>
      </c>
      <c r="N1" s="2" t="s">
        <v>642</v>
      </c>
      <c r="O1" s="2" t="s">
        <v>638</v>
      </c>
      <c r="P1" s="2" t="s">
        <v>643</v>
      </c>
      <c r="Q1" s="2" t="s">
        <v>644</v>
      </c>
      <c r="R1" s="2" t="s">
        <v>645</v>
      </c>
      <c r="S1" s="2" t="s">
        <v>646</v>
      </c>
    </row>
    <row r="2" spans="1:19">
      <c r="A2" s="3" t="s">
        <v>562</v>
      </c>
    </row>
    <row r="3" spans="1:19">
      <c r="A3" s="4" t="s">
        <v>38</v>
      </c>
      <c r="O3" s="6" t="n">
        <v>2697</v>
      </c>
      <c r="Q3" s="6" t="n">
        <v>11445</v>
      </c>
    </row>
    <row r="4" spans="1:19">
      <c r="A4" s="4" t="s">
        <v>647</v>
      </c>
      <c r="O4" s="5" t="n">
        <v>7816</v>
      </c>
      <c r="Q4" s="5" t="n">
        <v>21280</v>
      </c>
    </row>
    <row r="5" spans="1:19">
      <c r="A5" s="4" t="s">
        <v>648</v>
      </c>
      <c r="K5" s="5" t="n">
        <v>2</v>
      </c>
    </row>
    <row r="6" spans="1:19">
      <c r="A6" s="4" t="s">
        <v>649</v>
      </c>
      <c r="J6" s="4" t="s">
        <v>650</v>
      </c>
    </row>
    <row r="7" spans="1:19">
      <c r="A7" s="4" t="s">
        <v>91</v>
      </c>
      <c r="J7" s="6" t="n">
        <v>14939</v>
      </c>
    </row>
    <row r="8" spans="1:19">
      <c r="A8" s="4" t="s">
        <v>45</v>
      </c>
      <c r="O8" s="5" t="n">
        <v>152904</v>
      </c>
      <c r="Q8" s="5" t="n">
        <v>160850</v>
      </c>
    </row>
    <row r="9" spans="1:19">
      <c r="A9" s="4" t="s">
        <v>56</v>
      </c>
      <c r="O9" s="5" t="n">
        <v>27644</v>
      </c>
      <c r="Q9" s="5" t="n">
        <v>14656</v>
      </c>
    </row>
    <row r="10" spans="1:19">
      <c r="A10" s="4" t="s">
        <v>38</v>
      </c>
      <c r="O10" s="5" t="n">
        <v>3352</v>
      </c>
      <c r="Q10" s="5" t="n">
        <v>11445</v>
      </c>
    </row>
    <row r="11" spans="1:19">
      <c r="A11" s="4" t="s">
        <v>651</v>
      </c>
    </row>
    <row r="12" spans="1:19">
      <c r="A12" s="3" t="s">
        <v>562</v>
      </c>
    </row>
    <row r="13" spans="1:19">
      <c r="A13" s="4" t="s">
        <v>647</v>
      </c>
      <c r="L13" s="9" t="n">
        <v>40</v>
      </c>
      <c r="M13" s="6" t="n">
        <v>5761</v>
      </c>
    </row>
    <row r="14" spans="1:19">
      <c r="A14" s="4" t="s">
        <v>498</v>
      </c>
    </row>
    <row r="15" spans="1:19">
      <c r="A15" s="3" t="s">
        <v>562</v>
      </c>
    </row>
    <row r="16" spans="1:19">
      <c r="A16" s="4" t="s">
        <v>499</v>
      </c>
      <c r="F16" s="9" t="n">
        <v>160</v>
      </c>
      <c r="G16" s="6" t="n">
        <v>23045</v>
      </c>
      <c r="H16" s="9" t="n">
        <v>41</v>
      </c>
      <c r="I16" s="6" t="n">
        <v>5910</v>
      </c>
    </row>
    <row r="17" spans="1:19">
      <c r="A17" s="4" t="s">
        <v>38</v>
      </c>
      <c r="O17" s="5" t="n">
        <v>2697</v>
      </c>
      <c r="Q17" s="5" t="n">
        <v>2891</v>
      </c>
    </row>
    <row r="18" spans="1:19">
      <c r="A18" s="4" t="s">
        <v>500</v>
      </c>
      <c r="F18" s="5" t="n">
        <v>3</v>
      </c>
      <c r="G18" s="5" t="n">
        <v>3</v>
      </c>
    </row>
    <row r="19" spans="1:19">
      <c r="A19" s="4" t="s">
        <v>652</v>
      </c>
      <c r="F19" s="5" t="n">
        <v>2</v>
      </c>
      <c r="G19" s="5" t="n">
        <v>2</v>
      </c>
    </row>
    <row r="20" spans="1:19">
      <c r="A20" s="4" t="s">
        <v>653</v>
      </c>
      <c r="O20" s="5" t="n">
        <v>9553</v>
      </c>
      <c r="Q20" s="5" t="n">
        <v>2783</v>
      </c>
    </row>
    <row r="21" spans="1:19">
      <c r="A21" s="4" t="s">
        <v>647</v>
      </c>
      <c r="N21" s="9" t="n">
        <v>40</v>
      </c>
      <c r="O21" s="5" t="n">
        <v>5761</v>
      </c>
    </row>
    <row r="22" spans="1:19">
      <c r="A22" s="4" t="s">
        <v>501</v>
      </c>
      <c r="Q22" s="5" t="n">
        <v>8554</v>
      </c>
    </row>
    <row r="23" spans="1:19">
      <c r="A23" s="4" t="s">
        <v>91</v>
      </c>
      <c r="J23" s="6" t="n">
        <v>14939</v>
      </c>
    </row>
    <row r="24" spans="1:19">
      <c r="A24" s="4" t="s">
        <v>422</v>
      </c>
    </row>
    <row r="25" spans="1:19">
      <c r="A25" s="3" t="s">
        <v>562</v>
      </c>
    </row>
    <row r="26" spans="1:19">
      <c r="A26" s="4" t="s">
        <v>653</v>
      </c>
      <c r="O26" s="6" t="n">
        <v>9553</v>
      </c>
      <c r="Q26" s="5" t="n">
        <v>2851</v>
      </c>
    </row>
    <row r="27" spans="1:19">
      <c r="A27" s="4" t="s">
        <v>654</v>
      </c>
      <c r="C27" s="4" t="s">
        <v>655</v>
      </c>
      <c r="E27" s="4" t="s">
        <v>655</v>
      </c>
      <c r="K27" s="4" t="s">
        <v>655</v>
      </c>
    </row>
    <row r="28" spans="1:19">
      <c r="A28" s="4" t="s">
        <v>647</v>
      </c>
      <c r="C28" s="9" t="n">
        <v>40</v>
      </c>
      <c r="E28" s="9" t="n">
        <v>40</v>
      </c>
      <c r="K28" s="9" t="n">
        <v>40</v>
      </c>
      <c r="P28" s="6" t="n">
        <v>5761</v>
      </c>
      <c r="Q28" s="5" t="n">
        <v>6175</v>
      </c>
      <c r="S28" s="6" t="n">
        <v>6175</v>
      </c>
    </row>
    <row r="29" spans="1:19">
      <c r="A29" s="4" t="s">
        <v>496</v>
      </c>
    </row>
    <row r="30" spans="1:19">
      <c r="A30" s="3" t="s">
        <v>562</v>
      </c>
    </row>
    <row r="31" spans="1:19">
      <c r="A31" s="4" t="s">
        <v>497</v>
      </c>
      <c r="B31" s="4" t="s">
        <v>398</v>
      </c>
    </row>
    <row r="32" spans="1:19">
      <c r="A32" s="4" t="s">
        <v>656</v>
      </c>
    </row>
    <row r="33" spans="1:19">
      <c r="A33" s="3" t="s">
        <v>562</v>
      </c>
    </row>
    <row r="34" spans="1:19">
      <c r="A34" s="4" t="s">
        <v>653</v>
      </c>
      <c r="Q34" s="5" t="n">
        <v>2851</v>
      </c>
    </row>
    <row r="35" spans="1:19">
      <c r="A35" s="4" t="s">
        <v>654</v>
      </c>
      <c r="D35" s="4" t="s">
        <v>657</v>
      </c>
    </row>
    <row r="36" spans="1:19">
      <c r="A36" s="4" t="s">
        <v>647</v>
      </c>
      <c r="D36" s="9" t="n">
        <v>20</v>
      </c>
      <c r="K36" s="9" t="n">
        <v>20</v>
      </c>
      <c r="Q36" s="6" t="n">
        <v>3087</v>
      </c>
      <c r="R36" s="6" t="n">
        <v>3087</v>
      </c>
    </row>
    <row r="37" spans="1:19">
      <c r="A37" s="4" t="s">
        <v>649</v>
      </c>
      <c r="J37" s="4" t="s">
        <v>6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8</v>
      </c>
      <c r="B1" s="2" t="s">
        <v>28</v>
      </c>
      <c r="C1" s="2" t="s">
        <v>29</v>
      </c>
    </row>
    <row r="2" spans="1:3">
      <c r="A2" s="3" t="s">
        <v>529</v>
      </c>
    </row>
    <row r="3" spans="1:3">
      <c r="A3" s="4" t="s">
        <v>659</v>
      </c>
      <c r="B3" s="6" t="n">
        <v>51638</v>
      </c>
      <c r="C3" s="6" t="n">
        <v>55017</v>
      </c>
    </row>
    <row r="4" spans="1:3">
      <c r="A4" s="4" t="s">
        <v>660</v>
      </c>
      <c r="B4" s="5" t="n">
        <v>11483</v>
      </c>
      <c r="C4" s="5" t="n">
        <v>12307</v>
      </c>
    </row>
    <row r="5" spans="1:3">
      <c r="A5" s="4" t="s">
        <v>661</v>
      </c>
      <c r="B5" s="5" t="n">
        <v>7731</v>
      </c>
      <c r="C5" s="5" t="n">
        <v>8063</v>
      </c>
    </row>
    <row r="6" spans="1:3">
      <c r="A6" s="4" t="s">
        <v>662</v>
      </c>
      <c r="B6" s="5" t="n">
        <v>4068</v>
      </c>
      <c r="C6" s="5" t="n">
        <v>4351</v>
      </c>
    </row>
    <row r="7" spans="1:3">
      <c r="A7" s="4" t="s">
        <v>663</v>
      </c>
      <c r="B7" s="5" t="n">
        <v>3814</v>
      </c>
      <c r="C7" s="5" t="n">
        <v>4087</v>
      </c>
    </row>
    <row r="8" spans="1:3">
      <c r="A8" s="4" t="s">
        <v>537</v>
      </c>
      <c r="B8" s="5" t="n">
        <v>744</v>
      </c>
      <c r="C8" s="5" t="n">
        <v>863</v>
      </c>
    </row>
    <row r="9" spans="1:3">
      <c r="A9" s="4" t="s">
        <v>664</v>
      </c>
      <c r="B9" s="5" t="n">
        <v>79478</v>
      </c>
      <c r="C9" s="5" t="n">
        <v>84688</v>
      </c>
    </row>
    <row r="10" spans="1:3">
      <c r="A10" s="4" t="s">
        <v>665</v>
      </c>
      <c r="B10" s="5" t="n">
        <v>-30307</v>
      </c>
      <c r="C10" s="5" t="n">
        <v>-28812</v>
      </c>
    </row>
    <row r="11" spans="1:3">
      <c r="A11" s="4" t="s">
        <v>87</v>
      </c>
      <c r="B11" s="5" t="n">
        <v>-26</v>
      </c>
      <c r="C11" s="5" t="n">
        <v>-28</v>
      </c>
    </row>
    <row r="12" spans="1:3">
      <c r="A12" s="4" t="s">
        <v>40</v>
      </c>
      <c r="B12" s="5" t="n">
        <v>49145</v>
      </c>
      <c r="C12" s="5" t="n">
        <v>55848</v>
      </c>
    </row>
    <row r="13" spans="1:3">
      <c r="A13" s="4" t="s">
        <v>41</v>
      </c>
      <c r="B13" s="6" t="n">
        <v>69792</v>
      </c>
      <c r="C13" s="6" t="n">
        <v>363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8</v>
      </c>
      <c r="C1" s="2" t="s">
        <v>29</v>
      </c>
    </row>
    <row r="2" spans="1:3">
      <c r="A2" s="3" t="s">
        <v>667</v>
      </c>
    </row>
    <row r="3" spans="1:3">
      <c r="A3" s="4" t="s">
        <v>659</v>
      </c>
      <c r="B3" s="6" t="n">
        <v>35321</v>
      </c>
      <c r="C3" s="6" t="n">
        <v>3440</v>
      </c>
    </row>
    <row r="4" spans="1:3">
      <c r="A4" s="4" t="s">
        <v>665</v>
      </c>
      <c r="B4" s="5" t="n">
        <v>-860</v>
      </c>
      <c r="C4" s="5" t="n">
        <v>-657</v>
      </c>
    </row>
    <row r="5" spans="1:3">
      <c r="A5" s="4" t="s">
        <v>40</v>
      </c>
      <c r="B5" s="5" t="n">
        <v>34461</v>
      </c>
      <c r="C5" s="5" t="n">
        <v>2783</v>
      </c>
    </row>
    <row r="6" spans="1:3">
      <c r="A6" s="4" t="s">
        <v>41</v>
      </c>
      <c r="B6" s="6" t="n">
        <v>75869</v>
      </c>
      <c r="C6" s="6" t="n">
        <v>1109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68</v>
      </c>
      <c r="B1" s="2" t="s">
        <v>669</v>
      </c>
      <c r="C1" s="2" t="s">
        <v>670</v>
      </c>
      <c r="D1" s="2" t="s">
        <v>671</v>
      </c>
      <c r="E1" s="2" t="s">
        <v>672</v>
      </c>
      <c r="F1" s="2" t="s">
        <v>638</v>
      </c>
      <c r="G1" s="2" t="s">
        <v>644</v>
      </c>
      <c r="H1" s="2" t="s">
        <v>485</v>
      </c>
      <c r="I1" s="2" t="s">
        <v>640</v>
      </c>
      <c r="J1" s="2" t="s">
        <v>641</v>
      </c>
      <c r="K1" s="2" t="s">
        <v>642</v>
      </c>
      <c r="L1" s="2" t="s">
        <v>638</v>
      </c>
      <c r="M1" s="2" t="s">
        <v>673</v>
      </c>
      <c r="N1" s="2" t="s">
        <v>674</v>
      </c>
      <c r="O1" s="2" t="s">
        <v>675</v>
      </c>
      <c r="P1" s="2" t="s">
        <v>644</v>
      </c>
    </row>
    <row r="2" spans="1:16">
      <c r="A2" s="3" t="s">
        <v>529</v>
      </c>
    </row>
    <row r="3" spans="1:16">
      <c r="A3" s="4" t="s">
        <v>676</v>
      </c>
      <c r="F3" s="6" t="n">
        <v>3436000</v>
      </c>
      <c r="G3" s="6" t="n">
        <v>3532000</v>
      </c>
      <c r="H3" s="6" t="n">
        <v>2507000</v>
      </c>
    </row>
    <row r="4" spans="1:16">
      <c r="A4" s="4" t="s">
        <v>677</v>
      </c>
      <c r="F4" s="5" t="n">
        <v>259000</v>
      </c>
      <c r="G4" s="5" t="n">
        <v>74000</v>
      </c>
      <c r="H4" s="5" t="n">
        <v>113000</v>
      </c>
    </row>
    <row r="5" spans="1:16">
      <c r="A5" s="4" t="s">
        <v>678</v>
      </c>
      <c r="L5" s="6" t="n">
        <v>7816000</v>
      </c>
      <c r="P5" s="6" t="n">
        <v>21280000</v>
      </c>
    </row>
    <row r="6" spans="1:16">
      <c r="A6" s="4" t="s">
        <v>177</v>
      </c>
      <c r="F6" s="6" t="n">
        <v>28586000</v>
      </c>
      <c r="G6" s="6" t="n">
        <v>14728000</v>
      </c>
      <c r="H6" s="6" t="n">
        <v>1100000</v>
      </c>
    </row>
    <row r="7" spans="1:16">
      <c r="A7" s="4" t="s">
        <v>58</v>
      </c>
      <c r="L7" s="5" t="n">
        <v>12605000</v>
      </c>
      <c r="P7" s="5" t="n">
        <v>1062000</v>
      </c>
    </row>
    <row r="8" spans="1:16">
      <c r="A8" s="4" t="s">
        <v>651</v>
      </c>
    </row>
    <row r="9" spans="1:16">
      <c r="A9" s="3" t="s">
        <v>529</v>
      </c>
    </row>
    <row r="10" spans="1:16">
      <c r="A10" s="4" t="s">
        <v>678</v>
      </c>
      <c r="I10" s="9" t="n">
        <v>40</v>
      </c>
      <c r="J10" s="6" t="n">
        <v>5761000</v>
      </c>
    </row>
    <row r="11" spans="1:16">
      <c r="A11" s="4" t="s">
        <v>418</v>
      </c>
    </row>
    <row r="12" spans="1:16">
      <c r="A12" s="3" t="s">
        <v>529</v>
      </c>
    </row>
    <row r="13" spans="1:16">
      <c r="A13" s="4" t="s">
        <v>653</v>
      </c>
      <c r="L13" s="5" t="n">
        <v>3486000</v>
      </c>
      <c r="P13" s="5" t="n">
        <v>3836000</v>
      </c>
    </row>
    <row r="14" spans="1:16">
      <c r="A14" s="4" t="s">
        <v>678</v>
      </c>
      <c r="K14" s="9" t="n">
        <v>20</v>
      </c>
      <c r="L14" s="5" t="n">
        <v>2880000</v>
      </c>
      <c r="O14" s="9" t="n">
        <v>20</v>
      </c>
      <c r="P14" s="5" t="n">
        <v>3836000</v>
      </c>
    </row>
    <row r="15" spans="1:16">
      <c r="A15" s="4" t="s">
        <v>649</v>
      </c>
      <c r="F15" s="4" t="s">
        <v>679</v>
      </c>
    </row>
    <row r="16" spans="1:16">
      <c r="A16" s="4" t="s">
        <v>177</v>
      </c>
      <c r="D16" s="9" t="n">
        <v>10</v>
      </c>
      <c r="E16" s="6" t="n">
        <v>1440000</v>
      </c>
    </row>
    <row r="17" spans="1:16">
      <c r="A17" s="4" t="s">
        <v>680</v>
      </c>
    </row>
    <row r="18" spans="1:16">
      <c r="A18" s="3" t="s">
        <v>529</v>
      </c>
    </row>
    <row r="19" spans="1:16">
      <c r="A19" s="4" t="s">
        <v>177</v>
      </c>
      <c r="B19" s="9" t="n">
        <v>10</v>
      </c>
      <c r="C19" s="6" t="n">
        <v>1440000</v>
      </c>
    </row>
    <row r="20" spans="1:16">
      <c r="A20" s="4" t="s">
        <v>430</v>
      </c>
    </row>
    <row r="21" spans="1:16">
      <c r="A21" s="3" t="s">
        <v>529</v>
      </c>
    </row>
    <row r="22" spans="1:16">
      <c r="A22" s="4" t="s">
        <v>653</v>
      </c>
      <c r="L22" s="5" t="n">
        <v>35114000</v>
      </c>
      <c r="P22" s="5" t="n">
        <v>22866000</v>
      </c>
    </row>
    <row r="23" spans="1:16">
      <c r="A23" s="4" t="s">
        <v>678</v>
      </c>
      <c r="P23" s="5" t="n">
        <v>7200000</v>
      </c>
    </row>
    <row r="24" spans="1:16">
      <c r="A24" s="4" t="s">
        <v>649</v>
      </c>
      <c r="G24" s="4" t="s">
        <v>681</v>
      </c>
    </row>
    <row r="25" spans="1:16">
      <c r="A25" s="4" t="s">
        <v>58</v>
      </c>
      <c r="K25" s="10" t="n">
        <v>191.5</v>
      </c>
      <c r="L25" s="5" t="n">
        <v>27585000</v>
      </c>
      <c r="M25" s="9" t="n">
        <v>90</v>
      </c>
      <c r="N25" s="6" t="n">
        <v>12963000</v>
      </c>
    </row>
    <row r="26" spans="1:16">
      <c r="A26" s="4" t="s">
        <v>498</v>
      </c>
    </row>
    <row r="27" spans="1:16">
      <c r="A27" s="3" t="s">
        <v>529</v>
      </c>
    </row>
    <row r="28" spans="1:16">
      <c r="A28" s="4" t="s">
        <v>653</v>
      </c>
      <c r="L28" s="5" t="n">
        <v>9553000</v>
      </c>
      <c r="P28" s="6" t="n">
        <v>2783000</v>
      </c>
    </row>
    <row r="29" spans="1:16">
      <c r="A29" s="4" t="s">
        <v>678</v>
      </c>
      <c r="K29" s="9" t="n">
        <v>40</v>
      </c>
      <c r="L29" s="6" t="n">
        <v>5761000</v>
      </c>
    </row>
    <row r="30" spans="1:16">
      <c r="A30" s="4" t="s">
        <v>649</v>
      </c>
      <c r="G30" s="4" t="s">
        <v>6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3</v>
      </c>
      <c r="B1" s="2" t="s">
        <v>28</v>
      </c>
      <c r="C1" s="2" t="s">
        <v>29</v>
      </c>
    </row>
    <row r="2" spans="1:3">
      <c r="A2" s="3" t="s">
        <v>684</v>
      </c>
    </row>
    <row r="3" spans="1:3">
      <c r="A3" s="4" t="s">
        <v>685</v>
      </c>
      <c r="B3" s="6" t="n">
        <v>2189</v>
      </c>
      <c r="C3" s="6" t="n">
        <v>2321</v>
      </c>
    </row>
    <row r="4" spans="1:3">
      <c r="A4" s="4" t="s">
        <v>686</v>
      </c>
      <c r="B4" s="5" t="n">
        <v>-223</v>
      </c>
      <c r="C4" s="5" t="n">
        <v>-192</v>
      </c>
    </row>
    <row r="5" spans="1:3">
      <c r="A5" s="4" t="s">
        <v>42</v>
      </c>
      <c r="B5" s="6" t="n">
        <v>1966</v>
      </c>
      <c r="C5" s="6" t="n">
        <v>21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8</v>
      </c>
      <c r="C2" s="2" t="s">
        <v>29</v>
      </c>
      <c r="D2" s="2" t="s">
        <v>79</v>
      </c>
    </row>
    <row r="3" spans="1:4">
      <c r="A3" s="3" t="s">
        <v>545</v>
      </c>
    </row>
    <row r="4" spans="1:4">
      <c r="A4" s="4" t="s">
        <v>148</v>
      </c>
      <c r="B4" s="6" t="n">
        <v>46</v>
      </c>
      <c r="C4" s="6" t="n">
        <v>48</v>
      </c>
      <c r="D4" s="6" t="n">
        <v>48</v>
      </c>
    </row>
    <row r="5" spans="1:4">
      <c r="A5" s="4" t="s">
        <v>688</v>
      </c>
      <c r="B5" s="6" t="n">
        <v>46</v>
      </c>
    </row>
    <row r="6" spans="1:4">
      <c r="A6" s="4" t="s">
        <v>689</v>
      </c>
      <c r="B6" s="4" t="s">
        <v>548</v>
      </c>
    </row>
    <row r="7" spans="1:4">
      <c r="A7" s="4" t="s">
        <v>690</v>
      </c>
      <c r="B7" s="6" t="n">
        <v>161</v>
      </c>
      <c r="C7" s="5" t="n">
        <v>170</v>
      </c>
      <c r="D7" s="6" t="n">
        <v>167</v>
      </c>
    </row>
    <row r="8" spans="1:4">
      <c r="A8" s="4" t="s">
        <v>691</v>
      </c>
      <c r="B8" s="6" t="n">
        <v>6820</v>
      </c>
      <c r="C8" s="6" t="n">
        <v>21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8</v>
      </c>
      <c r="C1" s="2" t="s">
        <v>29</v>
      </c>
    </row>
    <row r="2" spans="1:3">
      <c r="A2" s="3" t="s">
        <v>684</v>
      </c>
    </row>
    <row r="3" spans="1:3">
      <c r="A3" s="4" t="s">
        <v>685</v>
      </c>
      <c r="B3" s="6" t="n">
        <v>7705</v>
      </c>
      <c r="C3" s="6" t="n">
        <v>8259</v>
      </c>
    </row>
    <row r="4" spans="1:3">
      <c r="A4" s="4" t="s">
        <v>686</v>
      </c>
      <c r="B4" s="5" t="n">
        <v>-885</v>
      </c>
      <c r="C4" s="5" t="n">
        <v>-785</v>
      </c>
    </row>
    <row r="5" spans="1:3">
      <c r="A5" s="4" t="s">
        <v>42</v>
      </c>
      <c r="B5" s="6" t="n">
        <v>6820</v>
      </c>
      <c r="C5" s="6" t="n">
        <v>74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93</v>
      </c>
      <c r="B1" s="2" t="s">
        <v>1</v>
      </c>
    </row>
    <row r="2" spans="1:3">
      <c r="B2" s="2" t="s">
        <v>28</v>
      </c>
      <c r="C2" s="2" t="s">
        <v>29</v>
      </c>
    </row>
    <row r="3" spans="1:3">
      <c r="A3" s="3" t="s">
        <v>694</v>
      </c>
    </row>
    <row r="4" spans="1:3">
      <c r="A4" s="4" t="s">
        <v>695</v>
      </c>
      <c r="B4" s="6" t="n">
        <v>33439</v>
      </c>
      <c r="C4" s="6" t="n">
        <v>32267</v>
      </c>
    </row>
    <row r="5" spans="1:3">
      <c r="A5" s="4" t="s">
        <v>696</v>
      </c>
      <c r="B5" s="5" t="n">
        <v>-20226</v>
      </c>
      <c r="C5" s="5" t="n">
        <v>-14141</v>
      </c>
    </row>
    <row r="6" spans="1:3">
      <c r="A6" s="4" t="s">
        <v>697</v>
      </c>
      <c r="B6" s="5" t="n">
        <v>-9429</v>
      </c>
      <c r="C6" s="5" t="n">
        <v>-9969</v>
      </c>
    </row>
    <row r="7" spans="1:3">
      <c r="A7" s="4" t="s">
        <v>698</v>
      </c>
      <c r="B7" s="5" t="n">
        <v>3785</v>
      </c>
      <c r="C7" s="5" t="n">
        <v>8157</v>
      </c>
    </row>
    <row r="8" spans="1:3">
      <c r="A8" s="4" t="s">
        <v>699</v>
      </c>
    </row>
    <row r="9" spans="1:3">
      <c r="A9" s="3" t="s">
        <v>694</v>
      </c>
    </row>
    <row r="10" spans="1:3">
      <c r="A10" s="4" t="s">
        <v>695</v>
      </c>
      <c r="B10" s="5" t="n">
        <v>31069</v>
      </c>
      <c r="C10" s="5" t="n">
        <v>29897</v>
      </c>
    </row>
    <row r="11" spans="1:3">
      <c r="A11" s="4" t="s">
        <v>696</v>
      </c>
      <c r="B11" s="5" t="n">
        <v>-19763</v>
      </c>
      <c r="C11" s="5" t="n">
        <v>-13678</v>
      </c>
    </row>
    <row r="12" spans="1:3">
      <c r="A12" s="4" t="s">
        <v>697</v>
      </c>
      <c r="B12" s="5" t="n">
        <v>-7522</v>
      </c>
      <c r="C12" s="5" t="n">
        <v>-8062</v>
      </c>
    </row>
    <row r="13" spans="1:3">
      <c r="A13" s="4" t="s">
        <v>698</v>
      </c>
      <c r="B13" s="5" t="n">
        <v>3785</v>
      </c>
      <c r="C13" s="5" t="n">
        <v>8157</v>
      </c>
    </row>
    <row r="14" spans="1:3">
      <c r="A14" s="4" t="s">
        <v>549</v>
      </c>
    </row>
    <row r="15" spans="1:3">
      <c r="A15" s="3" t="s">
        <v>694</v>
      </c>
    </row>
    <row r="16" spans="1:3">
      <c r="A16" s="4" t="s">
        <v>695</v>
      </c>
      <c r="B16" s="5" t="n">
        <v>680</v>
      </c>
      <c r="C16" s="5" t="n">
        <v>680</v>
      </c>
    </row>
    <row r="17" spans="1:3">
      <c r="A17" s="4" t="s">
        <v>696</v>
      </c>
      <c r="B17" s="5" t="n">
        <v>-393</v>
      </c>
      <c r="C17" s="5" t="n">
        <v>-393</v>
      </c>
    </row>
    <row r="18" spans="1:3">
      <c r="A18" s="4" t="s">
        <v>697</v>
      </c>
      <c r="B18" s="5" t="n">
        <v>-287</v>
      </c>
      <c r="C18" s="5" t="n">
        <v>-287</v>
      </c>
    </row>
    <row r="19" spans="1:3">
      <c r="A19" s="4" t="s">
        <v>550</v>
      </c>
    </row>
    <row r="20" spans="1:3">
      <c r="A20" s="3" t="s">
        <v>694</v>
      </c>
    </row>
    <row r="21" spans="1:3">
      <c r="A21" s="4" t="s">
        <v>695</v>
      </c>
      <c r="B21" s="5" t="n">
        <v>20</v>
      </c>
      <c r="C21" s="5" t="n">
        <v>20</v>
      </c>
    </row>
    <row r="22" spans="1:3">
      <c r="A22" s="4" t="s">
        <v>696</v>
      </c>
      <c r="B22" s="5" t="n">
        <v>-20</v>
      </c>
      <c r="C22" s="5" t="n">
        <v>-20</v>
      </c>
    </row>
    <row r="23" spans="1:3">
      <c r="A23" s="4" t="s">
        <v>552</v>
      </c>
    </row>
    <row r="24" spans="1:3">
      <c r="A24" s="3" t="s">
        <v>694</v>
      </c>
    </row>
    <row r="25" spans="1:3">
      <c r="A25" s="4" t="s">
        <v>695</v>
      </c>
      <c r="B25" s="5" t="n">
        <v>1670</v>
      </c>
      <c r="C25" s="5" t="n">
        <v>1670</v>
      </c>
    </row>
    <row r="26" spans="1:3">
      <c r="A26" s="4" t="s">
        <v>696</v>
      </c>
      <c r="B26" s="5" t="n">
        <v>-50</v>
      </c>
      <c r="C26" s="5" t="n">
        <v>-50</v>
      </c>
    </row>
    <row r="27" spans="1:3">
      <c r="A27" s="4" t="s">
        <v>697</v>
      </c>
      <c r="B27" s="6" t="n">
        <v>-1620</v>
      </c>
      <c r="C27" s="6" t="n">
        <v>-16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8</v>
      </c>
    </row>
    <row r="3" spans="1:2">
      <c r="A3" s="4" t="s">
        <v>192</v>
      </c>
      <c r="B3"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8</v>
      </c>
      <c r="C2" s="2" t="s">
        <v>29</v>
      </c>
      <c r="D2" s="2" t="s">
        <v>79</v>
      </c>
    </row>
    <row r="3" spans="1:4">
      <c r="A3" s="3" t="s">
        <v>694</v>
      </c>
    </row>
    <row r="4" spans="1:4">
      <c r="A4" s="4" t="s">
        <v>147</v>
      </c>
      <c r="B4" s="6" t="n">
        <v>4234</v>
      </c>
      <c r="C4" s="6" t="n">
        <v>3744</v>
      </c>
      <c r="D4" s="6" t="n">
        <v>2696</v>
      </c>
    </row>
    <row r="5" spans="1:4">
      <c r="A5" s="4" t="s">
        <v>701</v>
      </c>
      <c r="B5" s="6" t="n">
        <v>0</v>
      </c>
      <c r="C5" s="6" t="n">
        <v>0</v>
      </c>
      <c r="D5" s="5" t="n">
        <v>2910</v>
      </c>
    </row>
    <row r="6" spans="1:4">
      <c r="A6" s="4" t="s">
        <v>699</v>
      </c>
    </row>
    <row r="7" spans="1:4">
      <c r="A7" s="3" t="s">
        <v>694</v>
      </c>
    </row>
    <row r="8" spans="1:4">
      <c r="A8" s="4" t="s">
        <v>701</v>
      </c>
      <c r="D8" s="6" t="n">
        <v>29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8</v>
      </c>
      <c r="C1" s="2" t="s">
        <v>29</v>
      </c>
    </row>
    <row r="2" spans="1:3">
      <c r="A2" s="3" t="s">
        <v>545</v>
      </c>
    </row>
    <row r="3" spans="1:3">
      <c r="A3" s="11" t="n">
        <v>2017</v>
      </c>
      <c r="B3" s="6" t="n">
        <v>2912</v>
      </c>
    </row>
    <row r="4" spans="1:3">
      <c r="A4" s="11" t="n">
        <v>2018</v>
      </c>
      <c r="B4" s="5" t="n">
        <v>848</v>
      </c>
    </row>
    <row r="5" spans="1:3">
      <c r="A5" s="11" t="n">
        <v>2019</v>
      </c>
      <c r="B5" s="5" t="n">
        <v>25</v>
      </c>
    </row>
    <row r="6" spans="1:3">
      <c r="A6" s="4" t="s">
        <v>703</v>
      </c>
      <c r="B6" s="5" t="n">
        <v>0</v>
      </c>
    </row>
    <row r="7" spans="1:3">
      <c r="A7" s="4" t="s">
        <v>43</v>
      </c>
      <c r="B7" s="6" t="n">
        <v>3785</v>
      </c>
      <c r="C7" s="6" t="n">
        <v>81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8</v>
      </c>
      <c r="C1" s="2" t="s">
        <v>29</v>
      </c>
    </row>
    <row r="2" spans="1:3">
      <c r="A2" s="3" t="s">
        <v>705</v>
      </c>
    </row>
    <row r="3" spans="1:3">
      <c r="A3" s="4" t="s">
        <v>706</v>
      </c>
      <c r="B3" s="6" t="n">
        <v>19126</v>
      </c>
      <c r="C3" s="6" t="n">
        <v>57380</v>
      </c>
    </row>
    <row r="4" spans="1:3">
      <c r="A4" s="4" t="s">
        <v>349</v>
      </c>
    </row>
    <row r="5" spans="1:3">
      <c r="A5" s="3" t="s">
        <v>705</v>
      </c>
    </row>
    <row r="6" spans="1:3">
      <c r="A6" s="4" t="s">
        <v>706</v>
      </c>
      <c r="B6" s="6" t="n">
        <v>35754</v>
      </c>
      <c r="C6" s="6" t="n">
        <v>396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8</v>
      </c>
      <c r="C1" s="2" t="s">
        <v>29</v>
      </c>
    </row>
    <row r="2" spans="1:3">
      <c r="A2" s="3" t="s">
        <v>708</v>
      </c>
    </row>
    <row r="3" spans="1:3">
      <c r="A3" s="4" t="s">
        <v>709</v>
      </c>
      <c r="B3" s="6" t="n">
        <v>7483</v>
      </c>
      <c r="C3" s="6" t="n">
        <v>12518</v>
      </c>
    </row>
    <row r="4" spans="1:3">
      <c r="A4" s="4" t="s">
        <v>710</v>
      </c>
      <c r="B4" s="5" t="n">
        <v>4177</v>
      </c>
      <c r="C4" s="5" t="n">
        <v>4400</v>
      </c>
    </row>
    <row r="5" spans="1:3">
      <c r="A5" s="4" t="s">
        <v>711</v>
      </c>
      <c r="B5" s="5" t="n">
        <v>3300</v>
      </c>
      <c r="C5" s="5" t="n">
        <v>3533</v>
      </c>
    </row>
    <row r="6" spans="1:3">
      <c r="A6" s="4" t="s">
        <v>712</v>
      </c>
      <c r="B6" s="5" t="n">
        <v>2751</v>
      </c>
      <c r="C6" s="5" t="n">
        <v>581</v>
      </c>
    </row>
    <row r="7" spans="1:3">
      <c r="A7" s="4" t="s">
        <v>713</v>
      </c>
      <c r="B7" s="5" t="n">
        <v>924</v>
      </c>
      <c r="C7" s="5" t="n">
        <v>5038</v>
      </c>
    </row>
    <row r="8" spans="1:3">
      <c r="A8" s="4" t="s">
        <v>714</v>
      </c>
      <c r="B8" s="5" t="n">
        <v>840</v>
      </c>
      <c r="C8" s="5" t="n">
        <v>916</v>
      </c>
    </row>
    <row r="9" spans="1:3">
      <c r="A9" s="4" t="s">
        <v>715</v>
      </c>
      <c r="B9" s="5" t="n">
        <v>805</v>
      </c>
      <c r="C9" s="5" t="n">
        <v>565</v>
      </c>
    </row>
    <row r="10" spans="1:3">
      <c r="A10" s="4" t="s">
        <v>716</v>
      </c>
      <c r="B10" s="5" t="n">
        <v>734</v>
      </c>
      <c r="C10" s="5" t="n">
        <v>760</v>
      </c>
    </row>
    <row r="11" spans="1:3">
      <c r="A11" s="4" t="s">
        <v>717</v>
      </c>
      <c r="B11" s="5" t="n">
        <v>455</v>
      </c>
      <c r="C11" s="5" t="n">
        <v>734</v>
      </c>
    </row>
    <row r="12" spans="1:3">
      <c r="A12" s="4" t="s">
        <v>718</v>
      </c>
      <c r="B12" s="5" t="n">
        <v>177</v>
      </c>
      <c r="C12" s="5" t="n">
        <v>307</v>
      </c>
    </row>
    <row r="13" spans="1:3">
      <c r="A13" s="4" t="s">
        <v>150</v>
      </c>
      <c r="B13" s="5" t="n">
        <v>146</v>
      </c>
      <c r="C13" s="5" t="n">
        <v>138</v>
      </c>
    </row>
    <row r="14" spans="1:3">
      <c r="A14" s="4" t="s">
        <v>719</v>
      </c>
      <c r="B14" s="5" t="n">
        <v>46</v>
      </c>
      <c r="C14" s="5" t="n">
        <v>218</v>
      </c>
    </row>
    <row r="15" spans="1:3">
      <c r="A15" s="4" t="s">
        <v>720</v>
      </c>
      <c r="B15" s="5" t="n">
        <v>38</v>
      </c>
      <c r="C15" s="5" t="n">
        <v>19</v>
      </c>
    </row>
    <row r="16" spans="1:3">
      <c r="A16" s="4" t="s">
        <v>505</v>
      </c>
      <c r="B16" s="5" t="n">
        <v>721</v>
      </c>
      <c r="C16" s="5" t="n">
        <v>619</v>
      </c>
    </row>
    <row r="17" spans="1:3">
      <c r="A17" s="4" t="s">
        <v>51</v>
      </c>
      <c r="B17" s="6" t="n">
        <v>22597</v>
      </c>
      <c r="C17" s="6" t="n">
        <v>303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8</v>
      </c>
      <c r="C1" s="2" t="s">
        <v>29</v>
      </c>
    </row>
    <row r="2" spans="1:3">
      <c r="A2" s="3" t="s">
        <v>562</v>
      </c>
    </row>
    <row r="3" spans="1:3">
      <c r="A3" s="4" t="s">
        <v>709</v>
      </c>
      <c r="B3" s="6" t="n">
        <v>22071</v>
      </c>
      <c r="C3" s="6" t="n">
        <v>8160</v>
      </c>
    </row>
    <row r="4" spans="1:3">
      <c r="A4" s="4" t="s">
        <v>717</v>
      </c>
      <c r="B4" s="5" t="n">
        <v>5573</v>
      </c>
      <c r="C4" s="5" t="n">
        <v>6496</v>
      </c>
    </row>
    <row r="5" spans="1:3">
      <c r="A5" s="4" t="s">
        <v>722</v>
      </c>
      <c r="B5" s="6" t="n">
        <v>27644</v>
      </c>
      <c r="C5" s="6" t="n">
        <v>146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3</v>
      </c>
      <c r="B1" s="2" t="s">
        <v>28</v>
      </c>
      <c r="C1" s="2" t="s">
        <v>29</v>
      </c>
    </row>
    <row r="2" spans="1:3">
      <c r="A2" s="3" t="s">
        <v>724</v>
      </c>
    </row>
    <row r="3" spans="1:3">
      <c r="A3" s="4" t="s">
        <v>50</v>
      </c>
      <c r="B3" s="6" t="n">
        <v>7850</v>
      </c>
      <c r="C3" s="6" t="n">
        <v>21402</v>
      </c>
    </row>
    <row r="4" spans="1:3">
      <c r="A4" s="4" t="s">
        <v>725</v>
      </c>
      <c r="B4" s="5" t="n">
        <v>-34</v>
      </c>
      <c r="C4" s="5" t="n">
        <v>-122</v>
      </c>
    </row>
    <row r="5" spans="1:3">
      <c r="A5" s="4" t="s">
        <v>726</v>
      </c>
      <c r="B5" s="6" t="n">
        <v>7816</v>
      </c>
      <c r="C5" s="6" t="n">
        <v>212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L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14"/>
    <col customWidth="1" max="37" min="37" width="21"/>
    <col customWidth="1" max="38" min="38" width="21"/>
  </cols>
  <sheetData>
    <row r="1" spans="1:38">
      <c r="A1" s="1" t="s">
        <v>727</v>
      </c>
      <c r="B1" s="2" t="s">
        <v>673</v>
      </c>
      <c r="C1" s="2" t="s">
        <v>728</v>
      </c>
      <c r="D1" s="2" t="s">
        <v>729</v>
      </c>
      <c r="E1" s="2" t="s">
        <v>635</v>
      </c>
      <c r="F1" s="2" t="s">
        <v>730</v>
      </c>
      <c r="G1" s="2" t="s">
        <v>731</v>
      </c>
      <c r="H1" s="2" t="s">
        <v>732</v>
      </c>
      <c r="I1" s="2" t="s">
        <v>733</v>
      </c>
      <c r="J1" s="2" t="s">
        <v>734</v>
      </c>
      <c r="K1" s="2" t="s">
        <v>735</v>
      </c>
      <c r="L1" s="2" t="s">
        <v>736</v>
      </c>
      <c r="M1" s="2" t="s">
        <v>636</v>
      </c>
      <c r="N1" s="2" t="s">
        <v>637</v>
      </c>
      <c r="O1" s="2" t="s">
        <v>737</v>
      </c>
      <c r="P1" s="2" t="s">
        <v>738</v>
      </c>
      <c r="Q1" s="2" t="s">
        <v>671</v>
      </c>
      <c r="R1" s="2" t="s">
        <v>672</v>
      </c>
      <c r="S1" s="2" t="s">
        <v>638</v>
      </c>
      <c r="T1" s="2" t="s">
        <v>644</v>
      </c>
      <c r="U1" s="2" t="s">
        <v>485</v>
      </c>
      <c r="V1" s="2" t="s">
        <v>642</v>
      </c>
      <c r="W1" s="2" t="s">
        <v>638</v>
      </c>
      <c r="X1" s="2" t="s">
        <v>674</v>
      </c>
      <c r="Y1" s="2" t="s">
        <v>739</v>
      </c>
      <c r="Z1" s="2" t="s">
        <v>740</v>
      </c>
      <c r="AA1" s="2" t="s">
        <v>643</v>
      </c>
      <c r="AB1" s="2" t="s">
        <v>675</v>
      </c>
      <c r="AC1" s="2" t="s">
        <v>644</v>
      </c>
      <c r="AD1" s="2" t="s">
        <v>741</v>
      </c>
      <c r="AE1" s="2" t="s">
        <v>645</v>
      </c>
      <c r="AF1" s="2" t="s">
        <v>742</v>
      </c>
      <c r="AG1" s="2" t="s">
        <v>646</v>
      </c>
      <c r="AH1" s="2" t="s">
        <v>743</v>
      </c>
      <c r="AI1" s="2" t="s">
        <v>744</v>
      </c>
      <c r="AJ1" s="2" t="s">
        <v>745</v>
      </c>
      <c r="AK1" s="2" t="s">
        <v>746</v>
      </c>
      <c r="AL1" s="2" t="s">
        <v>747</v>
      </c>
    </row>
    <row r="2" spans="1:38">
      <c r="A2" s="3" t="s">
        <v>724</v>
      </c>
    </row>
    <row r="3" spans="1:38">
      <c r="A3" s="4" t="s">
        <v>748</v>
      </c>
      <c r="W3" s="6" t="n">
        <v>7816000</v>
      </c>
      <c r="AC3" s="6" t="n">
        <v>21280000</v>
      </c>
    </row>
    <row r="4" spans="1:38">
      <c r="A4" s="4" t="s">
        <v>177</v>
      </c>
      <c r="S4" s="6" t="n">
        <v>28586000</v>
      </c>
      <c r="T4" s="6" t="n">
        <v>14728000</v>
      </c>
      <c r="U4" s="6" t="n">
        <v>1100000</v>
      </c>
    </row>
    <row r="5" spans="1:38">
      <c r="A5" s="4" t="s">
        <v>749</v>
      </c>
      <c r="W5" s="5" t="n">
        <v>38000</v>
      </c>
      <c r="AC5" s="5" t="n">
        <v>19000</v>
      </c>
    </row>
    <row r="6" spans="1:38">
      <c r="A6" s="4" t="s">
        <v>649</v>
      </c>
      <c r="S6" s="4" t="s">
        <v>650</v>
      </c>
    </row>
    <row r="7" spans="1:38">
      <c r="A7" s="4" t="s">
        <v>750</v>
      </c>
      <c r="S7" s="4" t="s">
        <v>751</v>
      </c>
    </row>
    <row r="8" spans="1:38">
      <c r="A8" s="4" t="s">
        <v>752</v>
      </c>
      <c r="V8" s="9" t="n">
        <v>90</v>
      </c>
      <c r="W8" s="5" t="n">
        <v>12963000</v>
      </c>
    </row>
    <row r="9" spans="1:38">
      <c r="A9" s="4" t="s">
        <v>753</v>
      </c>
      <c r="S9" s="6" t="n">
        <v>1189000</v>
      </c>
      <c r="T9" s="5" t="n">
        <v>1231000</v>
      </c>
      <c r="U9" s="5" t="n">
        <v>293000</v>
      </c>
    </row>
    <row r="10" spans="1:38">
      <c r="A10" s="4" t="s">
        <v>120</v>
      </c>
      <c r="S10" s="6" t="n">
        <v>387000</v>
      </c>
      <c r="T10" s="6" t="n">
        <v>263000</v>
      </c>
    </row>
    <row r="11" spans="1:38">
      <c r="A11" s="4" t="s">
        <v>399</v>
      </c>
    </row>
    <row r="12" spans="1:38">
      <c r="A12" s="3" t="s">
        <v>724</v>
      </c>
    </row>
    <row r="13" spans="1:38">
      <c r="A13" s="4" t="s">
        <v>754</v>
      </c>
      <c r="AJ13" s="4" t="s">
        <v>755</v>
      </c>
    </row>
    <row r="14" spans="1:38">
      <c r="A14" s="4" t="s">
        <v>177</v>
      </c>
      <c r="U14" s="6" t="n">
        <v>1100000</v>
      </c>
    </row>
    <row r="15" spans="1:38">
      <c r="A15" s="4" t="s">
        <v>756</v>
      </c>
    </row>
    <row r="16" spans="1:38">
      <c r="A16" s="3" t="s">
        <v>724</v>
      </c>
    </row>
    <row r="17" spans="1:38">
      <c r="A17" s="4" t="s">
        <v>654</v>
      </c>
      <c r="U17" s="4" t="s">
        <v>509</v>
      </c>
    </row>
    <row r="18" spans="1:38">
      <c r="A18" s="4" t="s">
        <v>757</v>
      </c>
    </row>
    <row r="19" spans="1:38">
      <c r="A19" s="3" t="s">
        <v>724</v>
      </c>
    </row>
    <row r="20" spans="1:38">
      <c r="A20" s="4" t="s">
        <v>748</v>
      </c>
      <c r="AL20" s="6" t="n">
        <v>5350000</v>
      </c>
    </row>
    <row r="21" spans="1:38">
      <c r="A21" s="4" t="s">
        <v>758</v>
      </c>
    </row>
    <row r="22" spans="1:38">
      <c r="A22" s="3" t="s">
        <v>724</v>
      </c>
    </row>
    <row r="23" spans="1:38">
      <c r="A23" s="4" t="s">
        <v>748</v>
      </c>
      <c r="AK23" s="6" t="n">
        <v>5000000</v>
      </c>
    </row>
    <row r="24" spans="1:38">
      <c r="A24" s="4" t="s">
        <v>759</v>
      </c>
    </row>
    <row r="25" spans="1:38">
      <c r="A25" s="3" t="s">
        <v>724</v>
      </c>
    </row>
    <row r="26" spans="1:38">
      <c r="A26" s="4" t="s">
        <v>748</v>
      </c>
      <c r="AK26" s="6" t="n">
        <v>5000000</v>
      </c>
    </row>
    <row r="27" spans="1:38">
      <c r="A27" s="4" t="s">
        <v>760</v>
      </c>
    </row>
    <row r="28" spans="1:38">
      <c r="A28" s="3" t="s">
        <v>724</v>
      </c>
    </row>
    <row r="29" spans="1:38">
      <c r="A29" s="4" t="s">
        <v>761</v>
      </c>
      <c r="AF29" s="6" t="n">
        <v>14250000</v>
      </c>
    </row>
    <row r="30" spans="1:38">
      <c r="A30" s="4" t="s">
        <v>749</v>
      </c>
      <c r="AF30" s="6" t="n">
        <v>545000</v>
      </c>
    </row>
    <row r="31" spans="1:38">
      <c r="A31" s="4" t="s">
        <v>405</v>
      </c>
    </row>
    <row r="32" spans="1:38">
      <c r="A32" s="3" t="s">
        <v>724</v>
      </c>
    </row>
    <row r="33" spans="1:38">
      <c r="A33" s="4" t="s">
        <v>748</v>
      </c>
      <c r="I33" s="9" t="n">
        <v>2</v>
      </c>
      <c r="P33" s="9" t="n">
        <v>3</v>
      </c>
      <c r="AD33" s="6" t="n">
        <v>309000</v>
      </c>
      <c r="AI33" s="6" t="n">
        <v>487000</v>
      </c>
    </row>
    <row r="34" spans="1:38">
      <c r="A34" s="4" t="s">
        <v>654</v>
      </c>
      <c r="I34" s="4" t="s">
        <v>655</v>
      </c>
      <c r="P34" s="4" t="s">
        <v>762</v>
      </c>
    </row>
    <row r="35" spans="1:38">
      <c r="A35" s="4" t="s">
        <v>754</v>
      </c>
      <c r="I35" s="4" t="s">
        <v>763</v>
      </c>
      <c r="P35" s="4" t="s">
        <v>764</v>
      </c>
      <c r="AD35" s="4" t="s">
        <v>763</v>
      </c>
      <c r="AI35" s="4" t="s">
        <v>764</v>
      </c>
    </row>
    <row r="36" spans="1:38">
      <c r="A36" s="4" t="s">
        <v>391</v>
      </c>
    </row>
    <row r="37" spans="1:38">
      <c r="A37" s="3" t="s">
        <v>724</v>
      </c>
    </row>
    <row r="38" spans="1:38">
      <c r="A38" s="4" t="s">
        <v>748</v>
      </c>
      <c r="D38" s="9" t="n">
        <v>20</v>
      </c>
      <c r="O38" s="9" t="n">
        <v>20</v>
      </c>
      <c r="Z38" s="6" t="n">
        <v>2881000</v>
      </c>
      <c r="AH38" s="6" t="n">
        <v>3087000</v>
      </c>
    </row>
    <row r="39" spans="1:38">
      <c r="A39" s="4" t="s">
        <v>654</v>
      </c>
      <c r="D39" s="4" t="s">
        <v>655</v>
      </c>
      <c r="O39" s="4" t="s">
        <v>655</v>
      </c>
    </row>
    <row r="40" spans="1:38">
      <c r="A40" s="4" t="s">
        <v>754</v>
      </c>
      <c r="D40" s="4" t="s">
        <v>765</v>
      </c>
      <c r="O40" s="4" t="s">
        <v>766</v>
      </c>
      <c r="Z40" s="4" t="s">
        <v>765</v>
      </c>
      <c r="AH40" s="4" t="s">
        <v>766</v>
      </c>
    </row>
    <row r="41" spans="1:38">
      <c r="A41" s="4" t="s">
        <v>750</v>
      </c>
      <c r="S41" s="4" t="s">
        <v>751</v>
      </c>
    </row>
    <row r="42" spans="1:38">
      <c r="A42" s="4" t="s">
        <v>418</v>
      </c>
    </row>
    <row r="43" spans="1:38">
      <c r="A43" s="3" t="s">
        <v>724</v>
      </c>
    </row>
    <row r="44" spans="1:38">
      <c r="A44" s="4" t="s">
        <v>748</v>
      </c>
      <c r="V44" s="5" t="n">
        <v>20</v>
      </c>
      <c r="W44" s="5" t="n">
        <v>2880000</v>
      </c>
      <c r="AB44" s="9" t="n">
        <v>20</v>
      </c>
      <c r="AC44" s="5" t="n">
        <v>3836000</v>
      </c>
    </row>
    <row r="45" spans="1:38">
      <c r="A45" s="4" t="s">
        <v>177</v>
      </c>
      <c r="Q45" s="9" t="n">
        <v>10</v>
      </c>
      <c r="R45" s="6" t="n">
        <v>1440000</v>
      </c>
    </row>
    <row r="46" spans="1:38">
      <c r="A46" s="4" t="s">
        <v>653</v>
      </c>
      <c r="W46" s="5" t="n">
        <v>3486000</v>
      </c>
      <c r="AC46" s="5" t="n">
        <v>3836000</v>
      </c>
    </row>
    <row r="47" spans="1:38">
      <c r="A47" s="4" t="s">
        <v>649</v>
      </c>
      <c r="S47" s="4" t="s">
        <v>679</v>
      </c>
    </row>
    <row r="48" spans="1:38">
      <c r="A48" s="4" t="s">
        <v>752</v>
      </c>
      <c r="V48" s="9" t="n">
        <v>10</v>
      </c>
      <c r="W48" s="5" t="n">
        <v>1440000</v>
      </c>
    </row>
    <row r="49" spans="1:38">
      <c r="A49" s="4" t="s">
        <v>422</v>
      </c>
    </row>
    <row r="50" spans="1:38">
      <c r="A50" s="3" t="s">
        <v>724</v>
      </c>
    </row>
    <row r="51" spans="1:38">
      <c r="A51" s="4" t="s">
        <v>748</v>
      </c>
      <c r="E51" s="9" t="n">
        <v>40</v>
      </c>
      <c r="N51" s="9" t="n">
        <v>40</v>
      </c>
      <c r="AA51" s="6" t="n">
        <v>5761000</v>
      </c>
      <c r="AB51" s="5" t="n">
        <v>40</v>
      </c>
      <c r="AC51" s="5" t="n">
        <v>6175000</v>
      </c>
      <c r="AG51" s="6" t="n">
        <v>6175000</v>
      </c>
    </row>
    <row r="52" spans="1:38">
      <c r="A52" s="4" t="s">
        <v>654</v>
      </c>
      <c r="E52" s="4" t="s">
        <v>655</v>
      </c>
      <c r="N52" s="4" t="s">
        <v>655</v>
      </c>
      <c r="T52" s="4" t="s">
        <v>655</v>
      </c>
    </row>
    <row r="53" spans="1:38">
      <c r="A53" s="4" t="s">
        <v>754</v>
      </c>
      <c r="E53" s="4" t="s">
        <v>765</v>
      </c>
      <c r="N53" s="4" t="s">
        <v>767</v>
      </c>
      <c r="AA53" s="4" t="s">
        <v>765</v>
      </c>
      <c r="AG53" s="4" t="s">
        <v>767</v>
      </c>
    </row>
    <row r="54" spans="1:38">
      <c r="A54" s="4" t="s">
        <v>653</v>
      </c>
      <c r="W54" s="5" t="n">
        <v>9553000</v>
      </c>
      <c r="AC54" s="5" t="n">
        <v>2851000</v>
      </c>
    </row>
    <row r="55" spans="1:38">
      <c r="A55" s="4" t="s">
        <v>656</v>
      </c>
    </row>
    <row r="56" spans="1:38">
      <c r="A56" s="3" t="s">
        <v>724</v>
      </c>
    </row>
    <row r="57" spans="1:38">
      <c r="A57" s="4" t="s">
        <v>748</v>
      </c>
      <c r="M57" s="9" t="n">
        <v>20</v>
      </c>
      <c r="AB57" s="9" t="n">
        <v>20</v>
      </c>
      <c r="AC57" s="5" t="n">
        <v>3087000</v>
      </c>
      <c r="AE57" s="6" t="n">
        <v>3087000</v>
      </c>
    </row>
    <row r="58" spans="1:38">
      <c r="A58" s="4" t="s">
        <v>654</v>
      </c>
      <c r="M58" s="4" t="s">
        <v>657</v>
      </c>
    </row>
    <row r="59" spans="1:38">
      <c r="A59" s="4" t="s">
        <v>754</v>
      </c>
      <c r="M59" s="4" t="s">
        <v>768</v>
      </c>
      <c r="AE59" s="4" t="s">
        <v>768</v>
      </c>
    </row>
    <row r="60" spans="1:38">
      <c r="A60" s="4" t="s">
        <v>653</v>
      </c>
      <c r="AC60" s="5" t="n">
        <v>2851000</v>
      </c>
    </row>
    <row r="61" spans="1:38">
      <c r="A61" s="4" t="s">
        <v>649</v>
      </c>
      <c r="S61" s="4" t="s">
        <v>650</v>
      </c>
    </row>
    <row r="62" spans="1:38">
      <c r="A62" s="4" t="s">
        <v>769</v>
      </c>
      <c r="F62" s="4" t="s">
        <v>657</v>
      </c>
      <c r="G62" s="4" t="s">
        <v>657</v>
      </c>
      <c r="H62" s="4" t="s">
        <v>657</v>
      </c>
      <c r="J62" s="4" t="s">
        <v>657</v>
      </c>
      <c r="K62" s="4" t="s">
        <v>657</v>
      </c>
    </row>
    <row r="63" spans="1:38">
      <c r="A63" s="4" t="s">
        <v>413</v>
      </c>
    </row>
    <row r="64" spans="1:38">
      <c r="A64" s="3" t="s">
        <v>724</v>
      </c>
    </row>
    <row r="65" spans="1:38">
      <c r="A65" s="4" t="s">
        <v>748</v>
      </c>
      <c r="L65" s="6" t="n">
        <v>7200000</v>
      </c>
    </row>
    <row r="66" spans="1:38">
      <c r="A66" s="4" t="s">
        <v>654</v>
      </c>
      <c r="L66" s="4" t="s">
        <v>655</v>
      </c>
    </row>
    <row r="67" spans="1:38">
      <c r="A67" s="4" t="s">
        <v>754</v>
      </c>
      <c r="L67" s="4" t="s">
        <v>770</v>
      </c>
    </row>
    <row r="68" spans="1:38">
      <c r="A68" s="4" t="s">
        <v>430</v>
      </c>
    </row>
    <row r="69" spans="1:38">
      <c r="A69" s="3" t="s">
        <v>724</v>
      </c>
    </row>
    <row r="70" spans="1:38">
      <c r="A70" s="4" t="s">
        <v>748</v>
      </c>
      <c r="AC70" s="5" t="n">
        <v>7200000</v>
      </c>
    </row>
    <row r="71" spans="1:38">
      <c r="A71" s="4" t="s">
        <v>654</v>
      </c>
      <c r="B71" s="4" t="s">
        <v>771</v>
      </c>
      <c r="C71" s="4" t="s">
        <v>771</v>
      </c>
    </row>
    <row r="72" spans="1:38">
      <c r="A72" s="4" t="s">
        <v>653</v>
      </c>
      <c r="W72" s="6" t="n">
        <v>35114000</v>
      </c>
      <c r="AC72" s="6" t="n">
        <v>22866000</v>
      </c>
    </row>
    <row r="73" spans="1:38">
      <c r="A73" s="4" t="s">
        <v>649</v>
      </c>
      <c r="T73" s="4" t="s">
        <v>681</v>
      </c>
    </row>
    <row r="74" spans="1:38">
      <c r="A74" s="4" t="s">
        <v>649</v>
      </c>
      <c r="S74" s="4" t="s">
        <v>772</v>
      </c>
    </row>
    <row r="75" spans="1:38">
      <c r="A75" s="4" t="s">
        <v>752</v>
      </c>
      <c r="B75" s="9" t="n">
        <v>90</v>
      </c>
      <c r="C75" s="12" t="n">
        <v>191.5</v>
      </c>
      <c r="X75" s="6" t="n">
        <v>12963000</v>
      </c>
      <c r="Y75" s="6" t="n">
        <v>2758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73</v>
      </c>
      <c r="B1" s="2" t="s">
        <v>673</v>
      </c>
      <c r="C1" s="2" t="s">
        <v>728</v>
      </c>
      <c r="D1" s="2" t="s">
        <v>774</v>
      </c>
      <c r="E1" s="2" t="s">
        <v>775</v>
      </c>
      <c r="F1" s="2" t="s">
        <v>776</v>
      </c>
      <c r="G1" s="2" t="s">
        <v>642</v>
      </c>
      <c r="H1" s="2" t="s">
        <v>638</v>
      </c>
      <c r="I1" s="2" t="s">
        <v>675</v>
      </c>
      <c r="J1" s="2" t="s">
        <v>644</v>
      </c>
      <c r="K1" s="2" t="s">
        <v>777</v>
      </c>
      <c r="L1" s="2" t="s">
        <v>485</v>
      </c>
      <c r="M1" s="2" t="s">
        <v>638</v>
      </c>
      <c r="N1" s="2" t="s">
        <v>674</v>
      </c>
      <c r="O1" s="2" t="s">
        <v>739</v>
      </c>
    </row>
    <row r="2" spans="1:15">
      <c r="A2" s="3" t="s">
        <v>778</v>
      </c>
    </row>
    <row r="3" spans="1:15">
      <c r="A3" s="4" t="s">
        <v>779</v>
      </c>
      <c r="D3" s="9" t="n">
        <v>30</v>
      </c>
      <c r="E3" s="6" t="n">
        <v>4321000</v>
      </c>
    </row>
    <row r="4" spans="1:15">
      <c r="A4" s="4" t="s">
        <v>691</v>
      </c>
      <c r="J4" s="6" t="n">
        <v>2129000</v>
      </c>
      <c r="M4" s="6" t="n">
        <v>6820000</v>
      </c>
    </row>
    <row r="5" spans="1:15">
      <c r="A5" s="4" t="s">
        <v>780</v>
      </c>
      <c r="G5" s="4" t="s">
        <v>781</v>
      </c>
      <c r="H5" s="4" t="s">
        <v>781</v>
      </c>
    </row>
    <row r="6" spans="1:15">
      <c r="A6" s="4" t="s">
        <v>750</v>
      </c>
      <c r="G6" s="4" t="s">
        <v>751</v>
      </c>
      <c r="H6" s="4" t="s">
        <v>751</v>
      </c>
    </row>
    <row r="7" spans="1:15">
      <c r="A7" s="4" t="s">
        <v>782</v>
      </c>
      <c r="H7" s="6" t="n">
        <v>60000</v>
      </c>
      <c r="J7" s="5" t="n">
        <v>175000</v>
      </c>
      <c r="L7" s="6" t="n">
        <v>274000</v>
      </c>
    </row>
    <row r="8" spans="1:15">
      <c r="A8" s="4" t="s">
        <v>783</v>
      </c>
      <c r="H8" s="5" t="n">
        <v>18000</v>
      </c>
      <c r="J8" s="5" t="n">
        <v>41000</v>
      </c>
      <c r="L8" s="5" t="n">
        <v>64000</v>
      </c>
    </row>
    <row r="9" spans="1:15">
      <c r="A9" s="4" t="s">
        <v>176</v>
      </c>
      <c r="H9" s="5" t="n">
        <v>753000</v>
      </c>
      <c r="J9" s="5" t="n">
        <v>1592000</v>
      </c>
      <c r="L9" s="5" t="n">
        <v>812000</v>
      </c>
    </row>
    <row r="10" spans="1:15">
      <c r="A10" s="4" t="s">
        <v>58</v>
      </c>
      <c r="G10" s="9" t="n">
        <v>90</v>
      </c>
      <c r="M10" s="5" t="n">
        <v>12963000</v>
      </c>
    </row>
    <row r="11" spans="1:15">
      <c r="A11" s="4" t="s">
        <v>784</v>
      </c>
      <c r="G11" s="10" t="n">
        <v>4.5</v>
      </c>
      <c r="M11" s="5" t="n">
        <v>648000</v>
      </c>
    </row>
    <row r="12" spans="1:15">
      <c r="A12" s="4" t="s">
        <v>785</v>
      </c>
      <c r="H12" s="5" t="n">
        <v>12877000</v>
      </c>
      <c r="L12" s="5" t="n">
        <v>4869000</v>
      </c>
    </row>
    <row r="13" spans="1:15">
      <c r="A13" s="4" t="s">
        <v>786</v>
      </c>
    </row>
    <row r="14" spans="1:15">
      <c r="A14" s="3" t="s">
        <v>778</v>
      </c>
    </row>
    <row r="15" spans="1:15">
      <c r="A15" s="4" t="s">
        <v>785</v>
      </c>
      <c r="F15" s="6" t="n">
        <v>290000</v>
      </c>
    </row>
    <row r="16" spans="1:15">
      <c r="A16" s="4" t="s">
        <v>787</v>
      </c>
    </row>
    <row r="17" spans="1:15">
      <c r="A17" s="3" t="s">
        <v>778</v>
      </c>
    </row>
    <row r="18" spans="1:15">
      <c r="A18" s="4" t="s">
        <v>176</v>
      </c>
      <c r="G18" s="9" t="n">
        <v>15</v>
      </c>
      <c r="H18" s="6" t="n">
        <v>2161000</v>
      </c>
      <c r="I18" s="9" t="n">
        <v>10</v>
      </c>
      <c r="J18" s="5" t="n">
        <v>1440000</v>
      </c>
      <c r="K18" s="9" t="n">
        <v>5</v>
      </c>
      <c r="L18" s="6" t="n">
        <v>720000</v>
      </c>
    </row>
    <row r="19" spans="1:15">
      <c r="A19" s="4" t="s">
        <v>430</v>
      </c>
    </row>
    <row r="20" spans="1:15">
      <c r="A20" s="3" t="s">
        <v>778</v>
      </c>
    </row>
    <row r="21" spans="1:15">
      <c r="A21" s="4" t="s">
        <v>654</v>
      </c>
      <c r="B21" s="4" t="s">
        <v>771</v>
      </c>
      <c r="C21" s="4" t="s">
        <v>771</v>
      </c>
    </row>
    <row r="22" spans="1:15">
      <c r="A22" s="4" t="s">
        <v>58</v>
      </c>
      <c r="B22" s="9" t="n">
        <v>90</v>
      </c>
      <c r="C22" s="12" t="n">
        <v>191.5</v>
      </c>
      <c r="N22" s="6" t="n">
        <v>12963000</v>
      </c>
      <c r="O22" s="6" t="n">
        <v>27585000</v>
      </c>
    </row>
    <row r="23" spans="1:15">
      <c r="A23" s="4" t="s">
        <v>653</v>
      </c>
      <c r="J23" s="6" t="n">
        <v>22866000</v>
      </c>
      <c r="M23" s="5" t="n">
        <v>35114000</v>
      </c>
    </row>
    <row r="24" spans="1:15">
      <c r="A24" s="4" t="s">
        <v>754</v>
      </c>
      <c r="B24" s="4" t="s">
        <v>788</v>
      </c>
      <c r="N24" s="4" t="s">
        <v>788</v>
      </c>
    </row>
    <row r="25" spans="1:15">
      <c r="A25" s="4" t="s">
        <v>784</v>
      </c>
      <c r="M25" s="6" t="n">
        <v>648000</v>
      </c>
    </row>
    <row r="26" spans="1:15">
      <c r="A26" s="4" t="s">
        <v>789</v>
      </c>
    </row>
    <row r="27" spans="1:15">
      <c r="A27" s="3" t="s">
        <v>778</v>
      </c>
    </row>
    <row r="28" spans="1:15">
      <c r="A28" s="4" t="s">
        <v>790</v>
      </c>
      <c r="D28" s="4" t="s">
        <v>791</v>
      </c>
      <c r="E28" s="4" t="s">
        <v>7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9"/>
    <col customWidth="1" max="3" min="3" width="13"/>
  </cols>
  <sheetData>
    <row r="1" spans="1:3">
      <c r="A1" s="1" t="s">
        <v>792</v>
      </c>
      <c r="B1" s="2" t="s">
        <v>793</v>
      </c>
      <c r="C1" s="2" t="s">
        <v>794</v>
      </c>
    </row>
    <row r="2" spans="1:3">
      <c r="A2" s="3" t="s">
        <v>778</v>
      </c>
    </row>
    <row r="3" spans="1:3">
      <c r="A3" s="4" t="s">
        <v>795</v>
      </c>
      <c r="B3" s="12" t="n">
        <v>4.5</v>
      </c>
      <c r="C3" s="6" t="n">
        <v>648000</v>
      </c>
    </row>
    <row r="4" spans="1:3">
      <c r="A4" s="4" t="s">
        <v>796</v>
      </c>
      <c r="B4" s="5" t="n">
        <v>5</v>
      </c>
      <c r="C4" s="5" t="n">
        <v>720000</v>
      </c>
    </row>
    <row r="5" spans="1:3">
      <c r="A5" s="4" t="s">
        <v>797</v>
      </c>
      <c r="B5" s="10" t="n">
        <v>6.5</v>
      </c>
      <c r="C5" s="5" t="n">
        <v>936000</v>
      </c>
    </row>
    <row r="6" spans="1:3">
      <c r="A6" s="4" t="s">
        <v>798</v>
      </c>
      <c r="B6" s="10" t="n">
        <v>7.5</v>
      </c>
      <c r="C6" s="5" t="n">
        <v>1080000</v>
      </c>
    </row>
    <row r="7" spans="1:3">
      <c r="A7" s="4" t="s">
        <v>799</v>
      </c>
      <c r="B7" s="10" t="n">
        <v>8.5</v>
      </c>
      <c r="C7" s="5" t="n">
        <v>1224000</v>
      </c>
    </row>
    <row r="8" spans="1:3">
      <c r="A8" s="4" t="s">
        <v>800</v>
      </c>
      <c r="B8" s="10" t="n">
        <v>9.5</v>
      </c>
      <c r="C8" s="5" t="n">
        <v>1368000</v>
      </c>
    </row>
    <row r="9" spans="1:3">
      <c r="A9" s="4" t="s">
        <v>801</v>
      </c>
      <c r="B9" s="10" t="n">
        <v>10.5</v>
      </c>
      <c r="C9" s="5" t="n">
        <v>1512000</v>
      </c>
    </row>
    <row r="10" spans="1:3">
      <c r="A10" s="4" t="s">
        <v>802</v>
      </c>
      <c r="B10" s="10" t="n">
        <v>11.5</v>
      </c>
      <c r="C10" s="5" t="n">
        <v>1657000</v>
      </c>
    </row>
    <row r="11" spans="1:3">
      <c r="A11" s="4" t="s">
        <v>803</v>
      </c>
      <c r="B11" s="10" t="n">
        <v>12.5</v>
      </c>
      <c r="C11" s="5" t="n">
        <v>1801000</v>
      </c>
    </row>
    <row r="12" spans="1:3">
      <c r="A12" s="4" t="s">
        <v>804</v>
      </c>
      <c r="B12" s="5" t="n">
        <v>14</v>
      </c>
      <c r="C12" s="5" t="n">
        <v>2017000</v>
      </c>
    </row>
    <row r="13" spans="1:3">
      <c r="A13" s="4" t="s">
        <v>126</v>
      </c>
      <c r="B13" s="9" t="n">
        <v>90</v>
      </c>
      <c r="C13" s="6" t="n">
        <v>12963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0"/>
    <col customWidth="1" max="5" min="5" width="30"/>
    <col customWidth="1" max="6" min="6" width="30"/>
    <col customWidth="1" max="7" min="7" width="30"/>
    <col customWidth="1" max="8" min="8" width="21"/>
    <col customWidth="1" max="9" min="9" width="21"/>
    <col customWidth="1" max="10" min="10" width="21"/>
  </cols>
  <sheetData>
    <row r="1" spans="1:10">
      <c r="A1" s="1" t="s">
        <v>805</v>
      </c>
      <c r="B1" s="2" t="s">
        <v>806</v>
      </c>
      <c r="D1" s="2" t="s">
        <v>1</v>
      </c>
    </row>
    <row r="2" spans="1:10">
      <c r="B2" s="2" t="s">
        <v>640</v>
      </c>
      <c r="C2" s="2" t="s">
        <v>641</v>
      </c>
      <c r="D2" s="2" t="s">
        <v>807</v>
      </c>
      <c r="E2" s="2" t="s">
        <v>808</v>
      </c>
      <c r="F2" s="2" t="s">
        <v>809</v>
      </c>
      <c r="G2" s="2" t="s">
        <v>810</v>
      </c>
      <c r="H2" s="2" t="s">
        <v>641</v>
      </c>
      <c r="I2" s="2" t="s">
        <v>638</v>
      </c>
      <c r="J2" s="2" t="s">
        <v>644</v>
      </c>
    </row>
    <row r="3" spans="1:10">
      <c r="A3" s="3" t="s">
        <v>778</v>
      </c>
    </row>
    <row r="4" spans="1:10">
      <c r="A4" s="4" t="s">
        <v>678</v>
      </c>
      <c r="I4" s="6" t="n">
        <v>7816</v>
      </c>
      <c r="J4" s="6" t="n">
        <v>21280</v>
      </c>
    </row>
    <row r="5" spans="1:10">
      <c r="A5" s="4" t="s">
        <v>32</v>
      </c>
      <c r="I5" s="5" t="n">
        <v>2881</v>
      </c>
    </row>
    <row r="6" spans="1:10">
      <c r="A6" s="4" t="s">
        <v>651</v>
      </c>
    </row>
    <row r="7" spans="1:10">
      <c r="A7" s="3" t="s">
        <v>778</v>
      </c>
    </row>
    <row r="8" spans="1:10">
      <c r="A8" s="4" t="s">
        <v>678</v>
      </c>
      <c r="B8" s="9" t="n">
        <v>40</v>
      </c>
      <c r="H8" s="6" t="n">
        <v>5761</v>
      </c>
    </row>
    <row r="9" spans="1:10">
      <c r="A9" s="4" t="s">
        <v>811</v>
      </c>
    </row>
    <row r="10" spans="1:10">
      <c r="A10" s="3" t="s">
        <v>778</v>
      </c>
    </row>
    <row r="11" spans="1:10">
      <c r="A11" s="4" t="s">
        <v>812</v>
      </c>
      <c r="D11" s="5" t="n">
        <v>5</v>
      </c>
      <c r="E11" s="5" t="n">
        <v>5</v>
      </c>
      <c r="F11" s="5" t="n">
        <v>8</v>
      </c>
      <c r="G11" s="5" t="n">
        <v>2</v>
      </c>
    </row>
    <row r="12" spans="1:10">
      <c r="A12" s="4" t="s">
        <v>678</v>
      </c>
      <c r="D12" s="9" t="n">
        <v>100</v>
      </c>
      <c r="F12" s="9" t="n">
        <v>100</v>
      </c>
      <c r="G12" s="6" t="n">
        <v>9670</v>
      </c>
      <c r="I12" s="5" t="n">
        <v>14403</v>
      </c>
      <c r="J12" s="5" t="n">
        <v>15437</v>
      </c>
    </row>
    <row r="13" spans="1:10">
      <c r="A13" s="4" t="s">
        <v>813</v>
      </c>
      <c r="G13" s="5" t="n">
        <v>4835</v>
      </c>
      <c r="I13" s="5" t="n">
        <v>7202</v>
      </c>
      <c r="J13" s="5" t="n">
        <v>7719</v>
      </c>
    </row>
    <row r="14" spans="1:10">
      <c r="A14" s="4" t="s">
        <v>814</v>
      </c>
      <c r="G14" s="6" t="n">
        <v>7976</v>
      </c>
      <c r="I14" s="5" t="n">
        <v>6820</v>
      </c>
      <c r="J14" s="6" t="n">
        <v>7474</v>
      </c>
    </row>
    <row r="15" spans="1:10">
      <c r="A15" s="4" t="s">
        <v>815</v>
      </c>
      <c r="D15" s="9" t="n">
        <v>60</v>
      </c>
      <c r="E15" s="6" t="n">
        <v>8642</v>
      </c>
    </row>
    <row r="16" spans="1:10">
      <c r="A16" s="4" t="s">
        <v>32</v>
      </c>
      <c r="I16" s="6" t="n">
        <v>2881</v>
      </c>
    </row>
    <row r="17" spans="1:10">
      <c r="A17" s="4" t="s">
        <v>816</v>
      </c>
    </row>
    <row r="18" spans="1:10">
      <c r="A18" s="3" t="s">
        <v>778</v>
      </c>
    </row>
    <row r="19" spans="1:10">
      <c r="A19" s="4" t="s">
        <v>815</v>
      </c>
      <c r="B19" s="9" t="n">
        <v>40</v>
      </c>
      <c r="C19" s="6" t="n">
        <v>5761</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8</v>
      </c>
    </row>
    <row r="3" spans="1:2">
      <c r="A3" s="4" t="s">
        <v>194</v>
      </c>
      <c r="B3"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0"/>
    <col customWidth="1" max="6" min="6" width="21"/>
  </cols>
  <sheetData>
    <row r="1" spans="1:6">
      <c r="A1" s="1" t="s">
        <v>817</v>
      </c>
      <c r="B1" s="2" t="s">
        <v>806</v>
      </c>
      <c r="F1" s="2" t="s">
        <v>1</v>
      </c>
    </row>
    <row r="2" spans="1:6">
      <c r="B2" s="2" t="s">
        <v>479</v>
      </c>
      <c r="C2" s="2" t="s">
        <v>480</v>
      </c>
      <c r="D2" s="2" t="s">
        <v>481</v>
      </c>
      <c r="E2" s="2" t="s">
        <v>482</v>
      </c>
      <c r="F2" s="2" t="s">
        <v>638</v>
      </c>
    </row>
    <row r="3" spans="1:6">
      <c r="A3" s="3" t="s">
        <v>818</v>
      </c>
    </row>
    <row r="4" spans="1:6">
      <c r="A4" s="4" t="s">
        <v>91</v>
      </c>
      <c r="F4" s="6" t="n">
        <v>14939</v>
      </c>
    </row>
    <row r="5" spans="1:6">
      <c r="A5" s="4" t="s">
        <v>498</v>
      </c>
    </row>
    <row r="6" spans="1:6">
      <c r="A6" s="3" t="s">
        <v>818</v>
      </c>
    </row>
    <row r="7" spans="1:6">
      <c r="A7" s="4" t="s">
        <v>500</v>
      </c>
      <c r="B7" s="5" t="n">
        <v>3</v>
      </c>
      <c r="C7" s="5" t="n">
        <v>3</v>
      </c>
    </row>
    <row r="8" spans="1:6">
      <c r="A8" s="4" t="s">
        <v>499</v>
      </c>
      <c r="B8" s="9" t="n">
        <v>160</v>
      </c>
      <c r="C8" s="6" t="n">
        <v>23045</v>
      </c>
      <c r="D8" s="9" t="n">
        <v>41</v>
      </c>
      <c r="E8" s="6" t="n">
        <v>5910</v>
      </c>
    </row>
    <row r="9" spans="1:6">
      <c r="A9" s="4" t="s">
        <v>91</v>
      </c>
      <c r="F9" s="5" t="n">
        <v>14939</v>
      </c>
    </row>
    <row r="10" spans="1:6">
      <c r="A10" s="4" t="s">
        <v>819</v>
      </c>
    </row>
    <row r="11" spans="1:6">
      <c r="A11" s="3" t="s">
        <v>818</v>
      </c>
    </row>
    <row r="12" spans="1:6">
      <c r="A12" s="4" t="s">
        <v>91</v>
      </c>
      <c r="F12" s="6" t="n">
        <v>1493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8</v>
      </c>
      <c r="C2" s="2" t="s">
        <v>29</v>
      </c>
      <c r="D2" s="2" t="s">
        <v>79</v>
      </c>
    </row>
    <row r="3" spans="1:4">
      <c r="A3" s="3" t="s">
        <v>821</v>
      </c>
    </row>
    <row r="4" spans="1:4">
      <c r="A4" s="4" t="s">
        <v>98</v>
      </c>
      <c r="C4" s="6" t="n">
        <v>996</v>
      </c>
      <c r="D4" s="6" t="n">
        <v>438</v>
      </c>
    </row>
    <row r="5" spans="1:4">
      <c r="A5" s="4" t="s">
        <v>822</v>
      </c>
      <c r="B5" s="4" t="s">
        <v>823</v>
      </c>
      <c r="C5" s="4" t="s">
        <v>823</v>
      </c>
      <c r="D5" s="4" t="s">
        <v>823</v>
      </c>
    </row>
    <row r="6" spans="1:4">
      <c r="A6" s="4" t="s">
        <v>824</v>
      </c>
      <c r="B6" s="4" t="s">
        <v>791</v>
      </c>
    </row>
    <row r="7" spans="1:4">
      <c r="A7" s="4" t="s">
        <v>825</v>
      </c>
      <c r="B7" s="6" t="n">
        <v>168376</v>
      </c>
      <c r="C7" s="6" t="n">
        <v>164724</v>
      </c>
      <c r="D7" s="6" t="n">
        <v>186977</v>
      </c>
    </row>
    <row r="8" spans="1:4">
      <c r="A8" s="4" t="s">
        <v>826</v>
      </c>
      <c r="B8" s="5" t="n">
        <v>10627</v>
      </c>
    </row>
    <row r="9" spans="1:4">
      <c r="A9" s="4" t="s">
        <v>827</v>
      </c>
      <c r="B9" s="5" t="n">
        <v>8</v>
      </c>
      <c r="C9" s="5" t="n">
        <v>17</v>
      </c>
      <c r="D9" s="5" t="n">
        <v>3280</v>
      </c>
    </row>
    <row r="10" spans="1:4">
      <c r="A10" s="4" t="s">
        <v>828</v>
      </c>
      <c r="B10" s="5" t="n">
        <v>2</v>
      </c>
      <c r="C10" s="5" t="n">
        <v>4</v>
      </c>
      <c r="D10" s="5" t="n">
        <v>585</v>
      </c>
    </row>
    <row r="11" spans="1:4">
      <c r="A11" s="4" t="s">
        <v>829</v>
      </c>
      <c r="B11" s="6" t="n">
        <v>-1422</v>
      </c>
      <c r="C11" s="6" t="n">
        <v>-333</v>
      </c>
      <c r="D11" s="6" t="n">
        <v>-99</v>
      </c>
    </row>
    <row r="12" spans="1:4">
      <c r="A12" s="4" t="s">
        <v>830</v>
      </c>
      <c r="B12" s="6" t="n">
        <v>0</v>
      </c>
      <c r="C12" s="6" t="n">
        <v>0</v>
      </c>
      <c r="D12" s="6" t="n">
        <v>0</v>
      </c>
    </row>
    <row r="13" spans="1:4">
      <c r="A13" s="4" t="s">
        <v>831</v>
      </c>
      <c r="B13" s="6" t="n">
        <v>0</v>
      </c>
      <c r="C13" s="6" t="n">
        <v>0</v>
      </c>
      <c r="D13" s="6" t="n">
        <v>0</v>
      </c>
    </row>
    <row r="14" spans="1:4">
      <c r="A14" s="4" t="s">
        <v>832</v>
      </c>
    </row>
    <row r="15" spans="1:4">
      <c r="A15" s="3" t="s">
        <v>821</v>
      </c>
    </row>
    <row r="16" spans="1:4">
      <c r="A16" s="4" t="s">
        <v>98</v>
      </c>
      <c r="B16" s="5" t="n">
        <v>0</v>
      </c>
      <c r="C16" s="6" t="n">
        <v>0</v>
      </c>
      <c r="D16" s="6" t="n">
        <v>0</v>
      </c>
    </row>
    <row r="17" spans="1:4">
      <c r="A17" s="4" t="s">
        <v>833</v>
      </c>
    </row>
    <row r="18" spans="1:4">
      <c r="A18" s="3" t="s">
        <v>821</v>
      </c>
    </row>
    <row r="19" spans="1:4">
      <c r="A19" s="4" t="s">
        <v>827</v>
      </c>
      <c r="B19" s="6" t="n">
        <v>25142</v>
      </c>
    </row>
    <row r="20" spans="1:4">
      <c r="A20" s="4" t="s">
        <v>834</v>
      </c>
    </row>
    <row r="21" spans="1:4">
      <c r="A21" s="3" t="s">
        <v>821</v>
      </c>
    </row>
    <row r="22" spans="1:4">
      <c r="A22" s="4" t="s">
        <v>835</v>
      </c>
      <c r="B22" s="5" t="n">
        <v>2016</v>
      </c>
    </row>
    <row r="23" spans="1:4">
      <c r="A23" s="4" t="s">
        <v>836</v>
      </c>
    </row>
    <row r="24" spans="1:4">
      <c r="A24" s="3" t="s">
        <v>821</v>
      </c>
    </row>
    <row r="25" spans="1:4">
      <c r="A25" s="4" t="s">
        <v>835</v>
      </c>
      <c r="B25" s="5" t="n">
        <v>2020</v>
      </c>
    </row>
    <row r="26" spans="1:4">
      <c r="A26" s="4" t="s">
        <v>405</v>
      </c>
    </row>
    <row r="27" spans="1:4">
      <c r="A27" s="3" t="s">
        <v>821</v>
      </c>
    </row>
    <row r="28" spans="1:4">
      <c r="A28" s="4" t="s">
        <v>822</v>
      </c>
      <c r="B28" s="4" t="s">
        <v>837</v>
      </c>
    </row>
    <row r="29" spans="1:4">
      <c r="A29" s="4" t="s">
        <v>838</v>
      </c>
      <c r="B29" s="4" t="s">
        <v>823</v>
      </c>
      <c r="C29" s="4" t="s">
        <v>837</v>
      </c>
      <c r="D29" s="4" t="s">
        <v>837</v>
      </c>
    </row>
    <row r="30" spans="1:4">
      <c r="A30" s="4" t="s">
        <v>839</v>
      </c>
    </row>
    <row r="31" spans="1:4">
      <c r="A31" s="3" t="s">
        <v>821</v>
      </c>
    </row>
    <row r="32" spans="1:4">
      <c r="A32" s="4" t="s">
        <v>838</v>
      </c>
      <c r="B32" s="4" t="s">
        <v>8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0</v>
      </c>
      <c r="B1" s="2" t="s">
        <v>1</v>
      </c>
    </row>
    <row r="2" spans="1:6">
      <c r="B2" s="2" t="s">
        <v>841</v>
      </c>
      <c r="C2" s="2" t="s">
        <v>842</v>
      </c>
      <c r="D2" s="2" t="s">
        <v>28</v>
      </c>
      <c r="E2" s="2" t="s">
        <v>29</v>
      </c>
      <c r="F2" s="2" t="s">
        <v>79</v>
      </c>
    </row>
    <row r="3" spans="1:6">
      <c r="A3" s="4" t="s">
        <v>391</v>
      </c>
    </row>
    <row r="4" spans="1:6">
      <c r="A4" s="3" t="s">
        <v>843</v>
      </c>
    </row>
    <row r="5" spans="1:6">
      <c r="A5" s="4" t="s">
        <v>844</v>
      </c>
      <c r="D5" s="4" t="s">
        <v>837</v>
      </c>
      <c r="E5" s="4" t="s">
        <v>837</v>
      </c>
      <c r="F5" s="4" t="s">
        <v>837</v>
      </c>
    </row>
    <row r="6" spans="1:6">
      <c r="A6" s="4" t="s">
        <v>418</v>
      </c>
    </row>
    <row r="7" spans="1:6">
      <c r="A7" s="3" t="s">
        <v>843</v>
      </c>
    </row>
    <row r="8" spans="1:6">
      <c r="A8" s="4" t="s">
        <v>844</v>
      </c>
      <c r="D8" s="4" t="s">
        <v>837</v>
      </c>
      <c r="E8" s="4" t="s">
        <v>837</v>
      </c>
      <c r="F8" s="4" t="s">
        <v>837</v>
      </c>
    </row>
    <row r="9" spans="1:6">
      <c r="A9" s="4" t="s">
        <v>405</v>
      </c>
    </row>
    <row r="10" spans="1:6">
      <c r="A10" s="3" t="s">
        <v>843</v>
      </c>
    </row>
    <row r="11" spans="1:6">
      <c r="A11" s="4" t="s">
        <v>844</v>
      </c>
      <c r="D11" s="4" t="s">
        <v>823</v>
      </c>
      <c r="E11" s="4" t="s">
        <v>837</v>
      </c>
      <c r="F11" s="4" t="s">
        <v>837</v>
      </c>
    </row>
    <row r="12" spans="1:6">
      <c r="A12" s="4" t="s">
        <v>845</v>
      </c>
    </row>
    <row r="13" spans="1:6">
      <c r="A13" s="3" t="s">
        <v>843</v>
      </c>
    </row>
    <row r="14" spans="1:6">
      <c r="A14" s="4" t="s">
        <v>844</v>
      </c>
      <c r="B14" s="4" t="s">
        <v>837</v>
      </c>
      <c r="C14" s="4" t="s">
        <v>837</v>
      </c>
    </row>
    <row r="15" spans="1:6">
      <c r="A15" s="4" t="s">
        <v>846</v>
      </c>
    </row>
    <row r="16" spans="1:6">
      <c r="A16" s="3" t="s">
        <v>843</v>
      </c>
    </row>
    <row r="17" spans="1:6">
      <c r="A17" s="4" t="s">
        <v>844</v>
      </c>
      <c r="B17" s="4" t="s">
        <v>837</v>
      </c>
      <c r="C17" s="4" t="s">
        <v>837</v>
      </c>
    </row>
    <row r="18" spans="1:6">
      <c r="A18" s="4" t="s">
        <v>847</v>
      </c>
    </row>
    <row r="19" spans="1:6">
      <c r="A19" s="3" t="s">
        <v>843</v>
      </c>
    </row>
    <row r="20" spans="1:6">
      <c r="A20" s="4" t="s">
        <v>844</v>
      </c>
      <c r="B20" s="4" t="s">
        <v>823</v>
      </c>
      <c r="C20" s="4" t="s">
        <v>823</v>
      </c>
    </row>
  </sheetData>
  <mergeCells count="2">
    <mergeCell ref="A1:A2"/>
    <mergeCell ref="B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8</v>
      </c>
      <c r="B1" s="2" t="s">
        <v>1</v>
      </c>
    </row>
    <row r="2" spans="1:3">
      <c r="B2" s="2" t="s">
        <v>29</v>
      </c>
      <c r="C2" s="2" t="s">
        <v>79</v>
      </c>
    </row>
    <row r="3" spans="1:3">
      <c r="A3" s="3" t="s">
        <v>849</v>
      </c>
    </row>
    <row r="4" spans="1:3">
      <c r="A4" s="4" t="s">
        <v>850</v>
      </c>
      <c r="B4" s="6" t="n">
        <v>1024</v>
      </c>
      <c r="C4" s="6" t="n">
        <v>438</v>
      </c>
    </row>
    <row r="5" spans="1:3">
      <c r="A5" s="4" t="s">
        <v>851</v>
      </c>
      <c r="B5" s="5" t="n">
        <v>-28</v>
      </c>
    </row>
    <row r="6" spans="1:3">
      <c r="A6" s="4" t="s">
        <v>98</v>
      </c>
      <c r="B6" s="6" t="n">
        <v>996</v>
      </c>
      <c r="C6" s="6" t="n">
        <v>43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9</v>
      </c>
      <c r="C1" s="2" t="s">
        <v>79</v>
      </c>
    </row>
    <row r="2" spans="1:3">
      <c r="A2" s="3" t="s">
        <v>853</v>
      </c>
    </row>
    <row r="3" spans="1:3">
      <c r="A3" s="4" t="s">
        <v>854</v>
      </c>
      <c r="B3" s="6" t="n">
        <v>862</v>
      </c>
      <c r="C3" s="6" t="n">
        <v>716</v>
      </c>
    </row>
    <row r="4" spans="1:3">
      <c r="A4" s="4" t="s">
        <v>855</v>
      </c>
      <c r="B4" s="5" t="n">
        <v>8</v>
      </c>
      <c r="C4" s="5" t="n">
        <v>8</v>
      </c>
    </row>
    <row r="5" spans="1:3">
      <c r="A5" s="4" t="s">
        <v>263</v>
      </c>
      <c r="B5" s="5" t="n">
        <v>434</v>
      </c>
      <c r="C5" s="5" t="n">
        <v>275</v>
      </c>
    </row>
    <row r="6" spans="1:3">
      <c r="A6" s="4" t="s">
        <v>149</v>
      </c>
      <c r="B6" s="5" t="n">
        <v>1921</v>
      </c>
      <c r="C6" s="5" t="n">
        <v>1973</v>
      </c>
    </row>
    <row r="7" spans="1:3">
      <c r="A7" s="4" t="s">
        <v>856</v>
      </c>
      <c r="B7" s="5" t="n">
        <v>2811</v>
      </c>
      <c r="C7" s="5" t="n">
        <v>2978</v>
      </c>
    </row>
    <row r="8" spans="1:3">
      <c r="A8" s="4" t="s">
        <v>857</v>
      </c>
      <c r="B8" s="5" t="n">
        <v>5058</v>
      </c>
      <c r="C8" s="5" t="n">
        <v>4370</v>
      </c>
    </row>
    <row r="9" spans="1:3">
      <c r="A9" s="4" t="s">
        <v>858</v>
      </c>
      <c r="B9" s="5" t="n">
        <v>-11094</v>
      </c>
      <c r="C9" s="5" t="n">
        <v>-10320</v>
      </c>
    </row>
    <row r="10" spans="1:3">
      <c r="A10" s="4" t="s">
        <v>859</v>
      </c>
      <c r="B10" s="6" t="n">
        <v>0</v>
      </c>
      <c r="C1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0</v>
      </c>
      <c r="B1" s="2" t="s">
        <v>1</v>
      </c>
    </row>
    <row r="2" spans="1:4">
      <c r="B2" s="2" t="s">
        <v>28</v>
      </c>
      <c r="C2" s="2" t="s">
        <v>29</v>
      </c>
      <c r="D2" s="2" t="s">
        <v>79</v>
      </c>
    </row>
    <row r="3" spans="1:4">
      <c r="A3" s="3" t="s">
        <v>861</v>
      </c>
    </row>
    <row r="4" spans="1:4">
      <c r="A4" s="4" t="s">
        <v>862</v>
      </c>
      <c r="B4" s="6" t="n">
        <v>9778</v>
      </c>
      <c r="C4" s="6" t="n">
        <v>-12697</v>
      </c>
      <c r="D4" s="6" t="n">
        <v>-15197</v>
      </c>
    </row>
    <row r="5" spans="1:4">
      <c r="A5" s="4" t="s">
        <v>863</v>
      </c>
      <c r="B5" s="5" t="n">
        <v>381</v>
      </c>
      <c r="C5" s="5" t="n">
        <v>596</v>
      </c>
      <c r="D5" s="5" t="n">
        <v>567</v>
      </c>
    </row>
    <row r="6" spans="1:4">
      <c r="A6" s="4" t="s">
        <v>864</v>
      </c>
      <c r="B6" s="5" t="n">
        <v>2540</v>
      </c>
      <c r="C6" s="5" t="n">
        <v>-3025</v>
      </c>
      <c r="D6" s="5" t="n">
        <v>-3658</v>
      </c>
    </row>
    <row r="7" spans="1:4">
      <c r="A7" s="4" t="s">
        <v>865</v>
      </c>
      <c r="B7" s="5" t="n">
        <v>77</v>
      </c>
      <c r="C7" s="5" t="n">
        <v>2338</v>
      </c>
      <c r="D7" s="5" t="n">
        <v>649</v>
      </c>
    </row>
    <row r="8" spans="1:4">
      <c r="A8" s="4" t="s">
        <v>866</v>
      </c>
      <c r="B8" s="5" t="n">
        <v>-1422</v>
      </c>
      <c r="C8" s="5" t="n">
        <v>333</v>
      </c>
      <c r="D8" s="5" t="n">
        <v>99</v>
      </c>
    </row>
    <row r="9" spans="1:4">
      <c r="A9" s="4" t="s">
        <v>867</v>
      </c>
      <c r="B9" s="5" t="n">
        <v>-1971</v>
      </c>
      <c r="C9" s="5" t="n">
        <v>1011</v>
      </c>
      <c r="D9" s="5" t="n">
        <v>787</v>
      </c>
    </row>
    <row r="10" spans="1:4">
      <c r="A10" s="4" t="s">
        <v>868</v>
      </c>
      <c r="B10" s="5" t="n">
        <v>774</v>
      </c>
      <c r="C10" s="5" t="n">
        <v>335</v>
      </c>
      <c r="D10" s="5" t="n">
        <v>1976</v>
      </c>
    </row>
    <row r="11" spans="1:4">
      <c r="A11" s="4" t="s">
        <v>827</v>
      </c>
      <c r="B11" s="6" t="n">
        <v>2</v>
      </c>
      <c r="C11" s="5" t="n">
        <v>4</v>
      </c>
      <c r="D11" s="5" t="n">
        <v>585</v>
      </c>
    </row>
    <row r="12" spans="1:4">
      <c r="A12" s="4" t="s">
        <v>98</v>
      </c>
      <c r="C12" s="6" t="n">
        <v>996</v>
      </c>
      <c r="D12" s="6" t="n">
        <v>4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9</v>
      </c>
      <c r="B1" s="2" t="s">
        <v>1</v>
      </c>
    </row>
    <row r="2" spans="1:4">
      <c r="B2" s="2" t="s">
        <v>28</v>
      </c>
      <c r="C2" s="2" t="s">
        <v>29</v>
      </c>
      <c r="D2" s="2" t="s">
        <v>79</v>
      </c>
    </row>
    <row r="3" spans="1:4">
      <c r="A3" s="3" t="s">
        <v>861</v>
      </c>
    </row>
    <row r="4" spans="1:4">
      <c r="A4" s="4" t="s">
        <v>870</v>
      </c>
      <c r="B4" s="4" t="s">
        <v>823</v>
      </c>
      <c r="C4" s="4" t="s">
        <v>823</v>
      </c>
      <c r="D4" s="4" t="s">
        <v>8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1</v>
      </c>
      <c r="B1" s="2" t="s">
        <v>806</v>
      </c>
      <c r="C1" s="2" t="s">
        <v>1</v>
      </c>
    </row>
    <row r="2" spans="1:5">
      <c r="B2" s="2" t="s">
        <v>872</v>
      </c>
      <c r="C2" s="2" t="s">
        <v>28</v>
      </c>
      <c r="D2" s="2" t="s">
        <v>29</v>
      </c>
      <c r="E2" s="2" t="s">
        <v>79</v>
      </c>
    </row>
    <row r="3" spans="1:5">
      <c r="A3" s="3" t="s">
        <v>873</v>
      </c>
    </row>
    <row r="4" spans="1:5">
      <c r="A4" s="4" t="s">
        <v>874</v>
      </c>
      <c r="B4" s="4" t="s">
        <v>429</v>
      </c>
    </row>
    <row r="5" spans="1:5">
      <c r="A5" s="4" t="s">
        <v>96</v>
      </c>
      <c r="C5" s="6" t="n">
        <v>-210</v>
      </c>
      <c r="D5" s="6" t="n">
        <v>-210</v>
      </c>
      <c r="E5" s="6" t="n">
        <v>-210</v>
      </c>
    </row>
    <row r="6" spans="1:5">
      <c r="A6" s="4" t="s">
        <v>875</v>
      </c>
    </row>
    <row r="7" spans="1:5">
      <c r="A7" s="3" t="s">
        <v>873</v>
      </c>
    </row>
    <row r="8" spans="1:5">
      <c r="A8" s="4" t="s">
        <v>876</v>
      </c>
      <c r="C8" s="6" t="n">
        <v>1</v>
      </c>
    </row>
    <row r="9" spans="1:5">
      <c r="A9" s="4" t="s">
        <v>877</v>
      </c>
      <c r="C9" s="4" t="s">
        <v>791</v>
      </c>
    </row>
    <row r="10" spans="1:5">
      <c r="A10" s="4" t="s">
        <v>878</v>
      </c>
    </row>
    <row r="11" spans="1:5">
      <c r="A11" s="3" t="s">
        <v>873</v>
      </c>
    </row>
    <row r="12" spans="1:5">
      <c r="A12" s="4" t="s">
        <v>397</v>
      </c>
      <c r="B12" s="4" t="s">
        <v>429</v>
      </c>
    </row>
    <row r="13" spans="1:5">
      <c r="A13" s="4" t="s">
        <v>874</v>
      </c>
      <c r="B13" s="4" t="s">
        <v>768</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8</v>
      </c>
      <c r="C1" s="2" t="s">
        <v>29</v>
      </c>
    </row>
    <row r="2" spans="1:3">
      <c r="A2" s="3" t="s">
        <v>880</v>
      </c>
    </row>
    <row r="3" spans="1:3">
      <c r="A3" s="4" t="s">
        <v>881</v>
      </c>
      <c r="B3" s="6" t="n">
        <v>2460</v>
      </c>
      <c r="C3" s="6" t="n">
        <v>2250</v>
      </c>
    </row>
    <row r="4" spans="1:3">
      <c r="A4" s="4" t="s">
        <v>882</v>
      </c>
    </row>
    <row r="5" spans="1:3">
      <c r="A5" s="3" t="s">
        <v>880</v>
      </c>
    </row>
    <row r="6" spans="1:3">
      <c r="A6" s="4" t="s">
        <v>881</v>
      </c>
      <c r="B6" s="6" t="n">
        <v>2460</v>
      </c>
      <c r="C6" s="6" t="n">
        <v>22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8</v>
      </c>
      <c r="C2" s="2" t="s">
        <v>29</v>
      </c>
    </row>
    <row r="3" spans="1:3">
      <c r="A3" s="3" t="s">
        <v>884</v>
      </c>
    </row>
    <row r="4" spans="1:3">
      <c r="A4" s="4" t="s">
        <v>885</v>
      </c>
      <c r="B4" s="6" t="n">
        <v>2250</v>
      </c>
      <c r="C4" s="6" t="n">
        <v>2040</v>
      </c>
    </row>
    <row r="5" spans="1:3">
      <c r="A5" s="4" t="s">
        <v>886</v>
      </c>
      <c r="B5" s="5" t="n">
        <v>210</v>
      </c>
      <c r="C5" s="5" t="n">
        <v>210</v>
      </c>
    </row>
    <row r="6" spans="1:3">
      <c r="A6" s="4" t="s">
        <v>887</v>
      </c>
      <c r="B6" s="6" t="n">
        <v>2460</v>
      </c>
      <c r="C6" s="6" t="n">
        <v>22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6:15:47Z</dcterms:created>
  <dcterms:modified xmlns:dcterms="http://purl.org/dc/terms/" xmlns:xsi="http://www.w3.org/2001/XMLSchema-instance" xsi:type="dcterms:W3CDTF">2017-04-27T06:15:47Z</dcterms:modified>
</cp:coreProperties>
</file>